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Consolidated Statements of Cash" sheetId="11" state="visible" r:id="rId11"/>
    <sheet xmlns:r="http://schemas.openxmlformats.org/officeDocument/2006/relationships" name="Organization and Background" sheetId="12" state="visible" r:id="rId12"/>
    <sheet xmlns:r="http://schemas.openxmlformats.org/officeDocument/2006/relationships" name="Summary of Significant Accounti" sheetId="13" state="visible" r:id="rId13"/>
    <sheet xmlns:r="http://schemas.openxmlformats.org/officeDocument/2006/relationships" name="Business Acquisitions" sheetId="14" state="visible" r:id="rId14"/>
    <sheet xmlns:r="http://schemas.openxmlformats.org/officeDocument/2006/relationships" name="Goodwill and Intangible Assets" sheetId="15" state="visible" r:id="rId15"/>
    <sheet xmlns:r="http://schemas.openxmlformats.org/officeDocument/2006/relationships" name="Stockholders' Equity" sheetId="16" state="visible" r:id="rId16"/>
    <sheet xmlns:r="http://schemas.openxmlformats.org/officeDocument/2006/relationships" name="Prepaid Expenses and Other Curr" sheetId="17" state="visible" r:id="rId17"/>
    <sheet xmlns:r="http://schemas.openxmlformats.org/officeDocument/2006/relationships" name="Equity-Based Compensation Plans" sheetId="18" state="visible" r:id="rId18"/>
    <sheet xmlns:r="http://schemas.openxmlformats.org/officeDocument/2006/relationships" name="Deferred Revenue" sheetId="19" state="visible" r:id="rId19"/>
    <sheet xmlns:r="http://schemas.openxmlformats.org/officeDocument/2006/relationships" name="Accrued Expenses and Other Curr" sheetId="20" state="visible" r:id="rId20"/>
    <sheet xmlns:r="http://schemas.openxmlformats.org/officeDocument/2006/relationships" name="Long-Term Debt" sheetId="21" state="visible" r:id="rId21"/>
    <sheet xmlns:r="http://schemas.openxmlformats.org/officeDocument/2006/relationships" name="Derivatives and Hedging"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Restructuring and Other Charges" sheetId="25" state="visible" r:id="rId25"/>
    <sheet xmlns:r="http://schemas.openxmlformats.org/officeDocument/2006/relationships" name="Defined Contribution Plan" sheetId="26" state="visible" r:id="rId26"/>
    <sheet xmlns:r="http://schemas.openxmlformats.org/officeDocument/2006/relationships" name="Income Taxes" sheetId="27" state="visible" r:id="rId27"/>
    <sheet xmlns:r="http://schemas.openxmlformats.org/officeDocument/2006/relationships" name="Income Per Share" sheetId="28" state="visible" r:id="rId28"/>
    <sheet xmlns:r="http://schemas.openxmlformats.org/officeDocument/2006/relationships" name="Segment Information" sheetId="29" state="visible" r:id="rId29"/>
    <sheet xmlns:r="http://schemas.openxmlformats.org/officeDocument/2006/relationships" name="Accumulated Other Comprehensive"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Goodwill and Intangible Assets " sheetId="38" state="visible" r:id="rId38"/>
    <sheet xmlns:r="http://schemas.openxmlformats.org/officeDocument/2006/relationships" name="Stockholders' Equity (Tables)" sheetId="39" state="visible" r:id="rId39"/>
    <sheet xmlns:r="http://schemas.openxmlformats.org/officeDocument/2006/relationships" name="Prepaid Expenses and Other Cu_2" sheetId="40" state="visible" r:id="rId40"/>
    <sheet xmlns:r="http://schemas.openxmlformats.org/officeDocument/2006/relationships" name="Equity-Based Compensation Pla_2" sheetId="41" state="visible" r:id="rId41"/>
    <sheet xmlns:r="http://schemas.openxmlformats.org/officeDocument/2006/relationships" name="Deferred Revenue (Tables)" sheetId="42" state="visible" r:id="rId42"/>
    <sheet xmlns:r="http://schemas.openxmlformats.org/officeDocument/2006/relationships" name="Accrued Expenses and Other Cu_2" sheetId="43" state="visible" r:id="rId43"/>
    <sheet xmlns:r="http://schemas.openxmlformats.org/officeDocument/2006/relationships" name="Long-Term Debt (Tables)" sheetId="44" state="visible" r:id="rId44"/>
    <sheet xmlns:r="http://schemas.openxmlformats.org/officeDocument/2006/relationships" name="Derivatives and Hedging (Tables" sheetId="45" state="visible" r:id="rId45"/>
    <sheet xmlns:r="http://schemas.openxmlformats.org/officeDocument/2006/relationships" name="Leases (Tables)" sheetId="46" state="visible" r:id="rId46"/>
    <sheet xmlns:r="http://schemas.openxmlformats.org/officeDocument/2006/relationships" name="Commitments and Contingencies (" sheetId="47" state="visible" r:id="rId47"/>
    <sheet xmlns:r="http://schemas.openxmlformats.org/officeDocument/2006/relationships" name="Restructuring and Other Charg_2" sheetId="48" state="visible" r:id="rId48"/>
    <sheet xmlns:r="http://schemas.openxmlformats.org/officeDocument/2006/relationships" name="Income Taxes (Tables)" sheetId="49" state="visible" r:id="rId49"/>
    <sheet xmlns:r="http://schemas.openxmlformats.org/officeDocument/2006/relationships" name="Income Per Share (Tables)" sheetId="50" state="visible" r:id="rId50"/>
    <sheet xmlns:r="http://schemas.openxmlformats.org/officeDocument/2006/relationships" name="Segment Information (Tables)" sheetId="51" state="visible" r:id="rId51"/>
    <sheet xmlns:r="http://schemas.openxmlformats.org/officeDocument/2006/relationships" name="Accumulated Other Comprehensi_2" sheetId="52" state="visible" r:id="rId52"/>
    <sheet xmlns:r="http://schemas.openxmlformats.org/officeDocument/2006/relationships" name="Organization and Background (De"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Business Acquisitions - Narrati"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Stockholders' Equity - Narrativ" sheetId="67" state="visible" r:id="rId67"/>
    <sheet xmlns:r="http://schemas.openxmlformats.org/officeDocument/2006/relationships" name="Stockholders' Equity - Approved" sheetId="68" state="visible" r:id="rId68"/>
    <sheet xmlns:r="http://schemas.openxmlformats.org/officeDocument/2006/relationships" name="Prepaid Expenses and Other Cu_3" sheetId="69" state="visible" r:id="rId69"/>
    <sheet xmlns:r="http://schemas.openxmlformats.org/officeDocument/2006/relationships" name="Equity-Based Compensation Pla_3" sheetId="70" state="visible" r:id="rId70"/>
    <sheet xmlns:r="http://schemas.openxmlformats.org/officeDocument/2006/relationships" name="Equity-Based Compensation Pla_4" sheetId="71" state="visible" r:id="rId71"/>
    <sheet xmlns:r="http://schemas.openxmlformats.org/officeDocument/2006/relationships" name="Equity-Based Compensation Pla_5" sheetId="72" state="visible" r:id="rId72"/>
    <sheet xmlns:r="http://schemas.openxmlformats.org/officeDocument/2006/relationships" name="Deferred Revenue - Composition " sheetId="73" state="visible" r:id="rId73"/>
    <sheet xmlns:r="http://schemas.openxmlformats.org/officeDocument/2006/relationships" name="Deferred Revenue - Narrative (D" sheetId="74" state="visible" r:id="rId74"/>
    <sheet xmlns:r="http://schemas.openxmlformats.org/officeDocument/2006/relationships" name="Deferred Revenue - Aggregate Re" sheetId="75" state="visible" r:id="rId75"/>
    <sheet xmlns:r="http://schemas.openxmlformats.org/officeDocument/2006/relationships" name="Accrued Expenses and Other Cu_3" sheetId="76" state="visible" r:id="rId76"/>
    <sheet xmlns:r="http://schemas.openxmlformats.org/officeDocument/2006/relationships" name="Long-Term Debt - Composition of" sheetId="77" state="visible" r:id="rId77"/>
    <sheet xmlns:r="http://schemas.openxmlformats.org/officeDocument/2006/relationships" name="Long-Term Debt- Narrative (Deta" sheetId="78" state="visible" r:id="rId78"/>
    <sheet xmlns:r="http://schemas.openxmlformats.org/officeDocument/2006/relationships" name="Long-Term Debt - Estimated Fair" sheetId="79" state="visible" r:id="rId79"/>
    <sheet xmlns:r="http://schemas.openxmlformats.org/officeDocument/2006/relationships" name="Long-Term Debt - Aggregate Prin" sheetId="80" state="visible" r:id="rId80"/>
    <sheet xmlns:r="http://schemas.openxmlformats.org/officeDocument/2006/relationships" name="Derivatives and Hedging - Summa" sheetId="81" state="visible" r:id="rId81"/>
    <sheet xmlns:r="http://schemas.openxmlformats.org/officeDocument/2006/relationships" name="Derivatives and Hedging - Sum_2" sheetId="82" state="visible" r:id="rId82"/>
    <sheet xmlns:r="http://schemas.openxmlformats.org/officeDocument/2006/relationships" name="Derivatives and Hedging - Narra" sheetId="83" state="visible" r:id="rId83"/>
    <sheet xmlns:r="http://schemas.openxmlformats.org/officeDocument/2006/relationships" name="Leases - Narrative (Details)" sheetId="84" state="visible" r:id="rId84"/>
    <sheet xmlns:r="http://schemas.openxmlformats.org/officeDocument/2006/relationships" name="Leases - Components of Lease Ex" sheetId="85" state="visible" r:id="rId85"/>
    <sheet xmlns:r="http://schemas.openxmlformats.org/officeDocument/2006/relationships" name="Leases - Maturities of Operatin"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Restructuring and Other Charg_3" sheetId="89" state="visible" r:id="rId89"/>
    <sheet xmlns:r="http://schemas.openxmlformats.org/officeDocument/2006/relationships" name="Restructuring and Other Charg_4" sheetId="90" state="visible" r:id="rId90"/>
    <sheet xmlns:r="http://schemas.openxmlformats.org/officeDocument/2006/relationships" name="Defined Contribution Plan (Deta" sheetId="91" state="visible" r:id="rId91"/>
    <sheet xmlns:r="http://schemas.openxmlformats.org/officeDocument/2006/relationships" name="Income Taxes - Narrative (Detai" sheetId="92" state="visible" r:id="rId92"/>
    <sheet xmlns:r="http://schemas.openxmlformats.org/officeDocument/2006/relationships" name="Income Taxes - Components of Be" sheetId="93" state="visible" r:id="rId93"/>
    <sheet xmlns:r="http://schemas.openxmlformats.org/officeDocument/2006/relationships" name="Income Taxes - Income Tax Rate " sheetId="94" state="visible" r:id="rId94"/>
    <sheet xmlns:r="http://schemas.openxmlformats.org/officeDocument/2006/relationships" name="Income Taxes - Net Deferred Tax" sheetId="95" state="visible" r:id="rId95"/>
    <sheet xmlns:r="http://schemas.openxmlformats.org/officeDocument/2006/relationships" name="Income Taxes - Net Operating Lo" sheetId="96" state="visible" r:id="rId96"/>
    <sheet xmlns:r="http://schemas.openxmlformats.org/officeDocument/2006/relationships" name="Income Taxes - Unrecognized Tax" sheetId="97" state="visible" r:id="rId97"/>
    <sheet xmlns:r="http://schemas.openxmlformats.org/officeDocument/2006/relationships" name="Income Per Share - Reconciliati" sheetId="98" state="visible" r:id="rId98"/>
    <sheet xmlns:r="http://schemas.openxmlformats.org/officeDocument/2006/relationships" name="Income Per Share - Summary of W" sheetId="99" state="visible" r:id="rId99"/>
    <sheet xmlns:r="http://schemas.openxmlformats.org/officeDocument/2006/relationships" name="Segment Information (Details)" sheetId="100" state="visible" r:id="rId100"/>
    <sheet xmlns:r="http://schemas.openxmlformats.org/officeDocument/2006/relationships" name="Accumulated Other Comprehensi_3"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0_);_(&quot;$ &quot;(#,##0.000)"/>
    <numFmt numFmtId="168" formatCode="_(&quot;$ &quot;#,##0.00_);_(&quot;$ &quot;(#,##0.00)"/>
    <numFmt numFmtId="169" formatCode="#,##0%_);(#,##0%)"/>
    <numFmt numFmtId="170" formatCode="#,##0.00%_);(#,##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904</t>
        </is>
      </c>
      <c r="C9" s="4" t="inlineStr">
        <is>
          <t xml:space="preserve"> </t>
        </is>
      </c>
      <c r="D9" s="4" t="inlineStr">
        <is>
          <t xml:space="preserve"> </t>
        </is>
      </c>
    </row>
    <row r="10">
      <c r="A10" s="4" t="inlineStr">
        <is>
          <t>Entity Registrant Name</t>
        </is>
      </c>
      <c r="B10" s="4" t="inlineStr">
        <is>
          <t>GoDadd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5769934</t>
        </is>
      </c>
      <c r="C12" s="4" t="inlineStr">
        <is>
          <t xml:space="preserve"> </t>
        </is>
      </c>
      <c r="D12" s="4" t="inlineStr">
        <is>
          <t xml:space="preserve"> </t>
        </is>
      </c>
    </row>
    <row r="13">
      <c r="A13" s="4" t="inlineStr">
        <is>
          <t>Entity Address, Address Line One</t>
        </is>
      </c>
      <c r="B13" s="4" t="inlineStr">
        <is>
          <t>100 S. Mill Ave, Suite 1600</t>
        </is>
      </c>
      <c r="C13" s="4" t="inlineStr">
        <is>
          <t xml:space="preserve"> </t>
        </is>
      </c>
      <c r="D13" s="4" t="inlineStr">
        <is>
          <t xml:space="preserve"> </t>
        </is>
      </c>
    </row>
    <row r="14">
      <c r="A14" s="4" t="inlineStr">
        <is>
          <t>Entity Address, City or Town</t>
        </is>
      </c>
      <c r="B14" s="4" t="inlineStr">
        <is>
          <t>Tempe</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281</t>
        </is>
      </c>
      <c r="C16" s="4" t="inlineStr">
        <is>
          <t xml:space="preserve"> </t>
        </is>
      </c>
      <c r="D16" s="4" t="inlineStr">
        <is>
          <t xml:space="preserve"> </t>
        </is>
      </c>
    </row>
    <row r="17">
      <c r="A17" s="4" t="inlineStr">
        <is>
          <t>City Area Code</t>
        </is>
      </c>
      <c r="B17" s="4" t="inlineStr">
        <is>
          <t>480</t>
        </is>
      </c>
      <c r="C17" s="4" t="inlineStr">
        <is>
          <t xml:space="preserve"> </t>
        </is>
      </c>
      <c r="D17" s="4" t="inlineStr">
        <is>
          <t xml:space="preserve"> </t>
        </is>
      </c>
    </row>
    <row r="18">
      <c r="A18" s="4" t="inlineStr">
        <is>
          <t>Local Phone Number</t>
        </is>
      </c>
      <c r="B18" s="4" t="inlineStr">
        <is>
          <t>505-8800</t>
        </is>
      </c>
      <c r="C18" s="4" t="inlineStr">
        <is>
          <t xml:space="preserve"> </t>
        </is>
      </c>
      <c r="D18" s="4" t="inlineStr">
        <is>
          <t xml:space="preserve"> </t>
        </is>
      </c>
    </row>
    <row r="19">
      <c r="A19" s="4" t="inlineStr">
        <is>
          <t>Title of 12(b) Security</t>
        </is>
      </c>
      <c r="B19" s="4" t="inlineStr">
        <is>
          <t>Class A Common Stock, par value $0.001 per share</t>
        </is>
      </c>
      <c r="C19" s="4" t="inlineStr">
        <is>
          <t xml:space="preserve"> </t>
        </is>
      </c>
      <c r="D19" s="4" t="inlineStr">
        <is>
          <t xml:space="preserve"> </t>
        </is>
      </c>
    </row>
    <row r="20">
      <c r="A20" s="4" t="inlineStr">
        <is>
          <t>Trading Symbol</t>
        </is>
      </c>
      <c r="B20" s="4" t="inlineStr">
        <is>
          <t>GDD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7</v>
      </c>
    </row>
    <row r="33">
      <c r="A33" s="4" t="inlineStr">
        <is>
          <t>Entity Common Stock, Shares Outstanding</t>
        </is>
      </c>
      <c r="B33" s="4" t="inlineStr">
        <is>
          <t xml:space="preserve"> </t>
        </is>
      </c>
      <c r="C33" s="6" t="n">
        <v>141355906</v>
      </c>
      <c r="D33" s="4" t="inlineStr">
        <is>
          <t xml:space="preserve"> </t>
        </is>
      </c>
    </row>
    <row r="34">
      <c r="A34" s="4" t="inlineStr">
        <is>
          <t>Documents Incorporated by Reference</t>
        </is>
      </c>
      <c r="B34"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4.</t>
        </is>
      </c>
      <c r="C34" s="4" t="inlineStr">
        <is>
          <t xml:space="preserve"> </t>
        </is>
      </c>
      <c r="D34" s="4" t="inlineStr">
        <is>
          <t xml:space="preserve"> </t>
        </is>
      </c>
    </row>
    <row r="35">
      <c r="A35" s="4" t="inlineStr">
        <is>
          <t>Entity Central Index Key</t>
        </is>
      </c>
      <c r="B35" s="4" t="inlineStr">
        <is>
          <t>000160971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Deficit) (Parenthetical) - USD ($) $ in Million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Fair market value of new share issuances</t>
        </is>
      </c>
      <c r="B4" s="5" t="n">
        <v>0.4</v>
      </c>
      <c r="C4" s="5" t="n">
        <v>8.5</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Information (Details) $ in Millions</t>
        </is>
      </c>
      <c r="B1" s="2" t="inlineStr">
        <is>
          <t>12 Months Ended</t>
        </is>
      </c>
    </row>
    <row r="2">
      <c r="B2" s="2" t="inlineStr">
        <is>
          <t>Dec. 31, 2024 USD ($) segment</t>
        </is>
      </c>
      <c r="C2" s="2" t="inlineStr">
        <is>
          <t>Dec. 31, 2023 USD ($)</t>
        </is>
      </c>
      <c r="D2" s="2" t="inlineStr">
        <is>
          <t>Dec. 31, 2022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reporting units | segment</t>
        </is>
      </c>
      <c r="B4" s="6" t="n">
        <v>2</v>
      </c>
      <c r="C4" s="4" t="inlineStr">
        <is>
          <t xml:space="preserve"> </t>
        </is>
      </c>
      <c r="D4" s="4" t="inlineStr">
        <is>
          <t xml:space="preserve"> </t>
        </is>
      </c>
    </row>
    <row r="5">
      <c r="A5" s="4" t="inlineStr">
        <is>
          <t>Number of operating segments | segment</t>
        </is>
      </c>
      <c r="B5" s="6" t="n">
        <v>2</v>
      </c>
      <c r="C5" s="4" t="inlineStr">
        <is>
          <t xml:space="preserve"> </t>
        </is>
      </c>
      <c r="D5" s="4" t="inlineStr">
        <is>
          <t xml:space="preserve"> </t>
        </is>
      </c>
    </row>
    <row r="6">
      <c r="A6" s="4" t="inlineStr">
        <is>
          <t>Revenue</t>
        </is>
      </c>
      <c r="B6" s="5" t="n">
        <v>4573.2</v>
      </c>
      <c r="C6" s="5" t="n">
        <v>4254.1</v>
      </c>
      <c r="D6" s="5" t="n">
        <v>4091.3</v>
      </c>
    </row>
    <row r="7">
      <c r="A7" s="4" t="inlineStr">
        <is>
          <t>Other segment items</t>
        </is>
      </c>
      <c r="B7" s="8" t="n">
        <v>-2902.2</v>
      </c>
      <c r="C7" s="8" t="n">
        <v>-2843.5</v>
      </c>
      <c r="D7" s="8" t="n">
        <v>-2784.8</v>
      </c>
    </row>
    <row r="8">
      <c r="A8" s="4" t="inlineStr">
        <is>
          <t>Unallocated corporate overhead</t>
        </is>
      </c>
      <c r="B8" s="8" t="n">
        <v>-275.1</v>
      </c>
      <c r="C8" s="8" t="n">
        <v>-276.1</v>
      </c>
      <c r="D8" s="8" t="n">
        <v>-293.5</v>
      </c>
    </row>
    <row r="9">
      <c r="A9" s="4" t="inlineStr">
        <is>
          <t>Depreciation and amortization</t>
        </is>
      </c>
      <c r="B9" s="8" t="n">
        <v>-135.3</v>
      </c>
      <c r="C9" s="8" t="n">
        <v>-171.3</v>
      </c>
      <c r="D9" s="8" t="n">
        <v>-194.6</v>
      </c>
    </row>
    <row r="10">
      <c r="A10" s="4" t="inlineStr">
        <is>
          <t>Equity-based compensation expense</t>
        </is>
      </c>
      <c r="B10" s="8" t="n">
        <v>-299.1</v>
      </c>
      <c r="C10" s="6" t="n">
        <v>-294</v>
      </c>
      <c r="D10" s="8" t="n">
        <v>-264.4</v>
      </c>
    </row>
    <row r="11">
      <c r="A11" s="4" t="inlineStr">
        <is>
          <t>Interest expense, net of interest income</t>
        </is>
      </c>
      <c r="B11" s="8" t="n">
        <v>-130.4</v>
      </c>
      <c r="C11" s="8" t="n">
        <v>-155.4</v>
      </c>
      <c r="D11" s="6" t="n">
        <v>-135</v>
      </c>
    </row>
    <row r="12">
      <c r="A12" s="4" t="inlineStr">
        <is>
          <t>Acquisition-related expenses, net of reimbursements</t>
        </is>
      </c>
      <c r="B12" s="8" t="n">
        <v>-0.2</v>
      </c>
      <c r="C12" s="8" t="n">
        <v>-12.1</v>
      </c>
      <c r="D12" s="8" t="n">
        <v>-35.1</v>
      </c>
    </row>
    <row r="13">
      <c r="A13" s="4" t="inlineStr">
        <is>
          <t>Restructuring and other</t>
        </is>
      </c>
      <c r="B13" s="8" t="n">
        <v>-65.5</v>
      </c>
      <c r="C13" s="8" t="n">
        <v>-97.90000000000001</v>
      </c>
      <c r="D13" s="8" t="n">
        <v>-27.4</v>
      </c>
    </row>
    <row r="14">
      <c r="A14" s="4" t="inlineStr">
        <is>
          <t>Income before income taxes</t>
        </is>
      </c>
      <c r="B14" s="8" t="n">
        <v>765.4</v>
      </c>
      <c r="C14" s="8" t="n">
        <v>403.8</v>
      </c>
      <c r="D14" s="8" t="n">
        <v>356.5</v>
      </c>
    </row>
    <row r="15">
      <c r="A15" s="4" t="inlineStr">
        <is>
          <t>Benefit (provision) for income taxes</t>
        </is>
      </c>
      <c r="B15" s="8" t="n">
        <v>171.5</v>
      </c>
      <c r="C15" s="8" t="n">
        <v>971.8</v>
      </c>
      <c r="D15" s="8" t="n">
        <v>-3.6</v>
      </c>
    </row>
    <row r="16">
      <c r="A16" s="4" t="inlineStr">
        <is>
          <t>Net income</t>
        </is>
      </c>
      <c r="B16" s="8" t="n">
        <v>936.9</v>
      </c>
      <c r="C16" s="8" t="n">
        <v>1375.6</v>
      </c>
      <c r="D16" s="8" t="n">
        <v>352.9</v>
      </c>
    </row>
    <row r="17">
      <c r="A17" s="4" t="inlineStr">
        <is>
          <t>Equity Based Compensation Expense | Restructuring Plan</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structuring and other</t>
        </is>
      </c>
      <c r="B19" s="8" t="n">
        <v>-0.8</v>
      </c>
      <c r="C19" s="8" t="n">
        <v>-2.3</v>
      </c>
      <c r="D19" s="4" t="inlineStr">
        <is>
          <t xml:space="preserve"> </t>
        </is>
      </c>
    </row>
    <row r="20">
      <c r="A20" s="4" t="inlineStr">
        <is>
          <t>Operating Segments</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Segment EBITDA</t>
        </is>
      </c>
      <c r="B22" s="6" t="n">
        <v>1671</v>
      </c>
      <c r="C22" s="8" t="n">
        <v>1410.6</v>
      </c>
      <c r="D22" s="8" t="n">
        <v>1306.5</v>
      </c>
    </row>
    <row r="23">
      <c r="A23" s="4" t="inlineStr">
        <is>
          <t>A&amp;C</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Revenue</t>
        </is>
      </c>
      <c r="B25" s="6" t="n">
        <v>1653</v>
      </c>
      <c r="C25" s="8" t="n">
        <v>1430.4</v>
      </c>
      <c r="D25" s="8" t="n">
        <v>1279.7</v>
      </c>
    </row>
    <row r="26">
      <c r="A26" s="4" t="inlineStr">
        <is>
          <t>Other segment items</t>
        </is>
      </c>
      <c r="B26" s="8" t="n">
        <v>-913.7</v>
      </c>
      <c r="C26" s="8" t="n">
        <v>-836.2</v>
      </c>
      <c r="D26" s="8" t="n">
        <v>-756.9</v>
      </c>
    </row>
    <row r="27">
      <c r="A27" s="4" t="inlineStr">
        <is>
          <t>A&amp;C | Operating Segments</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Segment EBITDA</t>
        </is>
      </c>
      <c r="B29" s="8" t="n">
        <v>739.3</v>
      </c>
      <c r="C29" s="8" t="n">
        <v>594.2</v>
      </c>
      <c r="D29" s="8" t="n">
        <v>522.8</v>
      </c>
    </row>
    <row r="30">
      <c r="A30" s="4" t="inlineStr">
        <is>
          <t>Core</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Revenue</t>
        </is>
      </c>
      <c r="B32" s="8" t="n">
        <v>2920.2</v>
      </c>
      <c r="C32" s="8" t="n">
        <v>2823.7</v>
      </c>
      <c r="D32" s="8" t="n">
        <v>2811.6</v>
      </c>
    </row>
    <row r="33">
      <c r="A33" s="4" t="inlineStr">
        <is>
          <t>Other segment items</t>
        </is>
      </c>
      <c r="B33" s="8" t="n">
        <v>-1988.5</v>
      </c>
      <c r="C33" s="8" t="n">
        <v>-2007.3</v>
      </c>
      <c r="D33" s="8" t="n">
        <v>-2027.9</v>
      </c>
    </row>
    <row r="34">
      <c r="A34" s="4" t="inlineStr">
        <is>
          <t>Core | Operating Segments</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Segment EBITDA</t>
        </is>
      </c>
      <c r="B36" s="5" t="n">
        <v>931.7</v>
      </c>
      <c r="C36" s="5" t="n">
        <v>816.4</v>
      </c>
      <c r="D36" s="5" t="n">
        <v>783.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Millions</t>
        </is>
      </c>
      <c r="B1" s="2" t="inlineStr">
        <is>
          <t>12 Months Ended</t>
        </is>
      </c>
    </row>
    <row r="2">
      <c r="B2" s="2" t="inlineStr">
        <is>
          <t>Dec. 31, 2024</t>
        </is>
      </c>
      <c r="C2" s="2" t="inlineStr">
        <is>
          <t>Dec.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5" t="n">
        <v>62.2</v>
      </c>
      <c r="C4" s="5" t="n">
        <v>-329.3</v>
      </c>
    </row>
    <row r="5">
      <c r="A5" s="4" t="inlineStr">
        <is>
          <t>Ending balance</t>
        </is>
      </c>
      <c r="B5" s="8" t="n">
        <v>692.1</v>
      </c>
      <c r="C5" s="8" t="n">
        <v>62.2</v>
      </c>
    </row>
    <row r="6">
      <c r="A6" s="4" t="inlineStr">
        <is>
          <t>AOCI Including Portion Attributable to Noncontrolling Interest</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8" t="n">
        <v>111.4</v>
      </c>
      <c r="C8" s="8" t="n">
        <v>178.4</v>
      </c>
    </row>
    <row r="9">
      <c r="A9" s="4" t="inlineStr">
        <is>
          <t>Other comprehensive income (loss) before reclassifications</t>
        </is>
      </c>
      <c r="B9" s="8" t="n">
        <v>-109.3</v>
      </c>
      <c r="C9" s="8" t="n">
        <v>-150.5</v>
      </c>
    </row>
    <row r="10">
      <c r="A10" s="4" t="inlineStr">
        <is>
          <t>Amounts reclassified from AOCI</t>
        </is>
      </c>
      <c r="B10" s="8" t="n">
        <v>130.4</v>
      </c>
      <c r="C10" s="8" t="n">
        <v>83.5</v>
      </c>
    </row>
    <row r="11">
      <c r="A11" s="4" t="inlineStr">
        <is>
          <t>Other comprehensive income (loss)</t>
        </is>
      </c>
      <c r="B11" s="8" t="n">
        <v>21.1</v>
      </c>
      <c r="C11" s="6" t="n">
        <v>-67</v>
      </c>
    </row>
    <row r="12">
      <c r="A12" s="4" t="inlineStr">
        <is>
          <t>Ending balance</t>
        </is>
      </c>
      <c r="B12" s="8" t="n">
        <v>132.5</v>
      </c>
      <c r="C12" s="8" t="n">
        <v>111.4</v>
      </c>
    </row>
    <row r="13">
      <c r="A13" s="4" t="inlineStr">
        <is>
          <t>Foreign Currency Translation Adjustment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8" t="n">
        <v>-83.59999999999999</v>
      </c>
      <c r="C15" s="6" t="n">
        <v>-75</v>
      </c>
    </row>
    <row r="16">
      <c r="A16" s="4" t="inlineStr">
        <is>
          <t>Other comprehensive income (loss) before reclassifications</t>
        </is>
      </c>
      <c r="B16" s="8" t="n">
        <v>15.9</v>
      </c>
      <c r="C16" s="8" t="n">
        <v>-4.3</v>
      </c>
    </row>
    <row r="17">
      <c r="A17" s="4" t="inlineStr">
        <is>
          <t>Amounts reclassified from AOCI</t>
        </is>
      </c>
      <c r="B17" s="6" t="n">
        <v>0</v>
      </c>
      <c r="C17" s="8" t="n">
        <v>-4.3</v>
      </c>
    </row>
    <row r="18">
      <c r="A18" s="4" t="inlineStr">
        <is>
          <t>Other comprehensive income (loss)</t>
        </is>
      </c>
      <c r="B18" s="8" t="n">
        <v>15.9</v>
      </c>
      <c r="C18" s="8" t="n">
        <v>-8.6</v>
      </c>
    </row>
    <row r="19">
      <c r="A19" s="4" t="inlineStr">
        <is>
          <t>Ending balance</t>
        </is>
      </c>
      <c r="B19" s="8" t="n">
        <v>-67.7</v>
      </c>
      <c r="C19" s="8" t="n">
        <v>-83.59999999999999</v>
      </c>
    </row>
    <row r="20">
      <c r="A20" s="4" t="inlineStr">
        <is>
          <t>Net Unrealized Gains (Losses) on Cash Flow Hedges</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6" t="n">
        <v>195</v>
      </c>
      <c r="C22" s="8" t="n">
        <v>253.4</v>
      </c>
    </row>
    <row r="23">
      <c r="A23" s="4" t="inlineStr">
        <is>
          <t>Other comprehensive income (loss) before reclassifications</t>
        </is>
      </c>
      <c r="B23" s="8" t="n">
        <v>-125.2</v>
      </c>
      <c r="C23" s="8" t="n">
        <v>-146.2</v>
      </c>
    </row>
    <row r="24">
      <c r="A24" s="4" t="inlineStr">
        <is>
          <t>Amounts reclassified from AOCI</t>
        </is>
      </c>
      <c r="B24" s="8" t="n">
        <v>130.4</v>
      </c>
      <c r="C24" s="8" t="n">
        <v>87.8</v>
      </c>
    </row>
    <row r="25">
      <c r="A25" s="4" t="inlineStr">
        <is>
          <t>Other comprehensive income (loss)</t>
        </is>
      </c>
      <c r="B25" s="8" t="n">
        <v>5.2</v>
      </c>
      <c r="C25" s="8" t="n">
        <v>-58.4</v>
      </c>
    </row>
    <row r="26">
      <c r="A26" s="4" t="inlineStr">
        <is>
          <t>Ending balance</t>
        </is>
      </c>
      <c r="B26" s="8" t="n">
        <v>200.2</v>
      </c>
      <c r="C26" s="6" t="n">
        <v>195</v>
      </c>
    </row>
    <row r="27">
      <c r="A27" s="4" t="inlineStr">
        <is>
          <t>AOCI Attributable to Noncontrolling Interest</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Beginning balance</t>
        </is>
      </c>
      <c r="B29" s="8" t="n">
        <v>-0.2</v>
      </c>
      <c r="C29" s="4" t="inlineStr">
        <is>
          <t xml:space="preserve"> </t>
        </is>
      </c>
    </row>
    <row r="30">
      <c r="A30" s="4" t="inlineStr">
        <is>
          <t>Ending balance</t>
        </is>
      </c>
      <c r="B30" s="4" t="inlineStr">
        <is>
          <t xml:space="preserve"> </t>
        </is>
      </c>
      <c r="C30" s="8" t="n">
        <v>-0.2</v>
      </c>
    </row>
    <row r="31">
      <c r="A31" s="4" t="inlineStr">
        <is>
          <t>AOCI Attributable to Parent</t>
        </is>
      </c>
      <c r="B31" s="4" t="inlineStr">
        <is>
          <t xml:space="preserve"> </t>
        </is>
      </c>
      <c r="C31" s="4" t="inlineStr">
        <is>
          <t xml:space="preserve"> </t>
        </is>
      </c>
    </row>
    <row r="32">
      <c r="A32" s="3" t="inlineStr">
        <is>
          <t>AOCI Including Portion Attributable to Noncontrolling Interest, Net of Tax [Roll Forward]</t>
        </is>
      </c>
      <c r="B32" s="4" t="inlineStr">
        <is>
          <t xml:space="preserve"> </t>
        </is>
      </c>
      <c r="C32" s="4" t="inlineStr">
        <is>
          <t xml:space="preserve"> </t>
        </is>
      </c>
    </row>
    <row r="33">
      <c r="A33" s="4" t="inlineStr">
        <is>
          <t>Beginning balance</t>
        </is>
      </c>
      <c r="B33" s="8" t="n">
        <v>111.2</v>
      </c>
      <c r="C33" s="6" t="n">
        <v>178</v>
      </c>
    </row>
    <row r="34">
      <c r="A34" s="4" t="inlineStr">
        <is>
          <t>Ending balance</t>
        </is>
      </c>
      <c r="B34" s="5" t="n">
        <v>132.5</v>
      </c>
      <c r="C34" s="5" t="n">
        <v>111.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ubsequent Events (Details) - USD ($) $ in Millions</t>
        </is>
      </c>
      <c r="C1" s="2" t="inlineStr">
        <is>
          <t>1 Months Ended</t>
        </is>
      </c>
      <c r="E1" s="2" t="inlineStr">
        <is>
          <t>12 Months Ended</t>
        </is>
      </c>
    </row>
    <row r="2">
      <c r="B2" s="2" t="inlineStr">
        <is>
          <t>Feb. 17, 2025</t>
        </is>
      </c>
      <c r="C2" s="2" t="inlineStr">
        <is>
          <t>Jun. 30, 2024</t>
        </is>
      </c>
      <c r="D2" s="2" t="inlineStr">
        <is>
          <t>Feb. 28, 2022</t>
        </is>
      </c>
      <c r="E2" s="2" t="inlineStr">
        <is>
          <t>Dec. 31, 2024</t>
        </is>
      </c>
      <c r="F2" s="2" t="inlineStr">
        <is>
          <t>Dec. 31, 2023</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common stock</t>
        </is>
      </c>
      <c r="B4" s="4" t="inlineStr">
        <is>
          <t xml:space="preserve"> </t>
        </is>
      </c>
      <c r="C4" s="4" t="inlineStr">
        <is>
          <t xml:space="preserve"> </t>
        </is>
      </c>
      <c r="D4" s="4" t="inlineStr">
        <is>
          <t xml:space="preserve"> </t>
        </is>
      </c>
      <c r="E4" s="5" t="n">
        <v>676.5</v>
      </c>
      <c r="F4" s="5" t="n">
        <v>1270.2</v>
      </c>
      <c r="G4" s="5" t="n">
        <v>1294.6</v>
      </c>
    </row>
    <row r="5">
      <c r="A5" s="4" t="inlineStr">
        <is>
          <t>New Accelerated Share Repurchase Agreement | 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urchase of common stock</t>
        </is>
      </c>
      <c r="B7" s="4" t="inlineStr">
        <is>
          <t xml:space="preserve"> </t>
        </is>
      </c>
      <c r="C7" s="7" t="n">
        <v>245</v>
      </c>
      <c r="D7" s="7" t="n">
        <v>750</v>
      </c>
      <c r="E7" s="4" t="inlineStr">
        <is>
          <t xml:space="preserve"> </t>
        </is>
      </c>
      <c r="F7" s="4" t="inlineStr">
        <is>
          <t xml:space="preserve"> </t>
        </is>
      </c>
      <c r="G7" s="4" t="inlineStr">
        <is>
          <t xml:space="preserve"> </t>
        </is>
      </c>
    </row>
    <row r="8">
      <c r="A8" s="4" t="inlineStr">
        <is>
          <t>Subsequent Event | New Accelerated Share Repurchase Agreement | 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 of common stock</t>
        </is>
      </c>
      <c r="B10" s="7" t="n">
        <v>33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C1:D1"/>
    <mergeCell ref="E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income</t>
        </is>
      </c>
      <c r="C4" s="5" t="n">
        <v>936.9</v>
      </c>
      <c r="D4" s="5" t="n">
        <v>1375.6</v>
      </c>
      <c r="E4" s="5" t="n">
        <v>352.9</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B6" s="4" t="inlineStr">
        <is>
          <t>[1]</t>
        </is>
      </c>
      <c r="C6" s="8" t="n">
        <v>135.3</v>
      </c>
      <c r="D6" s="8" t="n">
        <v>171.3</v>
      </c>
      <c r="E6" s="8" t="n">
        <v>194.6</v>
      </c>
    </row>
    <row r="7">
      <c r="A7" s="4" t="inlineStr">
        <is>
          <t>Equity-based compensation</t>
        </is>
      </c>
      <c r="C7" s="8" t="n">
        <v>299.9</v>
      </c>
      <c r="D7" s="8" t="n">
        <v>296.3</v>
      </c>
      <c r="E7" s="8" t="n">
        <v>264.4</v>
      </c>
    </row>
    <row r="8">
      <c r="A8" s="4" t="inlineStr">
        <is>
          <t>(Gain) loss on derivative instruments</t>
        </is>
      </c>
      <c r="C8" s="8" t="n">
        <v>-16.8</v>
      </c>
      <c r="D8" s="6" t="n">
        <v>-12</v>
      </c>
      <c r="E8" s="8" t="n">
        <v>27.6</v>
      </c>
    </row>
    <row r="9">
      <c r="A9" s="4" t="inlineStr">
        <is>
          <t>Deferred taxes</t>
        </is>
      </c>
      <c r="C9" s="8" t="n">
        <v>-177.8</v>
      </c>
      <c r="D9" s="8" t="n">
        <v>-993.2</v>
      </c>
      <c r="E9" s="8" t="n">
        <v>-18.4</v>
      </c>
    </row>
    <row r="10">
      <c r="A10" s="4" t="inlineStr">
        <is>
          <t>Other</t>
        </is>
      </c>
      <c r="C10" s="6" t="n">
        <v>49</v>
      </c>
      <c r="D10" s="8" t="n">
        <v>79.09999999999999</v>
      </c>
      <c r="E10" s="8" t="n">
        <v>77.2</v>
      </c>
    </row>
    <row r="11">
      <c r="A11" s="3" t="inlineStr">
        <is>
          <t>Changes in operating assets and liabilities, net of amounts acquired:</t>
        </is>
      </c>
      <c r="C11" s="4" t="inlineStr">
        <is>
          <t xml:space="preserve"> </t>
        </is>
      </c>
      <c r="D11" s="4" t="inlineStr">
        <is>
          <t xml:space="preserve"> </t>
        </is>
      </c>
      <c r="E11" s="4" t="inlineStr">
        <is>
          <t xml:space="preserve"> </t>
        </is>
      </c>
    </row>
    <row r="12">
      <c r="A12" s="4" t="inlineStr">
        <is>
          <t>Prepaid domain name registry fees</t>
        </is>
      </c>
      <c r="C12" s="8" t="n">
        <v>-42.3</v>
      </c>
      <c r="D12" s="8" t="n">
        <v>-41.9</v>
      </c>
      <c r="E12" s="8" t="n">
        <v>-34.7</v>
      </c>
    </row>
    <row r="13">
      <c r="A13" s="4" t="inlineStr">
        <is>
          <t>Accounts payable</t>
        </is>
      </c>
      <c r="C13" s="8" t="n">
        <v>-65.5</v>
      </c>
      <c r="D13" s="8" t="n">
        <v>28.3</v>
      </c>
      <c r="E13" s="8" t="n">
        <v>35.1</v>
      </c>
    </row>
    <row r="14">
      <c r="A14" s="4" t="inlineStr">
        <is>
          <t>Accrued expenses and other current liabilities</t>
        </is>
      </c>
      <c r="C14" s="8" t="n">
        <v>0.3</v>
      </c>
      <c r="D14" s="8" t="n">
        <v>56.2</v>
      </c>
      <c r="E14" s="8" t="n">
        <v>11.3</v>
      </c>
    </row>
    <row r="15">
      <c r="A15" s="4" t="inlineStr">
        <is>
          <t>Deferred revenue</t>
        </is>
      </c>
      <c r="C15" s="8" t="n">
        <v>235.4</v>
      </c>
      <c r="D15" s="8" t="n">
        <v>149.2</v>
      </c>
      <c r="E15" s="8" t="n">
        <v>101.6</v>
      </c>
    </row>
    <row r="16">
      <c r="A16" s="4" t="inlineStr">
        <is>
          <t>Other operating assets and liabilities</t>
        </is>
      </c>
      <c r="C16" s="8" t="n">
        <v>-66.7</v>
      </c>
      <c r="D16" s="8" t="n">
        <v>-61.3</v>
      </c>
      <c r="E16" s="8" t="n">
        <v>-31.9</v>
      </c>
    </row>
    <row r="17">
      <c r="A17" s="4" t="inlineStr">
        <is>
          <t>Net cash provided by operating activities</t>
        </is>
      </c>
      <c r="C17" s="8" t="n">
        <v>1287.7</v>
      </c>
      <c r="D17" s="8" t="n">
        <v>1047.6</v>
      </c>
      <c r="E17" s="8" t="n">
        <v>979.7</v>
      </c>
    </row>
    <row r="18">
      <c r="A18" s="3" t="inlineStr">
        <is>
          <t>Investing activities</t>
        </is>
      </c>
      <c r="C18" s="4" t="inlineStr">
        <is>
          <t xml:space="preserve"> </t>
        </is>
      </c>
      <c r="D18" s="4" t="inlineStr">
        <is>
          <t xml:space="preserve"> </t>
        </is>
      </c>
      <c r="E18" s="4" t="inlineStr">
        <is>
          <t xml:space="preserve"> </t>
        </is>
      </c>
    </row>
    <row r="19">
      <c r="A19" s="4" t="inlineStr">
        <is>
          <t>Maturities (purchases) of short-term investments</t>
        </is>
      </c>
      <c r="C19" s="6" t="n">
        <v>40</v>
      </c>
      <c r="D19" s="6" t="n">
        <v>-40</v>
      </c>
      <c r="E19" s="6" t="n">
        <v>0</v>
      </c>
    </row>
    <row r="20">
      <c r="A20" s="4" t="inlineStr">
        <is>
          <t>Business acquisitions, net of cash acquired</t>
        </is>
      </c>
      <c r="C20" s="6" t="n">
        <v>0</v>
      </c>
      <c r="D20" s="6" t="n">
        <v>0</v>
      </c>
      <c r="E20" s="8" t="n">
        <v>-72.5</v>
      </c>
    </row>
    <row r="21">
      <c r="A21" s="4" t="inlineStr">
        <is>
          <t>Purchases of intangible assets</t>
        </is>
      </c>
      <c r="C21" s="6" t="n">
        <v>0</v>
      </c>
      <c r="D21" s="8" t="n">
        <v>-35.4</v>
      </c>
      <c r="E21" s="8" t="n">
        <v>-0.4</v>
      </c>
    </row>
    <row r="22">
      <c r="A22" s="4" t="inlineStr">
        <is>
          <t>Purchases of property and equipment</t>
        </is>
      </c>
      <c r="C22" s="8" t="n">
        <v>-26.6</v>
      </c>
      <c r="D22" s="6" t="n">
        <v>-42</v>
      </c>
      <c r="E22" s="8" t="n">
        <v>-59.7</v>
      </c>
    </row>
    <row r="23">
      <c r="A23" s="4" t="inlineStr">
        <is>
          <t>Other investing activities, net</t>
        </is>
      </c>
      <c r="C23" s="8" t="n">
        <v>8.1</v>
      </c>
      <c r="D23" s="6" t="n">
        <v>15</v>
      </c>
      <c r="E23" s="8" t="n">
        <v>0.6</v>
      </c>
    </row>
    <row r="24">
      <c r="A24" s="4" t="inlineStr">
        <is>
          <t>Net cash provided by (used in) investing activities</t>
        </is>
      </c>
      <c r="C24" s="8" t="n">
        <v>21.5</v>
      </c>
      <c r="D24" s="8" t="n">
        <v>-102.4</v>
      </c>
      <c r="E24" s="6" t="n">
        <v>-132</v>
      </c>
    </row>
    <row r="25">
      <c r="A25" s="3" t="inlineStr">
        <is>
          <t>Proceeds received from:</t>
        </is>
      </c>
      <c r="C25" s="4" t="inlineStr">
        <is>
          <t xml:space="preserve"> </t>
        </is>
      </c>
      <c r="D25" s="4" t="inlineStr">
        <is>
          <t xml:space="preserve"> </t>
        </is>
      </c>
      <c r="E25" s="4" t="inlineStr">
        <is>
          <t xml:space="preserve"> </t>
        </is>
      </c>
    </row>
    <row r="26">
      <c r="A26" s="4" t="inlineStr">
        <is>
          <t>Issuance of term loans</t>
        </is>
      </c>
      <c r="C26" s="8" t="n">
        <v>4214.8</v>
      </c>
      <c r="D26" s="8" t="n">
        <v>1759.9</v>
      </c>
      <c r="E26" s="8" t="n">
        <v>1725.3</v>
      </c>
    </row>
    <row r="27">
      <c r="A27" s="4" t="inlineStr">
        <is>
          <t>Stock option exercises</t>
        </is>
      </c>
      <c r="C27" s="8" t="n">
        <v>6.9</v>
      </c>
      <c r="D27" s="8" t="n">
        <v>19.6</v>
      </c>
      <c r="E27" s="8" t="n">
        <v>19.9</v>
      </c>
    </row>
    <row r="28">
      <c r="A28" s="4" t="inlineStr">
        <is>
          <t>Issuance of Class A common stock under employee stock purchase plan</t>
        </is>
      </c>
      <c r="C28" s="8" t="n">
        <v>31.8</v>
      </c>
      <c r="D28" s="6" t="n">
        <v>30</v>
      </c>
      <c r="E28" s="8" t="n">
        <v>30.1</v>
      </c>
    </row>
    <row r="29">
      <c r="A29" s="3" t="inlineStr">
        <is>
          <t>Payments made for:</t>
        </is>
      </c>
      <c r="C29" s="4" t="inlineStr">
        <is>
          <t xml:space="preserve"> </t>
        </is>
      </c>
      <c r="D29" s="4" t="inlineStr">
        <is>
          <t xml:space="preserve"> </t>
        </is>
      </c>
      <c r="E29" s="4" t="inlineStr">
        <is>
          <t xml:space="preserve"> </t>
        </is>
      </c>
    </row>
    <row r="30">
      <c r="A30" s="4" t="inlineStr">
        <is>
          <t>Repurchases of Class A common stock</t>
        </is>
      </c>
      <c r="C30" s="8" t="n">
        <v>-676.5</v>
      </c>
      <c r="D30" s="8" t="n">
        <v>-1270.2</v>
      </c>
      <c r="E30" s="8" t="n">
        <v>-1294.6</v>
      </c>
    </row>
    <row r="31">
      <c r="A31" s="4" t="inlineStr">
        <is>
          <t>Repayment of term loans</t>
        </is>
      </c>
      <c r="C31" s="8" t="n">
        <v>-4237.1</v>
      </c>
      <c r="D31" s="8" t="n">
        <v>-1786.3</v>
      </c>
      <c r="E31" s="8" t="n">
        <v>-1789.9</v>
      </c>
    </row>
    <row r="32">
      <c r="A32" s="4" t="inlineStr">
        <is>
          <t>Other financing obligations</t>
        </is>
      </c>
      <c r="C32" s="8" t="n">
        <v>-17.3</v>
      </c>
      <c r="D32" s="8" t="n">
        <v>-14.7</v>
      </c>
      <c r="E32" s="8" t="n">
        <v>-17.5</v>
      </c>
    </row>
    <row r="33">
      <c r="A33" s="4" t="inlineStr">
        <is>
          <t>Net cash used in financing activities</t>
        </is>
      </c>
      <c r="C33" s="8" t="n">
        <v>-677.4</v>
      </c>
      <c r="D33" s="8" t="n">
        <v>-1261.7</v>
      </c>
      <c r="E33" s="8" t="n">
        <v>-1326.7</v>
      </c>
    </row>
    <row r="34">
      <c r="A34" s="4" t="inlineStr">
        <is>
          <t>Effect of exchange rate changes on cash and cash equivalents</t>
        </is>
      </c>
      <c r="C34" s="8" t="n">
        <v>-1.6</v>
      </c>
      <c r="D34" s="8" t="n">
        <v>1.3</v>
      </c>
      <c r="E34" s="8" t="n">
        <v>-2.7</v>
      </c>
    </row>
    <row r="35">
      <c r="A35" s="4" t="inlineStr">
        <is>
          <t>Net increase (decrease) in cash and cash equivalents</t>
        </is>
      </c>
      <c r="C35" s="8" t="n">
        <v>630.2</v>
      </c>
      <c r="D35" s="8" t="n">
        <v>-315.2</v>
      </c>
      <c r="E35" s="8" t="n">
        <v>-481.7</v>
      </c>
    </row>
    <row r="36">
      <c r="A36" s="4" t="inlineStr">
        <is>
          <t>Cash and cash equivalents, beginning of period</t>
        </is>
      </c>
      <c r="C36" s="8" t="n">
        <v>458.8</v>
      </c>
      <c r="D36" s="6" t="n">
        <v>774</v>
      </c>
      <c r="E36" s="8" t="n">
        <v>1255.7</v>
      </c>
    </row>
    <row r="37">
      <c r="A37" s="4" t="inlineStr">
        <is>
          <t>Cash and cash equivalents, end of period</t>
        </is>
      </c>
      <c r="C37" s="6" t="n">
        <v>1089</v>
      </c>
      <c r="D37" s="8" t="n">
        <v>458.8</v>
      </c>
      <c r="E37" s="6" t="n">
        <v>774</v>
      </c>
    </row>
    <row r="38">
      <c r="A38" s="3" t="inlineStr">
        <is>
          <t>Cash paid during the period for:</t>
        </is>
      </c>
      <c r="C38" s="4" t="inlineStr">
        <is>
          <t xml:space="preserve"> </t>
        </is>
      </c>
      <c r="D38" s="4" t="inlineStr">
        <is>
          <t xml:space="preserve"> </t>
        </is>
      </c>
      <c r="E38" s="4" t="inlineStr">
        <is>
          <t xml:space="preserve"> </t>
        </is>
      </c>
    </row>
    <row r="39">
      <c r="A39" s="4" t="inlineStr">
        <is>
          <t>Interest on long-term debt, including impact of interest rate swaps</t>
        </is>
      </c>
      <c r="C39" s="8" t="n">
        <v>150.2</v>
      </c>
      <c r="D39" s="8" t="n">
        <v>169.8</v>
      </c>
      <c r="E39" s="8" t="n">
        <v>127.3</v>
      </c>
    </row>
    <row r="40">
      <c r="A40" s="4" t="inlineStr">
        <is>
          <t>Income taxes, net of refunds received</t>
        </is>
      </c>
      <c r="C40" s="8" t="n">
        <v>19.1</v>
      </c>
      <c r="D40" s="8" t="n">
        <v>10.6</v>
      </c>
      <c r="E40" s="8" t="n">
        <v>11.2</v>
      </c>
    </row>
    <row r="41">
      <c r="A41" s="4" t="inlineStr">
        <is>
          <t>Amounts included in the measurement of operating lease liabilities</t>
        </is>
      </c>
      <c r="C41" s="8" t="n">
        <v>39.7</v>
      </c>
      <c r="D41" s="8" t="n">
        <v>44.4</v>
      </c>
      <c r="E41" s="6" t="n">
        <v>50</v>
      </c>
    </row>
    <row r="42">
      <c r="A42" s="3" t="inlineStr">
        <is>
          <t>Supplemental disclosure of non-cash transactions</t>
        </is>
      </c>
      <c r="C42" s="4" t="inlineStr">
        <is>
          <t xml:space="preserve"> </t>
        </is>
      </c>
      <c r="D42" s="4" t="inlineStr">
        <is>
          <t xml:space="preserve"> </t>
        </is>
      </c>
      <c r="E42" s="4" t="inlineStr">
        <is>
          <t xml:space="preserve"> </t>
        </is>
      </c>
    </row>
    <row r="43">
      <c r="A43" s="4" t="inlineStr">
        <is>
          <t>Operating lease assets obtained in exchange for operating lease obligations</t>
        </is>
      </c>
      <c r="C43" s="8" t="n">
        <v>11.5</v>
      </c>
      <c r="D43" s="8" t="n">
        <v>8.300000000000001</v>
      </c>
      <c r="E43" s="8" t="n">
        <v>14.9</v>
      </c>
    </row>
    <row r="44">
      <c r="A44" s="4" t="inlineStr">
        <is>
          <t>Accrued purchases of property and equipment at period end</t>
        </is>
      </c>
      <c r="C44" s="5" t="n">
        <v>0.5</v>
      </c>
      <c r="D44" s="5" t="n">
        <v>1.9</v>
      </c>
      <c r="E44" s="5" t="n">
        <v>12.4</v>
      </c>
    </row>
    <row r="45"/>
    <row r="46">
      <c r="A46" s="4" t="inlineStr">
        <is>
          <t xml:space="preserve">[1] (1) Costs and operating expenses include equity-based compensation expense as follows: Cost of revenue $ 0.9 $ 1.3 $ 1.5 Technology and development $ 155.2 $ 162.4 $ 140.3 Marketing and advertising $ 30.9 $ 27.9 $ 29.1 Customer care $ 21.6 $ 24.1 $ 20.0 General and administrative $ 90.5 $ 78.3 $ 73.5 Restructuring and other $ 0.8 $ 2.3 $ — Total equity-based compensation expense $ 299.9 $ 296.3 $ 264.4 </t>
        </is>
      </c>
    </row>
  </sheetData>
  <mergeCells count="4">
    <mergeCell ref="A1:B2"/>
    <mergeCell ref="C1:E1"/>
    <mergeCell ref="A45:D45"/>
    <mergeCell ref="A46:D4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ckground</t>
        </is>
      </c>
      <c r="B4" s="4" t="inlineStr">
        <is>
          <t>Organization and Background Description of Business We deliver simple, easy-to-use cloud-based solutions, outcome-driven, personalized guidance in a one-stop shop solution with ease and access to our payment solutions. Our products enable our customers to establish a digital presence, connect with their customers and manage their presence. Organization On December 11, 2023, we completed a series of transactions (the DNC Restructure) designed to simplify our then-existing capital structure, commonly referred to as an "Up-C" structure, and provide us with additional strategic flexibility. Completion of these transactions resulted in Desert Newco LLC (Desert Newco) becoming a wholly-owned subsidiary of GoDaddy Inc. Pursuant to the DNC Restructure, all limited liability company units of Desert Newco not held by us or our subsidiaries were cancelled and converted into newly issued shares of our Class A common stock. Subsequent to the DNC Restructure, on January 1, 2024, Desert Newco was converted from a partnership to a disregarded entity and as a result we are now treated as a consolidated C corporation group for U.S. income tax purposes. Basis of Presentation Our financial statements have been prepared in accordance with generally accepted accounting principles in the United States (GAAP) and include our accounts and the accounts of our subsidiaries. All material intercompany accounts and transactions have been eliminated. Prior Period Reclassifications Certain immaterial prior period amounts have been reclassified to conform to the current period presentation. 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revenue recognition, valuation of business combinatio ns, valuation of acquired indefinite-lived intangibles and income taxes. We periodically evaluate our estimates and adjust prospectively, if necessary. We believe our estimates and assumptions are reasonable; however, actual results may differ. Segments We report our operating results through two reportable segments: Applications and Commerce (A&amp;C) and Core Platform (Core), as further discussed in Note 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Cash and cash equivalents includes cash on hand, other highly liquid investments with a remaining maturity of 90 days or less at the date of acquisition and receivables related to third-party payment processor transactions normally received within 72 hours. Amounts receivable for payment processor transactions totaled $30.1 million and $41.2 million at December 31, 2024 and 2023, respectively. Short-Term Investments Short-term investments consist of instruments with a remaining maturity in excess of 90 days at the date of acquisition, which are carried at fair value. The estimated fair value of short-term investments is determined based on quoted market prices and approximated historical cost. We did not have any material realized or unrealized gains or losses on sales of short-term investments during any of the periods presented. We classify short-term investments as available-for-sale at the time of purchase and reevaluate such classification at each balance sheet date. We may sell short-term investments at any time for use in current operations or for other purposes, even if they have not yet reached maturity. As a result, we classify all short-term investments, including investments with maturities beyond 12 months, as current assets. Registry Deposits Registry deposits represent amounts on deposit with, or receivable from, various domain name registries to be used by us to make payments for future domain registrations or renewals. Prepaid Domain Name Registry Fees Prepaid domain name registry fees represent amounts charged by a registry at the time a domain is registered or renewed. These amounts are amortized to cost of revenue over the same period revenue is recognized for the related domain registration contracts. Property and Equipment Property and equipment is stated at cost. Depreciation is recorded over the estimated useful lives of the applicable assets using the straight-line method beginning on the date an asset is placed in service. We regularly evaluate the estimated useful lives to determine whether events or changes in circumstances warrant a revision to the remaining period of depreciation. Property and equipment consisted of the following: Estimated December 31, 2024 2023 Computer equipment 3 years $ 394.3 $ 438.6 Software 3-5 years 103.2 98.8 Land Indefinite 4.8 4.8 Buildings, including improvements 5-40 years 113.8 115.0 Leasehold improvements Lesser of useful life or remaining lease term 62.0 76.7 Other 1-20 years 14.8 16.3 Total property and equipment 692.9 750.2 Less: accumulated depreciation and amortization (536.5) (564.9) Property and equipment, net $ 156.4 $ 185.3 Depreciation and amortization expense related to property and equipment was $53.2 million, $61.3 million and $61.2 million during 2024, 2023 and 2022, respectively. Property and equipment, net by geography was as follows: December 31, 2024 2023 U.S. $ 133.1 $ 146.9 France 15.4 19.8 All other international 7.9 18.6 $ 156.4 $ 185.3 No other international country represented more than 10% of property and equipment, net in any period presented. Capitalized Software Costs We capitalize and amortize certain implementation costs related to cloud computing arrangements as well as costs incurred to develop software for internal-use during the application development phase. Costs related to the design or maintenance of internal-use software are included in technology and development expenses as incurred. We capitalized $12.8 million and $17.9 million of such costs during 2024 and 2023, respectively. Goodwill and Indefinite-Lived Intangible Assets Goodwill represents the excess of the purchase price over the estimated fair value of net tangible and identifiable intangible assets acquired in business acquisitions. Indefinite-lived intangible assets consist of the GoDaddy trade names and branding, our domain portfolio and certain contractual-based assets. Goodwill and indefinite-lived intangible assets are not amortized to earnings, but are assessed for impairment at least annually. As individual domains are sold, our indefinite-lived domain portfolio intangible asset is reduced by the allocated carrying cost of each domain, which is included in cost of revenue. Goodwill is assessed for impairment annually during the fourth quarter of each year. We also perform an assessment at other times if events or changes in circumstances indicate the carrying value may not be recoverable. If, based on qualitative analysis, we determine it is more-likely-than-not the fair value of either of our reporting units is less than its carrying amount, a quantitative impairment test is performed. Our qualitative analysis did not indicate impairment of our goodwill during any of the periods presented. Our indefinite-lived trade names and branding, domain portfolio and contractual-based assets are reviewed for impairment annually during the fourth quarter of each year. We also perform assessments at other times if events or changes in circumstances indicate the carrying amounts of these assets may not be fully recoverable. Any identified impairment losses are treated as permanent reductions in the carrying amounts of the assets. Long-Lived and Finite-Lived Intangible Assets Finite-lived intangible assets are amortized over the following estimated useful lives: Customer relationships 2-9 years Developed technology 3-5 years Trade names and other 3-10 years Our finite-lived intangible assets are primarily amortized on a straight-line basis. We annually evaluate the estimated remaining useful lives of our intangible assets to determine whether events or changes in circumstances warrant a revision to the remaining period of amortization. Long-lived and finite-lived intangible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Our analysis did not indicate impairment during any of the periods presented. Debt Issuance Costs We capitalize issuance costs, underwriting fees and related expenses incurred in connection with the issuance of debt instruments and amortize such costs using the interest method over the terms of the respective instruments. Debt issuance costs, other than those associated with our revolving credit facility, are reflected as a direct reduction of the carrying amount of the related debt liability. Debt issuance costs related to our revolving credit facility are reflected as an asset. Derivative Financial Instruments We are exposed to changes in foreign currency exchange rates, primarily relating to intercompany debt, the net assets of our foreign operations and sales transactions denominated in currencies other than the U.S. dollar, as well as to changes in interest rates as a result of our variable-rate debt. Consequently, we use derivative financial instruments to manage and mitigate such risks. We do not enter into derivative transactions for speculative or trading purposes. We utilize a variety of derivative instruments and expect that each derivative instrument qualifying for hedge accounting will be highly effective at reducing the risk associated with the exposure being hedged. For each derivative instrument designated as a hedge, we formally document, at inception, the related risk management strategy and objective, including identification of the hedging instrument, the hedged item and the risk of exposure. In addition, we formally assess, both at the inception and at least quarterly thereafter, whether the financial instruments used in the hedging transactions are effective at offsetting changes in either the fair values or cash flows of the relating underlying exposures. Our derivative instruments are recorded at fair value on a gross basis. For cash flow reporting purposes, proceeds received or amounts paid upon the settlement of a derivative instrument are classified in the same manner as the related item being hedged. Cash Flow Hedges We utilize a variety of derivative instruments designated as cash flow hedges: • foreign exchange forward contracts to hedge certain forecasted sales transactions denominated in foreign currencies; • cross-currency swaps used to manage variability due to movements in foreign currency exchange rates related to a Euro-denominated intercompany loan; and • pay-fixed rate, receive-floating rate interest rate swaps to effectively convert portions of our variable-rate debt to fixed. We reflect unrealized gains or losses on cash flow hedges as components of accumulated other comprehensive income (loss) (AOCI). Gains and losses on these instruments are recorded as a component of AOCI until the underlying transaction is recorded in earnings. When the hedged item is realized, gains or losses are reclassified from AOCI to earnings within the same line items as the underlying transactions. At inception, and each reporting period, we evaluate the effectiveness of each of our hedges, and all hedges were determined to be effective. Net Investment Hedges We use cross-currency swaps to reduce the risk associated with exchange rate fluctuations on our net investments in certain foreign operations. Changes in the fair value of these derivative instruments are recorded in equity as a component of AOCI in the same manner as foreign currency translation adjustments (CTA). We elected to use the spot method to assess effectiveness of these derivatives. Under this method, changes in fair value of the hedging instruments attributed to changes in spot rates are initially recorded in the CTA component of AOCI and will remain there until the hedged net investments are sold or substantially liquidated. Changes in fair value of the hedging instruments other than those due to changes in the spot rate are initially recorded in the CTA component of AOCI and are amortized to interest expense using a systematic and rational method over the instruments' term. See Note 11 for further discussion of our derivative instruments. Leases We lease office and data center space in various locations. We initially recognize and measure contracts containing a lease and determine lease classification at commencement. We have lease agreements with lease and non-lease components and have elected to account for such components as a single lease component. This election is made by class of underlying asset and was elected for our leases of office space, data center space and server equipment. Right-of-use (ROU) assets and operating lease liabilities are measured based on the estimated present value of lease payments over the lease term. In determining the present value of lease payments, we use our estimated incremental borrowing rate when the rate implicit in the lease cannot be readily determined. The estimated incremental borrowing rate is based upon information available at lease commencement including publicly available data for debt instruments. The lease term includes periods covered by options to extend when it is reasonably certain we will exercise such options as well as periods subsequent to an option to terminate the lease if it is reasonably certain we will not exercise the termination option. Operating lease costs are recognized on a straight-line basis over the lease term while finance leases result in a front-loaded expense pattern. Variable lease costs, such as management fees, insurance, and common area maintenance, are not included in the measurement of ROU assets and lease liabilities and are expensed as incurred. On our balance sheets, assets and liabilities associated with operating leases are included within operating lease assets, accrued expenses and other current liabilities and operating lease liabilities. Assets and liabilities associated with finance leases are included in property and equipment, net, accrued expenses and other current liabilities and other long-term liabilities. Equity Investments We hold investments in privately held equity securities, which are recorded in other assets and were as follows: Equity Investments Equity investments as of December 31, 2022 $ 40.5 Fair market value adjustments (1) 14.4 Impairment losses (1) (2.3) Additional investments 0.5 Equity investments as of December 31, 2023 53.1 Fair market value adjustments (1) — Impairment losses (1) — Additional investments — Equity investments as of December 31, 2024 $ 53.1 _________________________________ (1) Fair market value adjustments and impairment losses are recorded in other income (expense), net. These securities are recorded at cost and adjusted for observable transactions for same or similar investments of the same issuer or impairment. Investment gains and losses are recorded in other income (expense), net. A security's carrying value is not adjusted if there are no observable price changes in a same or similar security from the same issuer or if there are no identified events or changes in circumstances that may indicate impairment. In determining the estimated fair value of our investments, we utilize the most recent data available to us. We assess our investments for impairment at least quarterly using both qualitative and quantitative factors. If an investment is considered impaired, we recognize an impairment loss and establish a new carrying value for the investment. Our analysis did not indicate impairment or fair market value adjustments of our investments during the year ended December 31, 2024. Foreign Currency Our reporting currency is the United States (U.S.) dollar. Assets denominated in foreign currencies are translated into U.S. dollars at period-end exchange rates. Foreign currency-based revenue and expenses are translated at average exchange rates prevailing throughout the period. Translation adjustments are included in equity in the CTA component of AOCI. Foreign currency remeasurement gains and losses are recorded in other income (expense), net and were $(4.7) million, $(9.6) million and $(15.7) million during 2024, 2023 and 2022, respectively. For certain of our foreign subsidiaries whose functional currency is other than the U.S. dollar, we translate revenue and expense transactions at average exchange rates. We translate assets and liabilities at period-end exchange rates and include foreign currency translation gains and losses as a component of AOCI. Revenue Recognition Revenue is recognized when control of the promised good or service (product) is transferred to our customers, in an amount reflecting the consideration we expect to be entitled to in exchange for such product. We typically receive payment at the time of sale, the purpose of which is to provide our customers with a simplified and predictable way of purchasing our products. We have determined that our contracts do not include a significant financing component. Payments received in advance of our performance are initially recorded as deferred revenue and then recognized as revenue on a straight-line basis over the term of the contract. Revenue is recognized net of allowances for returns and applicable transaction-based taxes collected from customers. Our products, which generally include a refund period, are accounted for as variable consideration when estimating the amount of revenue to recognize. Refunds are estimated at contract inception using the expected value method based on historical refund experience and updated each reporting period as additional information becomes available and only to the extent it is probable a significant reversal of any incremental revenue will not occur. Refunds result in a reduced amount of revenue recognized over the contract term of the applicable product. Our revenue is categorized as follows: Applications and Commerce . A&amp;C revenue primarily consists of revenue from sales of products containing proprietary software such as Websites + Marketing and Managed WordPress and commerce products including payment processing fees as well as sales of third-party email and productivity solutions such as Microsoft 365. A&amp;C revenue also includes revenue from sales of products, such as website security products, when they are included in bundled offerings of our proprietary software products. Consideration is generally recorded as deferred revenue when received, which is typically at the time of sale, and revenue from most A&amp;C products is recognized ratably over the period in which the performance obligations are satisfied, which is typically over the contract term. Payment processing fee revenue is recognized at the time of the transaction. Core Platform . Core revenue primarily consists of revenue from sales of domain registrations and renewals, aftermarket domain sales, website hosting and security products when not included in bundled offerings of our proprietary software products. Core revenue also includes revenue from sales of products not containing a software component such as professional web services as well as fee surcharges paid to ICANN. Consideration is generally recorded as deferred revenue when received, which is typically at the time of sale, and revenue from most Core products is recognized ratably over the period in which the performance obligations are satisfied, which is typically over the contract term. Aftermarket domain revenue is recognized at the time when control of the domain is transferred to the buyer. Disaggregated Revenue Revenue by major product type was as follows: Year Ended December 31, 2024 2023 2022 Applications and commerce $ 1,653.0 $ 1,430.4 $ 1,279.7 Core platform: domains 2,152.7 2,018.5 1,959.2 Core platform: other 767.5 805.2 852.4 $ 4,573.2 $ 4,254.1 $ 4,091.3 No single customer represented over 10% of our total revenue for any period presented. Revenue by geography is based on the customer's billing address and was as follows: Year Ended December 31, 2024 2023 2022 U.S. $ 3,113.4 $ 2,873.0 $ 2,757.3 International 1,459.8 1,381.1 1,334.0 $ 4,573.2 $ 4,254.1 $ 4,091.3 No international country represented more than 10% of total revenue in any period presented. See Note 8 for information regarding our deferred revenue. Performance Obligations Our contracts with customers may include multiple performance obligations, including a combination of some or all of the following products: domain registrations, website hosting products, website building products, website security products and other cloud-based products. Judgment may be required in determining whether products contain multiple distinct performance obligations that should each be accounted for separately or as one combined performance obligation. Revenue is recognized ratably over the period in which the performance obligations are satisfied, which is generally over the contract term. For each domain registration or renewal we provide, we have one performance obligation consisting of two promises to ensure that: (1) the customer has the exclusive use of the domain during the applicable registration term and (2) the domain is accessible and appropriately directed to its underlying content. After the contract term expires, unless renewed, the customer can no longer access or use the domain. We have determined these promises are not distinct within our contracts as they are highly interdependent and interrelated and are inputs to a combined benefit. Accordingly, we concluded that each domain registration or renewal represents one product offering and is a single performance obligation. We may also offer specific arrangements, such as our Websites + Marketing solution, in which we include promises to transfer multiple performance obligations in a single product offering. For such arrangements, we allocate the transaction price to each of the underlying distinct performance obligations based on its relative stand-alone selling price (SSP), as described below. We have determined that generally each of our other products constitutes an individual product offering to our customers, and therefore have concluded that each is a single performance obligation. For arrangements with multiple performance obligations, we allocate revenue to each distinct performance obligation based on its relative SSP. We determine SSP based on prices charged to customers for individual products, taking into consideration factors including discounting practices, the size, volume and term length of transactions, and the geographic areas in which our products are sold. Our products with multiple performance obligations often have observable SSP in the form of contractually stated list prices as we commonly sell our products or services separately to similar customers. Principal versus Agent Considerations We sell our products directly to customers and also through a network of resellers. In certain cases, we act as a reseller of products provided by others. The determination of gross or net revenue recognition is reviewed on a product-by-product basis and is dependent on our determination as to whether we act as principal or agent in the transaction. Revenue from sales of certain third party solutions, including Microsoft 365, where we act as a reseller of products provided by others is recorded on a gross basis as we have determined that we control the product before transferring it to the end customer. Revenue from aftermarket domain sales, excluding certain immaterial reseller arrangements, is recorded on a gross basis as we have determined that we take control of the domain before transferring it to the end customer. Commissions paid to resellers are capitalized and amortized to cost of revenue consistent with the pattern of transfer of the products purchased. Assets Recognized from Contract Costs Fees paid to various registries at the inception of a domain registration or renewal represent costs to fulfill a contract. We capitalize and amortize these prepaid domain name registry fees to cost of revenue consistent with the pattern of transfer of the product to which the asset relates. Amortization expense of such asset was $793.1 million, $765.3 million and $717.1 million during 2024, 2023 and 2022, respectively. No other contract costs were capitalized as they were not material. Operating Expenses Cost of Revenue (excluding depreciation and amortization) Costs of revenue are primarily the direct costs we incur in connection with selling an incremental product to our customers. Substantially all cost of revenue relates to domain registration fees, payment processing fees, third-party commissions and licensing fees for third-party productivity applications. Technology and Development Technology and development expenses represent the costs associated with the creation, development and distribution of our products and websites. These expenses primarily consist of personnel costs associated with the design, development, deployment, testing, operation and enhancement of our products, as well as costs associated with the data centers and systems infrastructure supporting those products, excluding depreciation expense. Marketing and Advertising Marketing and advertising expenses represent the costs associated with attracting and acquiring customers, primarily consisting of fees paid to third parties for marketing and advertising campaigns across a variety of channels. These expenses also include personnel costs and affiliate program commissions. Advertising costs are expensed either as incurred, at the time a commercial initially airs or when a promotion first appears in the media. Advertising expenses were $251.9 million, $247.1 million and $284.9 million during 2024, 2023 and 2022, respectively. Customer Care Customer care expenses represent the costs to guide and service our customers, primarily consisting of personnel costs. General and Administrative General and administrative expenses primarily consist of personnel costs for our administrative functions, professional service fees, office rent for all locations, all employee travel expenses, acquisition-related expenses and other general costs. Restructuring and Other Restructuring and other for 2024 and 2023 primarily represents: (i) charges related to the restructuring activities which were undertaken to reduce future operating expenses and improve cash flows through a combination of reductions in force as well as the sale of certain assets and liabilities of our hosting business within our Core segment in 2023, and (ii) a charge incurred in 2023 related to the termination of a revenue sharing agreement. Restructuring and other for 2022 consists primarily of severance and other exit costs as well as charges recorded in connection with the impairment and gains and losses on disposition of certain assets. Equity-Based Compensation We typically grant restricted stock units (RSUs) with vesting based solely upon the continued service of the recipient and performance-based awards (PSUs) with vesting based on our relative total stockholder return (TSR) as compared to a selected index of public Internet companies. We recognize the accounting grant date fair value of equity-based awards as compensation expense over the required service period of each award. On the settlement date of each three-year performance period associated with our TSR-based PSU grants, and only if a participant remains a Service Provider (as defined in the equity plan applicable to each grant) on such date, a participant will receive shares of our Class A common stock ranging from 0% to 200% of the originally granted PSUs based on our relative TSR as compared to the companies within the selected index. Vesting of the PSUs is subject to the TSR market condition as well as approval of the performance by our board of directors following the end of each performance period. Equity-based awards are valued using the fair value method, which for RSUs is the fair market value of the underlying common stock on the grant date. The fair value of shares issued under our employee stock purchase plan is estimated on the first day of each offering period using the Black-Scholes option pricing model. We estimate the grant-date fair value of the TSR-based PSUs using a Monte Carlo simulation which requires assumptions for expected volatility, risk-free rate of return and dividend yield. Expected volatilities for GoDaddy and the companies within the index are derived using historical volatilities over a period equal to the length of the performance period. We base the risk-free rate of return on the yield of a zero-coupon U.S. Treasury bond with a maturity equal to the performance period, and assume a 0% dividend rate. Equity-based compensation expense for these PSUs is recognized over the requisite service period, regardless of whether the TSR market condition is satisfied. We utilize an estimated forfeiture rate in our equity-based compensation expense calculations, which is based on an analysis of historical data. The cumulative effect of any changes to the forfeiture rate is recognized in the period in which the estimate is changed. Income Taxes We account for income taxes under the asset and liability method, which requires the recognition of deferred tax assets (DTAs) and liabilities (DTLs) for the expected future tax consequences of events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the period in which the enactment date occurs. We recognize DTAs to the extent we believe these assets are more-likely-than-not to be realized. In evaluating our ability to realize our DTAs, in full or in part, we consider all available positive and negative evidence, including future reversals of existing taxable temporary differences, projected future taxable income, prudent and feasible tax planning strategies and recent results of operations. We record uncertain tax positions on the basis of a two-step process in which: (i) we determine whether it is more-likely-than-not the tax positions will be sustained on the basis of the technical merits of the position and (ii)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benefit (provision) for income taxes. Fair Value Measure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 Observable inputs such as quoted prices for identical assets or liabilities in active markets; Level 2 — Inputs, other than quoted prices for identical assets or liabilities in active markets, which are observable either directly or indirectly; and Level 3 — Unobservable inputs in which there is little or no market data requiring the reporting entity to develop its own assumptions. We hold certain assets required to be measured at fair value on a recurring basis. These include time deposits and money market funds, which we classify within Level 1 because we use quoted market prices to determine their fair value. Level 2 assets and liabilities include derivative financial instruments associated with hedging activity, as further discussed in Note 11. Derivative financial instruments are measured at fair value on the contract date and are subsequently remeasured each reporting period using inputs such as spot rates, discount rates and forward rates. There are no active markets for the hedge contracts themselves; however, the inputs used to calculate the fair value of the instruments are tied to active markets. The following tables set forth our material assets and liabilities measured and recorded at fair value on a recurring basis: December 31, 2024 Level 1 Level 2 Level 3 Total Assets: Cash and cash equivalents: Commercial paper $ — $ 134.5 $ — $ 134.5 Time deposits 144.9 — — 144.9 Notice deposits 140.0 — — 140.0 Derivative assets — 172.7 — 172.7 Total assets $ 284.9 $ 307.2 $ — $ 592.1 December 31, 2023 Assets: Level 1 Level 2 Level 3 Total Cash and cash equivalents: Commercial paper $ — $ 39.6 $ — $ 39.6 Time deposits 40.0 — — 40.0 Short-term investments: Time deposits 40.0 — — 40.0 Derivative assets — 128.6 — 128.6 Total assets $ 80.0 $ 168.2 $ — $ 248.2 Liabilities: Derivative liabilities $ — $ 46.4 $ — $ 46.4 We have no other material assets or liabilities measured at fair value on a recurring basis. Acquisitions We determine whether substantially all of the fair value of assets acquired is concentrated in a single identifiable asset or a group of similar identifiable assets. If this criteria is met, the single asset or group of assets, as applicable, is accounted for as an asset acquisition. If the threshold is not met, further assessment is undertaken to ascertain whether the acquisition meets the definition of a business. We include the results of operations of acquired businesses as of the respective acquisition dates. Purchase price is allocated to the tangible and intangible assets acquired and the liabilities assumed based on their estimated fair values, with the excess recorded as goodwill. If applicable, we estimate the fair value of contingent consideration payments in determining the purchase price. Measurement period adjustments to provisional purchase price allocations are recognized in the period in which they are determined, with the effect on earnings of changes in depreciation, amortization or other income resulting from such changes calculated as if the accounting had been completed at the acquisition date. Contingent consideration is adjusted to fair value in subsequent periods as an increase or decrease in general and administrative expenses. Acquisition-related costs are charged to general and administrative expense as incurred. Concentrations of Risks Our financial instruments exposed to concentrations of credit risk consist primarily of cash and cash equivalents. Although we 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In July 2022, we completed the acquisition of Dan.com for net cash consideration of $69.6 million. The acquisition was not material to our results of operations. The aggregate purchase price was allocated based upon our assessment of acquisition-date fair values with $56.3 million allocated to goodwill, none of which is tax deductible, $17.6 million to identified finite-lived intangible assets and $4.3 million of net liabilities assumed. The identified finite-lived intangible assets, which primarily consist of developed technology and customer relationships, were valued using an income-based approach and had a total weighted-average amortization period of 3.3 years. The recognition of goodwill was made based on the strategic benefits we expected to realize from the acquisition. Pro forma financial information is not presented because the acquisition occurring in the year ended December 31, 2022 was not material to our financial statements, either individually or in the aggreg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changes in our goodwill balance by segment: A&amp;C Core Total Balance at December 31, 2022 $ 1,497.0 $ 2,039.9 $ 3,536.9 Goodwill related to acquisitions 16.6 23.0 39.6 Impact of foreign currency translation — (3.3) (3.3) Purchase accounting adjustments related to prior period acquisitions — (3.9) (3.9) Balance at December 31, 2023 1,513.6 2,055.7 3,569.3 Impact of foreign currency translation (20.5) (28.2) (48.7) Less: goodwill related to disposition of businesses — (1.7) (1.7) Balance at December 31, 2024 $ 1,493.1 $ 2,025.8 $ 3,518.9 Intangible assets, net are summarized as follows: December 31, 2024 Gross Carrying Accumulated Net Carrying Indefinite-lived intangible assets: Trade names and branding $ 445.0 n/a $ 445.0 Domain portfolio 220.5 n/a 220.5 Contractual-based assets 292.7 n/a 292.7 Finite-lived intangible assets: Customer-related 394.2 $ (340.8) 53.4 Developed technology 235.1 (215.9) 19.2 Trade names and other 93.2 (68.2) 25.0 $ 1,680.7 $ (624.9) $ 1,055.8 December 31, 2023 Gross Carrying Accumulated Net Carrying Indefinite-lived intangible assets: Trade names and branding $ 445.0 n/a $ 445.0 Domain portfolio 233.6 n/a 233.6 Contractual-based assets 292.7 n/a 292.7 Finite-lived intangible assets: Customer-related 459.3 $ (352.2) 107.1 Developed technology 246.8 (205.6) 41.2 Trade names and other 104.8 (65.8) 39.0 $ 1,782.2 $ (623.6) $ 1,158.6 During 2023, we completed two purchases of indefinite-lived domain portfolio intangible assets and related finite-lived customer-related intangible assets for a total of $35.4 million in cash and a variable earn-out of up to $4.0 million, which was paid in 2024. Amortization expense was $78.5 million, $104.9 million and $128.9 million during 2024, 2023 and 2022, respectively. As of December 31, 2024, the weighted-average remaining amortization period for amortizable intangible assets was 16 months for customer-related intangible assets, 13 months for developed technology and 36 months for trade names and other, and was 20 months in total. Based on the balance of finite-lived intangible assets at December 31, 2024, expected future amortization expense is as follows: Year Ending December 31: 2025 $ 68.3 2026 21.9 2027 4.2 2028 1.9 2029 1.3 Thereafter — $ 9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ertificate of Incorporation Our restated certificate of incorporation authorized the issuance of up to 1,000,000 shares of Class A common stock, up to 500,000 shares of Class B common stock and up to 50,000 shares of undesignated preferred stock, each having a par value of $0.001 per share. Shares of Class A common stock have both economic and voting rights. Shares of Class B common stock have no economic rights, but do have voting rights. Holders of Class A and Class B common stock are entitled to one vote per share and, except as otherwise required, will vote together as a single class on all matters on which stockholders generally are entitled to vote. No Class B shares were outstanding as of December 31, 2024. Share Repurchases In August 2023, our board of directors approved the repurchase of up to an additional $1,000.0 million of our Class A common stock. Such approval was in addition to the amount available for repurchases under prior approvals of our board of directors, such that our total approved authority under the program is $4,000.0 million of shares of our Class A common stock through 2025. Shares may be repurchased in open market purchases, block transactions and privately negotiated transactions, in accordance with applicable federal securities laws. This authorization has no time limits, does not obligate us to make any repurchases and may be modified, suspended or terminated by us at any time without prior notice. In February 2022, we entered into accelerated share repurchase agreements (ASRs) to repurchase shares of our Class A common stock in exchange for an up-front aggregate payment of $750.0 million. The total number of shares ultimately delivered under the ASR, and therefore the average repurchase price paid per share, was determined based on the volume weighted-average price (VWAP) of our stock during the purchase period less an agreed upon discount. The ASRs were completed in 2022 and we repurchased a total of 9,202 shares of our Class A common stock at an average price of $81.50 per share under these arrangements. The shares received were retired at the time of delivery and the upfront payment was accounted for as an increase in accumulated deficit. The ASRs were forward contracts indexed to our Class A common stock and met all of the applicable criteria for equity classification, therefore, the ASRs were not accounted for as derivative instruments. In 2024, we entered into ASRs to repurchase shares of our Class A common stock, pursuant to which, we made upfront payments totaling $245.0 million. No shares were initially received in connection with these ASRs. The total number of shares ultimately delivered under each ASR, and therefore the average purchase price paid per share, were determined based on the VWAP of our stock during the applicable purchase period less an agreed upon discount and subject to a cap. The ASRs were completed in 2024 and we repurchased a total of 1,353 shares of Class A common stock for $188.9 million at an average price of $139.65 per share, and a partial repayment of the upfront payment resulting from the cap, in the amount of $56.1 million in cash. The shares received were retired at the time of delivery and the upfront payment was accounted for as an increase in accumulated deficit. The ASRs were forward contracts indexed to our Class A common stock and met all of the applicable criteria for equity classification, therefore, the ASRs were not accounted for as derivative instruments. In addition to the ASRs discussed above, we also made the following open market repurchases of our Class A common stock: Year Ended December 31, Number of Shares Repurchased Aggregate Purchase Price (1) 2024 3,826 $ 479.2 2023 17,356 $ 1,264.4 2022 7,642 $ 550.1 _________________________________ (1) The aggregate purchase price includes commissions paid in connection with the repurchases. As of December 31, 2024, we had $767.4 million of remaining authorization available for repurch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December 31, 2024 2023 Derivative assets $ 172.7 $ 127.2 Prepaid software and maintenance expenses 33.2 23.0 Usage-based prepaid expenses (1) 20.2 8.8 Other 19.1 18.2 $ 245.2 $ 177.2 _________________________________ (1) Usage-based prepaid expenses include various cost of sales, marketing, rent and other prepaid commitments that are amortized as the funds are u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 Plans</t>
        </is>
      </c>
      <c r="B4" s="4" t="inlineStr">
        <is>
          <t xml:space="preserve">Equity-Based Compensation Plans Equity Plans At our Annual Meeting of Stockholders on June 6, 2024 (the Annual Meeting), our stockholders approved the adoption of the GoDaddy Inc. 2024 Omnibus Incentive Plan (the 2024 Plan), which replaced our 2015 Equity Incentive Plan on a prospective basis. Under the 2024 Plan, we may grant shares of our Class A common stock in the form of stock options, stock appreciation rights, restricted stock, RSUs, performance awards, PSUs and other stock- and cash-based awards. 9,085 shares of Class A common stock were initially reserved for issuance under the 2024 Plan. If any award granted under the 2024 Plan or the 2015 Equity Incentive Plan expires or is canceled, forfeited, or otherwise settled without the issuance of Class A common stock, the Class A common stock covered by such award will return to the pool of reserved shares for issuance and will be available for subsequent grants under the terms of the 2024 Plan. At the Annual Meeting, our stockholders also approved the adoption of the GoDaddy Inc. 2024 Employee Stock Purchase Plan (the 2024 ESPP), which replaced the 2015 Employee Stock Purchase Plan on a prospective basis. Under the 2024 ESPP, 4,605 shares of our Class A common stock are reserved for issuance. The 2024 ESPP enables eligible employees to purchase our Class A common stock at a price per share equal to 85% of the fair market value of our Class A common stock on the first trading day of the offering period or the last trading day of the offering period, whichever is lower. Equity Plan Activity The following table summarizes stock option activity: Number of Weighted- Weighted- Weighted- Aggregate Outstanding at December 31, 2021 1,999 42.94 Exercised (536) 37.04 22.9 Forfeited (37) 72.94 Outstanding at December 31, 2022 1,426 44.38 Exercised (557) 35.23 26.1 Forfeited (24) 72.28 Outstanding at December 31, 2023 845 49.60 47.8 Exercised (199) 34.46 20.8 Forfeited (1) 17.24 Outstanding and vested at December 31, 2024 645 54.28 3.5 92.3 The following table summarizes stock award activity: Number of Outstanding at December 31, 2021 (1) 6,766 Granted: RSUs 4,369 Granted: TSR-based PSUs 246 Vested (2,734) Forfeited (1,015) Outstanding at December 31, 2022 (1) 7,632 Granted: RSUs 3,484 Granted: TSR-based PSUs 265 TSR-based PSU achievement above target 91 Vested (4,215) Forfeited (1,000) Outstanding at December 31, 2023 (1) 6,257 Granted: RSUs 2,673 Granted: TSR-based PSUs 212 TSR-based PSU achievement above target 230 Vested (3,781) Forfeited (636) Outstanding at December 31, 2024 (1) 4,955 _________________________________ (1) The balance of outstanding awards consisted of the following: Number of Shares of Class A Common Stock (#) Weighted Average Fair Value Per Share ($) RSUs 6,890 80.32 TSR-based PSUs 676 121.00 Financial-based PSUs granted for accounting purposes 41 82.52 Financial-based PSUs not yet granted for accounting purposes 25 n/a Outstanding at December 31, 2022 7,632 RSUs 5,531 79.14 TSR-based PSUs 701 119.28 Financial-based PSUs granted for accounting purposes 25 77.23 Outstanding at December 31, 2023 6,257 RSUs 4,304 97.30 TSR-based PSUs 651 142.30 Outstanding at December 31, 2024 4,9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Deferred Revenue</t>
        </is>
      </c>
      <c r="B4" s="4" t="inlineStr">
        <is>
          <t xml:space="preserve">Deferred Revenue Deferred revenue consisted of the following: December 31, 2024 2023 Current: A&amp;C $ 783.2 $ 683.8 Core 1,439.1 1,391.1 $ 2,222.3 $ 2,074.9 Noncurrent: A&amp;C $ 197.0 $ 173.5 Core 686.2 628.9 $ 883.2 $ 802.4 The increase in deferred revenue is primarily driven by payments received in advance of satisfying our performance obligations, offset by $2,177.4 million of revenue recognized during 2024 that was included in the deferred revenue balance as of December 31, 2023. Deferred revenue as of December 31, 2024 represents our aggregate remaining performance obligations that will be recognized as revenue over the period in which the performance obligations are expected to be satisfied, as follows: 2025 2026 2027 2028 2029 Thereafter Total A&amp;C $ 783.2 $ 139.7 $ 43.7 $ 8.1 $ 3.2 $ 2.3 $ 980.2 Core 1,439.1 387.1 138.9 67.3 36.9 56.0 2,125.3 $ 2,222.3 $ 526.8 $ 182.6 $ 75.4 $ 40.1 $ 58.3 $ 3,10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hoenix,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December 31, 2024 2023 Accrued payroll and employee benefits $ 146.0 $ 143.6 Tax-related accruals 66.9 56.2 Derivative liabilities — 46.4 Accrued legal and professional 35.3 39.7 Current portion of operating lease liabilities 23.0 29.1 Accrued acquisition-related expenses and acquisition consideration payable — 15.0 Accrued marketing and advertising 15.6 12.3 Accrued interest 12.3 13.6 Other 79.5 86.3 $ 378.6 $ 44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Long-term debt consisted of the following: December 31, Maturity Date 2024 2023 2029 Term Loans (effective interest rate of 7.6% at December 31, 2024 and 8.4% at December 31, 2023) November 10, 2029 $ 1,458.9 $ 1,752.3 2031 Term Loans (effective interest rate of 7.2% at December 31, 2024) May 31, 2031 995.0 — 2027 Term Loans (effective interest rate of 7.4% at December 31, 2023) August 10, 2027 — 723.8 2027 Senior Notes (effective interest rate of 5.4% at December 31, 2024 and 5.4% at December 31, 2023) December 1, 2027 600.0 600.0 2029 Senior Notes (effective interest rate of 3.6% at December 31, 2024 and 3.6% at December 31, 2023) March 1, 2029 800.0 800.0 Revolver November 10, 2027 — — Total 3,853.9 3,876.1 Less: unamortized original issue discount and debt issuance costs (1) (58.9) (59.7) Less: current portion of long-term debt (15.9) (17.9) $ 3,779.1 $ 3,798.5 _________________________________ (1) Original issue discount and debt issuance costs are amortized to interest expense over the life of the related debt instruments using the interest method. Credit Facility Our secured credit agreement (the Credit Facility) includes two tranches of term loans (the 2029 Term Loans and the 2031 Term Loans), both of which were refinanced in 2024. The refinancing of the 2031 term loans replaced and extended the maturity of our previously issued term loans maturing in 2027, as described below, and a revolving credit facility (the Revolver). A portion of the term loans is hedged by interest rate swap agreements, as discussed in Note 11. The 2031 Term Loans were originally issued in 2020 in an aggregate principal amount of $750.0 million with a 0.5% original issue discount. In May 2024, we entered into an amendment to the Credit Facility to provide for a new tranche of term loans maturing in 2031, the proceeds of which were used to refinance and extend the maturity of our 2027 Term Loans to 2031 and repay a portion of our 2029 Term Loans, as defined below. Pursuant to this amendment, the amortization rate for the 2031 Term Loans is 1.00% per annum and the 2031 Term Loans were issued at an applicable margin of (i) 1.75% for the term loans that are SOFR loans and (ii) 0.75% for the term loans that are ABR loans. In November 2022, we amended our Credit Facility to provide for a new $1,770.0 million tranche of term loans maturing in 2029 (the 2029 Term Loans), the proceeds of which were used to refinance all of the outstanding previously issued term loans maturing in 2024. In January 2024, we entered into an amendment to the Credit Facility to provide for a new tranche of term loans maturing in 2029, the proceeds of which were used to refinance our existing term 2029 Term Loans at a lower interest margin. In May 2024, in conjunction with the amendment to the Credit Facility described above to provide for a new tranche of terms loans maturing in 2031, we repaid $278.1 million of our 2029 Term Loans. In December 2024, we entered into an amendment to the Credit Facility to provide for a new $1,462.5 million tranche of term loans maturing in 2029. Pursuant to this amendment, the amortization rate for the 2029 Term Loans is 1.00% per annum and the 2029 Term Loans were issued at an applicable margin of (i) 1.75% for the term loans that are SOFR loans and (ii) 0.75% for the term loans that are ABR loans. With respect to the 2024 term loan amendments, aggregate fees paid to lenders were immaterial, and we recognized a loss on debt extinguishment of $4.6 million. In November 2022, we also increased the borrowing capacity under our Revolver from $600.0 million to $1,000.0 million under a new revolving credit facility maturing in November 2027. The Revolver bears interest at a rate equal to, at our option, either (a) SOFR for the applicable interest period plus a margin ranging from 1.25% to 1.75% per annum or (b) the highest of (i) the Federal Funds Rate plus 0.5%, (ii) the Prime Rate or (iii) SOFR for an interest period of one month plus 1.0% plus a margin ranging from 0.25% to 0.75% per annum, with the margins determined based on our first lien secured leverage ratio. The Revolver also contains a financial covenant requiring us to maintain a leverage ratio of 5.75:1.00 when our usage exceeds 40.0% of the maximum capacity. This ratio is calculated as the ratio of first lien secured debt less cash and cash equivalents to consolidated EBITDA (as defined in the Credit Facility). All SOFR-based interest rates under the Credit Facility are subject to a 0.0% floor. Principal payments comprising 0.25% of the initial principal balances of the term loans are due quarterly. In addition to paying interest on the outstanding principal under the term loans, we are required to pay a commitment fee ranging from 0.125% to 0.375% per annum for any unutilized commitments under the Revolver, with the applicable fee determined based on our first lien secured leverage ratio. Significant terms of the Credit Facility are as follows: • we are required to prepay outstanding term loans, subject to certain exceptions, with percentages of excess cash flow, proceeds of non-ordinary course asset sales or dispositions of property, insurance or condemnation proceeds and proceeds from the incurrence of certain debt; • we are restricted by certain covenants, including, among other things, limitations on our ability to incur additional indebtedness, sell assets, incur additional liens, make certain fundamental changes, pay distributions and make certain investments; and • subject to certain exceptions and exclusions, all obligations are unconditionally guaranteed by all of our wholly-owned, material domestic subsidiaries and are secured by substantially all of our and such subsidiaries real and personal property. At December 31, 2024, we had $998.7 million available for borrowing under the Revolver as $1.3 million has been used to secure the issuance of standby letters of credit. Senior Notes In June 2019, we issued the 2027 Senior Notes in an aggregate principal amount of $600.0 million in a private placement offering to qualified institutional buyers pursuant to Rule 144A under the Securities Act of 1933, as amended. The 2027 Senior Notes were issued at par and bear interest at 5.25% per annum, with interest payable semiannually on June 1 and December 1. The aggregate principal amount outstanding is payable at maturity, subject to earlier repurchase or optional redemption as described below. The 2027 Senior Notes are redeemable at our option, in whole or in part, at an amount equal to 100.875% of the principal amount, decreasing to 100.0% at June 1, 2025, plus accrued and unpaid interest. Upon the occurrence of a change of control, we are required to offer to repurchase the 2027 Senior Notes from the holders at a price equal to 101.0% of the principal amount, plus accrued and unpaid interest. In February 2021, we issued the 2029 Senior Notes in an aggregate principal amount of $800.0 million in a private placement offering to qualified institutional buyers pursuant to Rule 144A under the Securities Act of 1933, as amended. The 2029 Senior Notes were issued at par and bear interest at 3.5% per annum, payable annually on March 1 and September 1. The aggregate principal is payable at maturity, subject to earlier repurchase or optional redemption as described below. We may redeem the 2029 Senior Notes, in whole or in part, at an amount equal to 101.75% of the principal amount, decreasing to 100.875% at March 1, 2025 and 100.0% at March 1, 2026, plus accrued and unpaid interest. Upon the occurrence of a change of control, we are required to offer to repurchase the Senior Notes from the holders at a price equal to 101.0% of the principal amount, plus accrued and unpaid interest. Significant terms of the 2027 Senior Notes and 2029 Senior Notes are as follows: • they are subordinated to our existing secured debt, including the Credit Facility, and any future secured debt we may issue; • all obligations are unconditionally guaranteed by all of our material domestic subsidiaries; • we are restricted by certain covenants, including limitations on our ability to incur additional indebtedness, incur additional liens, consolidate with or merge with or into another entity and sell substantially all of our assets; and • certain covenants may be suspended if we are able to obtain and maintain investment grade ratings and no event of default has occurred. Fair Value The estimated fair values of our long-term debt instruments are based on observable market prices for these instruments, which are traded in less active markets and therefore classified as Level 2 fair value measurements, and were as follows as of December 31, 2024: 2029 Term Loans $ 1,460.7 2031 Term Loans $ 995.0 2027 Senior Notes $ 590.2 2029 Senior Notes $ 733.5 Future Debt Maturities Aggregate principal payments, exclusive of any unamortized original issue discount and debt issuance costs, due on long-term debt as of December 31, 2024 were as follows: Year Ending December 31: 2025 $ 24.6 2026 24.6 2027 624.6 2028 24.6 2029 2,210.3 Thereafter 945.2 $ 3,85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We are exposed to changes in foreign currency exchange rates, primarily relating to intercompany debt and certain forecasted sales transactions denominated in currencies other than the U.S. dollar, as well as to changes in interest rates as a result of our variable-rate debt. Consequently, we use derivative financial instruments to manage and mitigate such risk. We do not enter into derivative transactions for speculative or trading purposes. We utilize the following derivative instruments designated as cash flow hedges: • foreign exchange forward contracts to hedge certain forecasted sales transactions denominated in foreign currencies; • cross-currency swaps used to manage variability due to movements in foreign currency exchange rates related to a Euro-denominated intercompany loan; and • pay-fixed rate, receive-floating rate interest rate swaps to effectively convert portions of our variable-rate debt to fixed. We also utilize cross-currency swaps designated as net investment hedges to mitigate the risk associated with exchange rate fluctuations on our net investment in certain foreign operations. The following table summarizes our outstanding derivative instruments on a gross basis, all of which are considered Level 2 financial instruments: Notional Amount Fair Value of Derivative Assets (3) Fair Value of Derivative Liabilities (3) December 31, 2024 December 31, 2023 December 31, 2024 December 31, 2023 December 31, 2024 December 31, 2023 Cash flow hedges: Foreign exchange forward contracts (1) $ 946.3 $ 592.1 $ 33.2 $ 1.4 $ — $ 14.7 Cross-currency swaps (2) 520.4 560.8 12.5 — — 13.9 Interest rate swaps 1,939.0 1,959.7 111.0 127.2 — — Net investment hedges: Cross-currency swaps (2) 667.0 718.8 16.0 — — 17.8 Total hedges $ 4,072.7 $ 3,831.4 $ 172.7 $ 128.6 $ — $ 46.4 _________________________________ (1) The notional amount includes $0.2 million and $1.0 million of foreign exchange forward contracts not designated as cash flow hedges, the aggregate fair value of which was $(0.1) million and $1.2 million as of December 31, 2024 and 2023, respectively. (2) The notional values of the cross-currency swap have been translated from Euros to U.S. dollars at the foreign currency rates in effect at December 31, 2024 and 2023 of approximately 1.04 and 1.10, respectively. (3) In our balance sheets, all derivative assets are recorded within prepaid expenses and other current assets accrued expenses and other current liabilities The following table summarizes the effect of our hedging relationships on AOCI: Unrealized Gains (Losses) Recognized in Other Comprehensive Income (Loss) Year Ended December 31, 2024 2023 2022 Cash flow hedges: Foreign exchange forward contracts (1) $ 42.1 $ (29.8) $ 24.3 Cross-currency swap (8.3) (12.8) 54.0 Interest rate swaps (16.7) (46.3) 158.3 Net investment hedges: Cross-currency swaps 33.8 (38.1) 20.3 Total hedges $ 50.9 $ (127.0) $ 256.9 _________________________________ (1) Amounts include gains and losses realized upon contract settlement but not yet recognized into earnings from AOCI. The following table summarizes the locations and amounts of gains (losses) recognized within earnings related to our hedging relationships: Year Ended December 31, 2024 2023 2022 Revenue Interest Expense Other Income (Expense), Net Revenue Interest Expense Other Income (Expense), Net Revenue Interest Expense Other Income (Expense), Net Cash flow hedges: Foreign exchange forward contracts: Reclassified from AOCI into income $ 3.9 $ — $ — $ 16.3 $ — $ — $ 5.3 $ — $ — Cross-currency swaps: Reclassified from AOCI into income (1) — 9.7 34.5 — 9.6 (17.0) — 14.9 41.5 Interest rate swaps: Reclassified from AOCI into income — 69.7 — — 66.4 — — (5.0) — Net investment hedges: Cross-currency swaps: Reclassified from AOCI into income — 12.6 — — 12.5 — — 11.3 — Total hedges $ 3.9 $ 92.0 $ 34.5 $ 16.3 $ 88.5 $ (17.0) $ 5.3 $ 21.2 $ 41.5 _________________________________ (1) The amounts reflected in other income (expense), net include $(34.7) million, $16.8 million and $(41.3) million reclassified from AOCI to offset the earnings impact of the remeasurement of the Euro-denominated intercompany loan hedged by the cross-currency swap during 2024, 2023 and 2022, respectively. As of December 31, 2024, we estimate that $76.9 million of net deferred gains related to our designated hedges will be recognized in earnings over the next 12 months. No amounts have been excluded from our hedge effectiveness testing. Risk Management Strategies Foreign Exchange Forward Contracts From time-to-time, we may enter into foreign exchange forward contracts with financial institutions to hedge certain forecasted sales transactions denominated in foreign currencies. We designate these forward contracts as cash flow hedges, which are recognized as either assets or liabilities at fair value. At December 31, 2024, all such contracts had maturities of 24 months or less. Cross-Currency Swaps In April 2017, in order to manage variability due to movements in foreign currency rates related to a Euro-denominated intercompany loan, we entered into five-year cross-currency swaps. In March 2022, we entered into a transaction to extend the maturity of these swaps to August 31, 2027. We and the existing counterparties executed cancellation agreements to terminate all rights, obligations and liabilities associated with the original swaps. On the modification date, the existing cash flow hedging relationships were de-designated and new hedging relationships incorporating the terms of the new swaps (the 2022 Cross-Currency Swaps) were designated as either cash flow hedging relationships or net investment hedging relationships. The 2022 Cross-Currency Swaps had an aggregate amortizing notional amount of €1,184.2 million at inception (approximately $1,262.5 million). The swaps designated as cash flow hedging relationships convert the 3.00% fixed rate Euro-denominated interest and principal receipts on the intercompany loan into U.S. dollar interest and principal receipts at a fixed rate of 4.81%. The swaps designated as net investment hedging relationships hedge the foreign currency exposure of our net investment in certain Euro denominated functional currency subsidiaries. Pursuant to the contracts, the Euro notional value will be exchanged for the U.S. dollar notional value at maturity. Interest Rate Swaps In April 2017, we entered into a five-year pay-fixed rate, receive-floating rate interest rate swap arrangement to effectively convert a portion of the variable-rate borrowings under the previously issued term loans maturing in 2024, which were refinanced with the 2029 Term Loans, to a fixed rate of 5.44%. In March 2022, we entered into a transaction to extend the maturity of the swaps to August 31, 2027. We and the existing counterparties executed cancellation agreements to terminate all rights, obligations and liabilities associated with the original swaps. On the modification date, the existing cash flow hedging relationships were de-designated and new hedging relationships incorporating the terms of the new interest rate swaps (the 2022 Interest Rate Swaps) were designated. The 2022 Interest Rate Swaps, which had an amortizing notional amount of $1,262.5 million at inception, serve to convert a portion of the variable-rate borrowings under the 2029 Term Loans to a fixed rate of 4.81%. In November 2022, in conjunction with the concurrent Credit Facility refinancing discussed in Note 10, we terminated these swaps and entered into new SOFR-based interest rate swaps. This modification impacted no critical terms other than the reference rate change from LIBOR to SOFR and thus had no impact on our hedging relationships or financial statements. In August 2020, in conjunction with the issuance of the 2027 Term Loans, we entered into seven-year pay-fixed rate, receive-floating rate interest rate swaps to effectively convert the variable one-month LIBOR interest rate on the 2027 Term Loans borrowings to a fixed rate of 0.705%. These interest rate swaps, which mature on August 10, 2027, had an aggregate notional amount of $750.0 million at inception. In May 2023, in conjunction with the concurrent Credit Facility amendment discussed in Note 10, we terminated these swaps and entered into new SOFR-based interest rate swaps with a fixed rate of 0.672%. This modification impacted no critical terms other than the reference rate change from LIBOR to SOFR and thus had no impact on our hedging relationships or financial statements. The objective of these arrangements, which are designated as cash flow hedges and recognized as assets or liabilities at fair value, is to manage the variability of cash flows in the interest payments related to the portion of the variable-rate debt designated as being hedged. The unrealized gains and losses on the swaps are included in AOCI and will be recognized in earnings within or against interest expense when the hedged interest payments are accrued each mon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ur operating leases primarily consist of office and data center space expiring at various dates through October 2034. Certain leases include options to renew or terminate at our discretion. Our lease agreements do not contain any material residual value guarantees or material restrictive covenants. As of December 31, 2024, operating leases have a remaining weighted average lease term of 6.4 years and our operating lease liabilities were measured using a weighted average discount rate of 5.4%. The components of operating lease expense were as follows: Year Ended December 31, 2024 2023 2022 Operating lease costs $ 27.0 $ 36.8 $ 44.5 Variable lease costs 14.7 14.7 12.0 Sublease income (9.7) (14.2) (8.3) Total net lease cost $ 32.0 $ 37.3 $ 48.2 During 2024, we recognized $6.2 million of expense related to the abandonment of certain operating leases, which is included within restructuring and other and excluded from the table above. During 2022, we recognized $1.6 million of impairment charges related to certain operating lease assets, which is included within restructuring and other and excluded from the table above. See Note 14 for additional information regarding these expenses. Maturities of operating lease liabilities as of December 31, 2024 were as follows: Year Ending December 31: 2025 $ 27.6 2026 19.7 2027 16.4 2028 10.8 2029 10.0 Thereafter 33.1 Total lease payments 117.6 Less: imputed interest (17.9) Total operating lease liabilities $ 9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Service Agreements We have entered into long-term agreements with certain vendors to provide for software and equipment maintenance, specified levels of bandwidth and other services. Under these arrangements, we are required to make periodic payments. Future minimum obligations under these non-cancelable agreements with initial terms in excess of one year at December 31, 2024 are as follows: Year Ending December 31: 2025 $ 214.5 2026 181.9 2027 179.5 2028 21.7 2029 1.2 Thereafter 4.4 $ 603.2 Litigation From time-to-time, we are a party to litigation and subject to claims, suits, regulatory and government investigations, other proceedings and consent decrees in the ordinary course of business, including intellectual property claims, putative and certified class actions, commercial and consumer protection claims, labor and employment claims, breach of contract claims and other asserted and unasserted claims. We investigate claims as they arise and accrue estimates for resolution of legal and other contingencies when losses are probable and reasonably estimable. On June 13, 2019, we entered into an agreement in principle to settle the class action complaint, Jason Bennett v. GoDaddy.com, LLC (Case No. 2:16-cv-03908-DLR) (D. Ariz.), filed on June 20, 2016. The complaint alleges a violation of the Telephone Consumer Protection Act of 1991 (the TCPA). On September 23, 2019, the parties fully executed a written settlement agreement. On December 16, 2019, we amended the settlement agreement to include two additional putative class action cases, which also alleged violations of the TCPA: John Herrick v. GoDaddy.com, LLC (Case No. 2:16-cv-00254 (D. Ariz.), appeal pending 18-16048 (9th Cir.)) and Susan Drazen v. GoDaddy.com, LLC (Case No 19-cv-00563) (S.D. Ala.). In 2019, we recorded an $18.1 million charge to general and administrative expense, representing our original estimated loss provision for this settlement. Under the terms of the final settlement agreement, we made available a total of up to $35.0 million to pay: (i) class members, at their election, either a cash settlement or a credit to be used for future purchases of products from us; (ii) an incentive payment to the class representatives; (iii) notice and administration costs in connection with the settlement; and (iv) attorneys' fees to legal counsel representing the class. On May 26, 2020, at the direction of the S.D. Ala. Court (the Court), the parties executed an amended settlement agreement to remove John Herrick as a class representative. On June 9, 2020, the Court granted preliminary approval of the final settlement agreement. The Court's order also set October 7, 2020 as the deadline for class members to submit claims, and the actual number of claims made by class members through the October 7, 2020 deadline was lower than our original estimates. On December 23, 2020, the Court issued a final judgment and order approving the class settlement, which reduced the attorneys' fees to be paid to legal counsel representing the class and denied the plaintiffs' request for an incentive payment. Additionally, the actual notice and administration costs were lower than originally estimated. As a result of the above developments, we reduced our estimated loss provision for this settlement to $8.1 million. On January 19, 2021, a single objector to the settlement filed a notice of appeal to the 11th Circuit Court of Appeals. On July 27, 2022, the 11th Circuit vacated the settlement approval order and remanded the case for further action due to standing issues among the class members. On August 18, 2022, the plaintiffs filed a petition for a rehearing before the 11th Circuit. On December 7, 2022, the 11th Circuit was notified of the death of one of the plaintiffs, Jason Bennett. On March 13, 2023, the 11th Circuit granted the plaintiffs' petition for a rehearing before the 11th Circuit; the rehearing occurred on June 13, 2023. On July 24, 2023, the en banc 11th Circuit reversed the 11th Circuit's July 27, 2022 decision and remanded the appeal to the 11th Circuit for further action. On May 13, 2024, the 11th Circuit vacated the final approval of the class settlement and remanded the case to the district court for further proceedings. On September 19, 2024, the district court interpreted the 11th Circuit's mandate as vacating only the district court's decision to award attorneys' fees and ordered the plaintiffs to file a new motion for attorneys' fees. On January 9, 2025, we issued a notice of termination of the class settlement and on January 28, 2025, the plaintiffs filed a motion to enforce the settlement agreement. A hearing on the plaintiffs' renewed motion for attorneys' fees and the district court's interpretation of the mandate occurred on January 31, 2025. On February 6, 2025, the district court denied the plaintiffs' motions for attorneys' fees and to enforce the settlement agreement. Given the pending nature of the resolution of this and related cases, we have not adjusted our estimated loss provision for this settlement as of December 31, 2024. We have denied and continue to deny the allegations in the complaints. Nothing in the terminated settlement agreement shall be deemed to assign or reflect any admission of fault, wrongdoing or liability, or of the appropriateness of a class action in such litigation. Our legal fees associated with this matter have been recorded to general and administrative expense as incurred and were not material. In March 2020, we discovered that a threat actor group had compromised the hosting login credentials of certain of our customers to their hosting accounts and the login credentials of a small number of our personnel. We have expended resources investigating and responding to this activity, notified the impacted customers and reported the activity to applicable regulatory authorities, and are responding to requests for information regarding our data privacy and security practices, including from the FTC pursuant to Civil Investigative Demands issued in July 2020 and October 2021. We have entered into an agreement to settle the FTC’s charges relating to our security practices. The settlement agreement and related order, which is still pending final FTC approval, would require that we establish certain security measures, which we have already begun to implement. The settlement agreement does not require that we pay any fines or other monetary penalties. We do not believe the continued establishment or implementation will have a material adverse effect on our business, operations or financial performance. The amounts currently accrued for other matters are not material. While the results of such normal course claims and legal proceedings, regardless of the underlying nature of the claims, cannot be predicted with certainty, management believes, based on current knowledge and the likely timing of resolution of various matters, any additional reasonably possible potential losses above the amounts accrued for such matters would not be material. However, the outcomes of claims, legal proceedings or investigations are inherently unpredictable and subject to uncertainty, and may have an adverse effect on us because of defense costs, diversion of management resources and other factors that are not known to us or cannot be quantified at this time. We may also receive unfavorable preliminary or interim rulings in the course of litigation, and there can be no assurances that favorable final outcomes will be obtained. The final outcome of any current or future claims or lawsuits could adversely affect our business, financial condition or results of operations. We periodically evaluate developments in our legal matters that could affect the amount of liability that has been previously accrued or the reasonably possible losses that we have disclosed, and make adjustments as appropriate. Indemnifications In the normal course of business, we have made indemnities under which we may be required to make payments in relation to certain transactions, including to our directors and officers to the maximum extent permitted under applicable state laws and indemnifications related to certain lease agreements. In addition, certain advertiser and reseller partner agreements contain indemnification provisions, which are generally consistent with those prevalent in the industry. We have not incurred material obligations under indemnification provisions historically, and do not expect to incur material obligations in the future. Accordingly, we have not recorded any liabilities related to such indemnities as of December 31, 2024 and 2023. We include service level commitments to our customers guaranteeing certain levels of uptime reliability and performance for our hosting and premium DNS products. These guarantees permit those customers to receive credits in the event we fail to meet those levels, with exceptions for certain service interruptions including but not limited to periodic maintenance. We have not incurred any material costs as a result of such commitments during any of the periods presented, and have not recorded any liabilities related to such obligations as of December 31, 2024 and 2023. Indirect Taxes We are subject to indirect taxation in some, but not all, of the various states and foreign jurisdictions in which we conduct business. Laws, rules and regulations attempting to subject communications and commerce conducted over the Internet to various indirect taxes are becoming more prevalent, both in the U.S. and internationally, and may impose additional burdens on us in the future. Increased regulation could negatively affect our business directly, as well as the businesses of our customers. Taxing authorities may impose indirect taxes on the Internet-related revenue we generate based on regulations currently being applied to similar, but not directly comparable, industries. There are many transactions and calculations where the ultimate indirect tax determination is uncertain. In addition, domestic and international indirect taxation laws are complex and subject to change. We may be audited in the future, which could result in changes to our indirect tax estimates. We continually evaluate those jurisdictions in which nexus exists, and believe we maintain adequate indirect tax accruals. As of December 31, 2024 and 2023, our accrual for estimated indirect tax liabilities was $31.5 million and $23.6 million, respectively, reflecting our best estimate of the probable liability based on an analysis of our business activities, revenues subject to indirect taxes and applicable regulations. Although we believe our indirect tax estimates and associated liabilities are reasonable, the final determination of indirect tax audits, litigation or settlements could be materially different than the amounts established for indirect tax contin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and Disposition of Businesses and Related Asse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Charges and Disposition of Businesses and Related Assets</t>
        </is>
      </c>
      <c r="B4" s="4" t="inlineStr">
        <is>
          <t>Restructuring and Other Charges and Disposition of Businesses and Related Assets During the year ended December 31, 2024, we implemented restructuring activities which impacted approximately 280 employees. In conjunction with these restructuring activities, we recognized $18.2 million of pre-tax restructuring charges in our statement of operations related to severance, employee benefits and equity-based compensation during the year ended December 31, 2024. Of the $18.2 million of pre-tax restructuring charges recognized during the year ended December 31, 2024, $6.4 million and $10.2 million were recognized within our A&amp;C and Core segments, respectively, and $1.6 million was recognized as corporate overhead. During the year ended December 31, 2023, we implemented restructuring activities to reduce operating expenses and improve cash flows through a combination of a reduction in force and a commitment to sell certain assets. The reduction in force impacted approximately 800 employees. In conjunction with these restructuring activities, we recognized $48.5 million of pre-tax restructuring charges in our statement of operations related to severance, employee benefits and equity-based compensation. Of the $48.5 million, $12.2 million and $28.5 million were recognized within our A&amp;C and Core segments, respectively, and $7.8 million was recognized as corporate overhead. In addition, we recognized a pre-tax loss of $16.5 million upon the completion of the planned disposition of certain assets and liabilities of our hosting business within our Core segment, which occurred on June 30, 2023. Cash payments of $16.4 million and $38.7 million related to the restructuring activities described above were made during 2024 and 2023, respectively. We expect to make substantially all remaining restructuring payments by the end of the second quarter of 2025. The following table shows the total amount incurred and the accrued restructuring costs, which are recorded in accrued expenses and other current liabilities in our balance sheet, for severance and employee benefits as of December 31, 2024 : Accrued Restructuring Costs Accrued restructuring costs as of December 31, 2022 $ — Restructuring costs incurred (1) 46.1 Amount paid (38.7) Accrued restructuring costs as of December 31, 2023 7.4 Restructuring costs incurred (1) 17.8 Amount paid (24.4) Accrued restructuring costs as of December 31, 2024 $ 0.8 ________________________________ (1) Excludes $0.8 million and $2.3 million in equity-based compensation expense associated with our restructuring plans in 2024 and 2023, respectively, which was recorded within additional paid-in capital. During 2023, we recognized $17.0 million of expenses related to the termination of a revenue sharing agreement. This termination fee was paid in full during the year. Restructuring and other during 2022 of $15.7 million primarily includes the impairment and loss on disposition of certain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Defined Contribution Plan We maintain defined contribution 401(k) plans covering eligible U.S. employees, who may contribute up to 100% of their compensation, subject to limitations established by the Internal Revenue Code. We match employee contributions on a discretionary basis. Expense for our matching contributions was $15.1 million, $15.8 million and $15.9 million during 2024, 2023 and 2022, respectively. We maintain defined contribution benefit plans covering eligible foreign employees. Expense related to such plans was not material in any period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Overview We completed the DNC Restructure to simplify our capital structure, and on January 1, 2024, Desert Newco was converted from a partnership to a disregarded entity for U.S. income tax purposes. As a result, we now account for our deferred taxes related to Desert Newco based on the inside basis differences of our assets and liabilities where prior to the DNC Restructure we accounted for our deferred tax assets and liabilities related to Desert Newco based on the outside basis difference of our investment in Desert Newco. In connection with this change, we adjusted certain temporary differences on existing assets and liabilities which resulted in a one-time non-cash income tax benefit in the first quarter of 2024 of $267.4 million. Benefit (Provision) for Income Taxes Our benefit (provision) for income taxes includes U.S. federal, state and foreign income taxes. The domestic and foreign components of our income (loss) before income taxes were as follows: Year Ended December 31, 2024 2023 2022 U.S. $ 829.0 $ 477.2 $ 418.6 Foreign (63.6) (73.4) (62.1) Income before income taxes $ 765.4 $ 403.8 $ 356.5 Our benefit (provision) for income taxes was as follows: Year Ended December 31, 2024 2023 2022 Current: Federal $ 0.3 $ (0.8) $ (1.3) State 0.1 (5.4) (0.9) Foreign (18.9) (14.9) (16.9) (18.5) (21.1) (19.1) Deferred: Federal 145.1 860.5 (0.7) State 18.5 116.3 (0.5) Foreign 26.4 16.1 16.7 190.0 992.9 15.5 Benefit (provision) for income taxes $ 171.5 $ 971.8 $ (3.6) A reconciliation of the statutory U.S. federal income tax rate to our effective income tax rate was as follows: Year Ended December 31, 2024 2023 2022 Expected provision at U.S. federal statutory tax rate $ (160.7) $ (84.8) $ (74.9) Effect of investment in Desert Newco — 22.7 (22.0) Research and development credits 46.1 33.1 29.2 Foreign earnings 4.5 0.2 3.7 Effect of changes in tax rates and apportionment — (97.1) — Uncertain tax positions (6.8) (17.1) (10.6) State taxes, net of federal benefit (19.1) (1.6) 2.9 Equity-based compensation 43.3 — — Effect of DNC Restructuring 267.4 — (7.0) Non-deductible expenses (8.3) (5.1) — Other (9.5) (0.9) (1.9) Effect of changes in valuation allowances 14.6 1,122.4 77.0 Benefit (provision) for income taxes $ 171.5 $ 971.8 $ (3.6) We generated an income tax benefit in 2024 of $171.5 million as compared to an income tax benefit in 2023 of $971.8 million primarily attributable to releasing the majority of the valuation allowance on our U.S. deferred tax assets in the fourth quarter of 2023. Our 2024 effective tax rate is primarily driven by an income tax benefit of $267.4 million recognized as a result of the DNC Restructure, current year research and development credits and excess tax benefits related to stock-based compensation, partially offset by the provision for income taxes based on current year earnings. Deferred Taxes The components of our deferred taxes were as follows: Year Ended December 31, 2024 2023 DTAs: NOLs $ 507.3 $ 473.1 Goodwill 288.6 — Tax credits 216.5 167.6 Deferred revenue 176.7 — Identified intangibles 114.0 — Capitalized research &amp; development costs 112.9 — Deferred interest 63.4 44.0 Operating lease liabilities 24.6 15.3 Investment in Desert Newco — 697.2 Other 42.2 9.3 Valuation allowance (161.6) (377.5) Total DTAs 1,384.6 1,029.0 DTLs: Deferred cost revenue (157.6) — Unrealized gains and losses (40.9) — Operating lease assets (13.9) (6.4) Identified intangible assets — (40.0) Other (10.9) — Total DTLs (223.3) (46.4) Net DTAs $ 1,161.3 $ 982.6 The change in our deferred tax balances from December 31, 2023 to December 31, 2024 is primarily related to the DNC Restructure. As part of the transaction, we reversed the deferred tax asset related to our investment in Desert Newco and established deferred tax assets related to goodwill, deferred revenue, identified intangibles, capitalized research and development costs and a deferred tax liability related to deferred cost of revenue related to our U.S federal and state jurisdictions. We monitor the realizability of our DTAs considering all relevant factors at each reporting period. As of December 31, 2024, based on the relevant weight of positive and negative evidence, including our ability to forecast future operating results, historical tax losses and our ability to utilize DTAs within the requisite carryforward periods, we do not maintain a valuation allowance on the majority of our U.S. federal and state DTAs. As of December 31, 2024, we applied judgment and recorded a $13.0 million tax benefit for the reversal of a valuation allowance as a result of changes to our U.S. filing group from the DNC Restructure. As of December 31, 2024, we had U.S. federal, state and foreign gross NOLs and tax credits, a portion of which will begin to expire in 2030, as follows: Gross NOLs and Tax Credits Portion Subject to a Valuation Allowance Federal $ 2,109.2 $ 99.9 State 2,911.5 1,948.8 Foreign 31.9 22.5 $ 5,052.6 $ 2,071.2 As of December 31, 2024, we have provided income taxes on the earnings of foreign subsidiaries, except to the extent such earnings are considered indefinitely reinvested. We have determined the amount of unrecognized DTL related to these temporary differences to be immaterial. Uncertain Tax Positions Our liability for unrecognized tax benefits was as follows: December 31, 2024 2023 Balance at beginning of period $ 165.7 $ 139.7 Gross increases - tax positions in prior period 6.6 6.8 Gross increases - tax positions in current period 23.1 23.2 Gross decreases - tax positions in prior period (12.6) (4.0) Balance at end of period $ 182.8 $ 165.7 The total amount of gross unrecognized tax benefits was $182.8 million as of December 31, 2024, of which $(43.0) million, if fully recognized, would decrease our effective tax rate. We recognize interest accrued related to unrecognized tax benefits and penalties as income tax expense. Other long-term liabilities includes accrued interest and penalties related to unrecognized tax benefits of $33.6 million and $30.6 million as of December 31, 2024 and 2023, respectively. Although we cannot predict the timing of resolution with taxing authorities, if any, it is reasonably possible that the total amount of unrecognized tax benefits could decrease by up to approximately $35.0 million within the next 12 months due to the settlement of audits, the expiration of statutes of limitations or from tax positions meeting the conditions of being effectively settled. We have filed all income tax returns for years through 2023, other than for Germany and the Netherlands. These returns are subject to examination by the taxing authorities in the respective jurisdictions, generally for three or four years after they were filed. Although we believe the amounts reflected in our tax returns substantially comply with applicable U.S. federal, state and foreign tax regulations, the respective taxing authorities may take contrary positions based on their interpretation of the law. A tax position successfully challenged by a taxing authority could result in an adjustment to our benefit for income taxes in the period in which a final determination is mad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Dec. 31, 2024</t>
        </is>
      </c>
    </row>
    <row r="3">
      <c r="A3" s="3" t="inlineStr">
        <is>
          <t>Earnings Per Share [Abstract]</t>
        </is>
      </c>
      <c r="B3" s="4" t="inlineStr">
        <is>
          <t xml:space="preserve"> </t>
        </is>
      </c>
    </row>
    <row r="4">
      <c r="A4" s="4" t="inlineStr">
        <is>
          <t>Income Per Share</t>
        </is>
      </c>
      <c r="B4" s="4" t="inlineStr">
        <is>
          <t xml:space="preserve">Income Per Share Basic income per share is computed by dividing net income attributable to GoDaddy Inc. by the weighted-average number of shares of Class A common stock outstanding during the period. Diluted income per share is computed giving effect to all potentially dilutive shares unless their effect is antidilutive. A reconciliation of the numerator and denominator used in the calculation of basic and diluted net income per share is as follows: Year Ended December 31, 2024 2023 2022 Numerator: Net income $ 936.9 $ 1,375.6 $ 352.9 Less: net income attributable to non-controlling interests — 0.8 0.7 Net income attributable to GoDaddy Inc. $ 936.9 $ 1,374.8 $ 352.2 Denominator: Weighted-average shares of Class A common stock outstanding—basic 141,250 148,296 158,788 Effect of dilutive securities: Class B common stock — 290 313 Stock options 466 460 678 RSUs, PSUs and ESPP shares 3,571 2,406 1,678 Weighted-average shares of Class A Common stock outstanding—diluted 145,287 151,452 161,457 Net income attributable to GoDaddy Inc. per share of Class A common stock—basic $ 6.63 $ 9.27 $ 2.22 Net income attributable to GoDaddy Inc. per share of Class A common stock—diluted $ 6.45 $ 9.08 $ 2.19 The following number of weighted-average potentially dilutive shares were excluded from the calculation of diluted income per share because the effect of including such potentially dilutive shares would have been antidilutive: Year Ended December 31, 2024 2023 2022 Stock options — 19 234 RSUs, PSUs and ESPP shares 364 780 492 364 799 7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We report our operating results through two reportable segments: A&amp;C and Core. Our chief operating decision maker (CODM), which, as of December 31, 2024, was our Chief Executive Officer, evaluates the performance of and allocates resources to our segments based on each segment's revenue and earnings before interest, taxes, depreciation and amortization (Segment EBITDA). Segment EBITDA is defined as segment revenues less costs and operating expenses, excluding depreciation and amortization, interest expense (net), provision or benefit for income taxes, equity-based compensation expense, acquisition-related costs, restructuring-related expenses and certain other items. We believe Segment EBITDA serves as a measure that assists our CODM and our investors in comparing our segments' performance on a consistent basis. Our CODM does not use assets by segment to evaluate performance or allocate resources; therefore, we do not provide disclosure of assets by segment. See Note 2 for property, plant, and equipment, net as well as revenue disaggregated by geography. The A&amp;C and Core segments provide a view into the product-focused organization of our business and generate revenue as follows: • A&amp;C primarily consists of sales of products containing proprietary software, notably our website building products, as well as our commerce products and third-party email and productivity solutions and sales of certain products when they are included in bundled offerings of our proprietary software products. • Core primarily consists of sales of domain registrations and renewals, aftermarket domain sales, website hosting products and website security products when not included in bundled offerings of our proprietary software products as well as sales of products not containing a software component. There are no internal revenue transactions between our reportable segments. Corporate overhead primarily includes general and administrative expenses and items not allocated to either segment as well as those costs specifically excluded from Segment EBITDA, our segment measure of profitability, such as depreciation and amortization, interest expense and income and provision or benefit for income taxes. The following table presents our segment information for the periods indicated: Year Ended December 31, 2024 2023 2022 A&amp;C Revenue $ 1,653.0 $ 1,430.4 $ 1,279.7 Other segment items (1) (913.7) (836.2) (756.9) Segment EBITDA 739.3 594.2 522.8 Core Revenue 2,920.2 2,823.7 2,811.6 Other segment items (2) (1,988.5) (2,007.3) (2,027.9) Segment EBITDA 931.7 816.4 783.7 Total revenue 4,573.2 4,254.1 4,091.3 Total other segment items (2,902.2) (2,843.5) (2,784.8) Total Segment EBITDA 1,671.0 1,410.6 1,306.5 Unallocated corporate overhead (275.1) (276.1) (293.5) Depreciation and amortization (135.3) (171.3) (194.6) Equity-based compensation expense (3) (299.1) (294.0) (264.4) Interest expense, net of interest income (130.4) (155.4) (135.0) Acquisition-related expenses, net of reimbursements (0.2) (12.1) (35.1) Restructuring and other (4) (65.5) (97.9) (27.4) Income before income taxes 765.4 403.8 356.5 Benefit (provision) for income taxes 171.5 971.8 (3.6) Net income $ 936.9 $ 1,375.6 $ 352.9 _________________________________ (1) Other segment items in A&amp;C are primarily composed of product license fees used in our third-party email and productivity solutions, payment processing fees, personnel costs excluding equity-based compensation, data center and systems infrastructure costs excluding depreciation, customer care and marketing costs. (2) Other segment items in Core are primarily composed of domain registration fees, payment processing fees, costs associated with sales of aftermarket domains, hosting and security license fees, personnel costs excluding equity-based compensation, data center and systems infrastructure costs excluding depreciation, customer care and marketing costs. (3) The year ended December 31, 2024 and December 31, 2023 exclude $0.8 million and $2.3 million of equity-based compensation expense associated with our restructuring activities, which is included within restructuring and other. (4) In addition to the restructuring and other charges in our statements of operations, other charges included are primarily composed of lease-related expenses associated with closed facilities, charges related to certain legal matters, adjustments to the fair value of our equity investments, expenses incurred in relation to the refinancing of our long-term debt and incremental expenses associated with certain professional servi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89</v>
      </c>
      <c r="C3" s="5" t="n">
        <v>458.8</v>
      </c>
    </row>
    <row r="4">
      <c r="A4" s="4" t="inlineStr">
        <is>
          <t>Short-term investments</t>
        </is>
      </c>
      <c r="B4" s="6" t="n">
        <v>0</v>
      </c>
      <c r="C4" s="6" t="n">
        <v>40</v>
      </c>
    </row>
    <row r="5">
      <c r="A5" s="4" t="inlineStr">
        <is>
          <t>Accounts and other receivables</t>
        </is>
      </c>
      <c r="B5" s="8" t="n">
        <v>91.09999999999999</v>
      </c>
      <c r="C5" s="8" t="n">
        <v>76.59999999999999</v>
      </c>
    </row>
    <row r="6">
      <c r="A6" s="4" t="inlineStr">
        <is>
          <t>Registry deposits</t>
        </is>
      </c>
      <c r="B6" s="8" t="n">
        <v>34.5</v>
      </c>
      <c r="C6" s="8" t="n">
        <v>37.3</v>
      </c>
    </row>
    <row r="7">
      <c r="A7" s="4" t="inlineStr">
        <is>
          <t>Prepaid domain name registry fees</t>
        </is>
      </c>
      <c r="B7" s="6" t="n">
        <v>492</v>
      </c>
      <c r="C7" s="6" t="n">
        <v>466</v>
      </c>
    </row>
    <row r="8">
      <c r="A8" s="4" t="inlineStr">
        <is>
          <t>Other</t>
        </is>
      </c>
      <c r="B8" s="8" t="n">
        <v>245.2</v>
      </c>
      <c r="C8" s="8" t="n">
        <v>177.2</v>
      </c>
    </row>
    <row r="9">
      <c r="A9" s="4" t="inlineStr">
        <is>
          <t>Total current assets</t>
        </is>
      </c>
      <c r="B9" s="8" t="n">
        <v>1951.8</v>
      </c>
      <c r="C9" s="8" t="n">
        <v>1255.9</v>
      </c>
    </row>
    <row r="10">
      <c r="A10" s="4" t="inlineStr">
        <is>
          <t>Property and equipment, net</t>
        </is>
      </c>
      <c r="B10" s="8" t="n">
        <v>156.4</v>
      </c>
      <c r="C10" s="8" t="n">
        <v>185.3</v>
      </c>
    </row>
    <row r="11">
      <c r="A11" s="4" t="inlineStr">
        <is>
          <t>Operating lease assets</t>
        </is>
      </c>
      <c r="B11" s="8" t="n">
        <v>49.4</v>
      </c>
      <c r="C11" s="8" t="n">
        <v>60.8</v>
      </c>
    </row>
    <row r="12">
      <c r="A12" s="4" t="inlineStr">
        <is>
          <t>Prepaid domain name registry fees, net of current portion</t>
        </is>
      </c>
      <c r="B12" s="8" t="n">
        <v>224.8</v>
      </c>
      <c r="C12" s="6" t="n">
        <v>209</v>
      </c>
    </row>
    <row r="13">
      <c r="A13" s="4" t="inlineStr">
        <is>
          <t>Goodwill</t>
        </is>
      </c>
      <c r="B13" s="8" t="n">
        <v>3518.9</v>
      </c>
      <c r="C13" s="8" t="n">
        <v>3569.3</v>
      </c>
    </row>
    <row r="14">
      <c r="A14" s="4" t="inlineStr">
        <is>
          <t>Intangible assets, net</t>
        </is>
      </c>
      <c r="B14" s="8" t="n">
        <v>1055.8</v>
      </c>
      <c r="C14" s="8" t="n">
        <v>1158.6</v>
      </c>
    </row>
    <row r="15">
      <c r="A15" s="4" t="inlineStr">
        <is>
          <t>Deferred tax assets</t>
        </is>
      </c>
      <c r="B15" s="8" t="n">
        <v>1181.5</v>
      </c>
      <c r="C15" s="8" t="n">
        <v>1020.4</v>
      </c>
    </row>
    <row r="16">
      <c r="A16" s="4" t="inlineStr">
        <is>
          <t>Other assets</t>
        </is>
      </c>
      <c r="B16" s="8" t="n">
        <v>96.8</v>
      </c>
      <c r="C16" s="8" t="n">
        <v>105.6</v>
      </c>
    </row>
    <row r="17">
      <c r="A17" s="4" t="inlineStr">
        <is>
          <t>Total assets</t>
        </is>
      </c>
      <c r="B17" s="8" t="n">
        <v>8235.4</v>
      </c>
      <c r="C17" s="8" t="n">
        <v>7564.9</v>
      </c>
    </row>
    <row r="18">
      <c r="A18" s="3" t="inlineStr">
        <is>
          <t>Current liabilities:</t>
        </is>
      </c>
      <c r="B18" s="4" t="inlineStr">
        <is>
          <t xml:space="preserve"> </t>
        </is>
      </c>
      <c r="C18" s="4" t="inlineStr">
        <is>
          <t xml:space="preserve"> </t>
        </is>
      </c>
    </row>
    <row r="19">
      <c r="A19" s="4" t="inlineStr">
        <is>
          <t>Accounts payable</t>
        </is>
      </c>
      <c r="B19" s="8" t="n">
        <v>81.59999999999999</v>
      </c>
      <c r="C19" s="8" t="n">
        <v>148.1</v>
      </c>
    </row>
    <row r="20">
      <c r="A20" s="4" t="inlineStr">
        <is>
          <t>Accrued expenses and other current liabilities</t>
        </is>
      </c>
      <c r="B20" s="8" t="n">
        <v>378.6</v>
      </c>
      <c r="C20" s="8" t="n">
        <v>442.2</v>
      </c>
    </row>
    <row r="21">
      <c r="A21" s="4" t="inlineStr">
        <is>
          <t>Deferred revenue</t>
        </is>
      </c>
      <c r="B21" s="8" t="n">
        <v>2222.3</v>
      </c>
      <c r="C21" s="8" t="n">
        <v>2074.9</v>
      </c>
    </row>
    <row r="22">
      <c r="A22" s="4" t="inlineStr">
        <is>
          <t>Long-term debt</t>
        </is>
      </c>
      <c r="B22" s="8" t="n">
        <v>15.9</v>
      </c>
      <c r="C22" s="8" t="n">
        <v>17.9</v>
      </c>
    </row>
    <row r="23">
      <c r="A23" s="4" t="inlineStr">
        <is>
          <t>Total current liabilities</t>
        </is>
      </c>
      <c r="B23" s="8" t="n">
        <v>2698.4</v>
      </c>
      <c r="C23" s="8" t="n">
        <v>2683.1</v>
      </c>
    </row>
    <row r="24">
      <c r="A24" s="4" t="inlineStr">
        <is>
          <t>Deferred revenue, net of current portion</t>
        </is>
      </c>
      <c r="B24" s="8" t="n">
        <v>883.2</v>
      </c>
      <c r="C24" s="8" t="n">
        <v>802.4</v>
      </c>
    </row>
    <row r="25">
      <c r="A25" s="4" t="inlineStr">
        <is>
          <t>Long-term debt, net of current portion</t>
        </is>
      </c>
      <c r="B25" s="8" t="n">
        <v>3779.1</v>
      </c>
      <c r="C25" s="8" t="n">
        <v>3798.5</v>
      </c>
    </row>
    <row r="26">
      <c r="A26" s="4" t="inlineStr">
        <is>
          <t>Operating lease liabilities, net of current portion</t>
        </is>
      </c>
      <c r="B26" s="8" t="n">
        <v>76.7</v>
      </c>
      <c r="C26" s="8" t="n">
        <v>90.2</v>
      </c>
    </row>
    <row r="27">
      <c r="A27" s="4" t="inlineStr">
        <is>
          <t>Other long-term liabilities</t>
        </is>
      </c>
      <c r="B27" s="8" t="n">
        <v>85.7</v>
      </c>
      <c r="C27" s="8" t="n">
        <v>90.7</v>
      </c>
    </row>
    <row r="28">
      <c r="A28" s="4" t="inlineStr">
        <is>
          <t>Deferred tax liabilities</t>
        </is>
      </c>
      <c r="B28" s="8" t="n">
        <v>20.2</v>
      </c>
      <c r="C28" s="8" t="n">
        <v>37.8</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 50,000 shares authorized; none issued and outstanding</t>
        </is>
      </c>
      <c r="B31" s="6" t="n">
        <v>0</v>
      </c>
      <c r="C31" s="6" t="n">
        <v>0</v>
      </c>
    </row>
    <row r="32">
      <c r="A32" s="4" t="inlineStr">
        <is>
          <t>Additional paid-in capital</t>
        </is>
      </c>
      <c r="B32" s="8" t="n">
        <v>2611.8</v>
      </c>
      <c r="C32" s="8" t="n">
        <v>2271.6</v>
      </c>
    </row>
    <row r="33">
      <c r="A33" s="4" t="inlineStr">
        <is>
          <t>Accumulated deficit</t>
        </is>
      </c>
      <c r="B33" s="8" t="n">
        <v>-2052.3</v>
      </c>
      <c r="C33" s="8" t="n">
        <v>-2320.7</v>
      </c>
    </row>
    <row r="34">
      <c r="A34" s="4" t="inlineStr">
        <is>
          <t>Accumulated other comprehensive income</t>
        </is>
      </c>
      <c r="B34" s="8" t="n">
        <v>132.5</v>
      </c>
      <c r="C34" s="8" t="n">
        <v>111.2</v>
      </c>
    </row>
    <row r="35">
      <c r="A35" s="4" t="inlineStr">
        <is>
          <t>Total stockholders' equity</t>
        </is>
      </c>
      <c r="B35" s="8" t="n">
        <v>692.1</v>
      </c>
      <c r="C35" s="8" t="n">
        <v>62.2</v>
      </c>
    </row>
    <row r="36">
      <c r="A36" s="4" t="inlineStr">
        <is>
          <t>Total liabilities and stockholders' equity</t>
        </is>
      </c>
      <c r="B36" s="8" t="n">
        <v>8235.4</v>
      </c>
      <c r="C36" s="8" t="n">
        <v>7564.9</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8" t="n">
        <v>0.1</v>
      </c>
      <c r="C39" s="8" t="n">
        <v>0.1</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7" t="n">
        <v>0</v>
      </c>
      <c r="C42"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presents AOCI activity in equity: Foreign Currency Translation Adjustments Net Unrealized Gains (Losses) on Cash Flow Hedges (1) Total AOCI Gross balance as of December 31, 2022 (2) $ (75.0) $ 253.4 $ 178.4 Other comprehensive income (loss) before reclassifications (4.3) (146.2) (150.5) Amounts reclassified from AOCI (3) (4.3) 87.8 83.5 Other comprehensive income - 2023 (8.6) (58.4) (67.0) $ (83.6) $ 195.0 111.4 Less: AOCI attributable to non-controlling interests (0.2) Balance as of December 31, 2023 $ 111.2 Gross balance as of December 31, 2023 (2) $ (83.6) $ 195.0 $ 111.4 Other comprehensive income (loss) before reclassifications 15.9 (125.2) (109.3) Amounts reclassified from AOCI — 130.4 130.4 Other comprehensive income - 2024 15.9 5.2 21.1 Balance as of December 31, 2024 $ (67.7) $ 200.2 $ 132.5 _________________________________ (1) Amounts shown for our foreign exchange forward contracts include gains and losses realized upon contract settlement but not yet recognized into earnings from AOCI. (2) Beginning balance is presented on a gross basis, excluding the allocation of AOCI attributable to non-controlling interests. (3) The sale of certain assets and liabilities of our hosting business in 2023, as discussed in Note 14, resulted in the reclassification from AOCI of $4.3 million in cumulative foreign currency translation adjustments. This amount was included within the loss on disposal reported in restructuring and other in our statements of operations for the year ended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17, 2025, we entered into an ASR transaction to repurchase shares of our Class A common stock, pursuant to which we made an upfront payment of $330.0 million. No shares were initially received in connection with the ASR. The total number of shares ultimately delivered under the ASR is based on the volume weighted-average price of our stock during the applicable purchase period less an agreed upon discount and subject to a cap. The ASR is expected to be completed in the second quarter of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GoDaddy Inc.</t>
        </is>
      </c>
      <c r="B4" s="5" t="n">
        <v>936.9</v>
      </c>
      <c r="C4" s="5" t="n">
        <v>1374.8</v>
      </c>
      <c r="D4" s="5" t="n">
        <v>352.2</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Our senior management is responsible for identifying, assessing, and managing the company's material cybersecurity risks. Our CISO oversees our programs for identifying, assessing, and managing our cybersecurity risks. Our CISO reports to our Chief Operating Officer (COO) and regularly provides updates to our CEO on significant cybersecurity-related matters. Our CISO also provides written monthly and quarterly reports on our cybersecurity program and risks to the CEO, Chief Technology Officer, and other key executives. Our CISO has more than 19 years' experience in cybersecurity, networking, and related technologies. Our CEO has more than 28 years' experience in e-commerce technology, engineering, and other related areas.  Our CISO works with an enterprise-wide cybersecurity team that provides 24/7/365 support. Our cybersecurity policies, procedures, and strategies primarily are implemented by our information security department. Other personnel and departments in the company also assist with cybersecurity risk management, including but not limited to our technology organization and our privacy, legal, vendor risk management, and corporate audit services teams. We have also developed processes to integrate cybersecurity risk management within the company's product and software development processes. In addition, product teams and business unit leaders are involved in product-related cybersecurity risk management. Third-Party Consultants and Auditors We use uses third-party auditors and consultants in connection with obtaining and maintaining industry certifications for certain products and services. We also have engaged third-party consultants in the past and may engage third-party consultants in the future for specific projects and engagements, such as responding to cybersecurity incidents. Our third-party financial auditors also include material cybersecurity risks and events as part of their financial audits.  Third-Party Cybersecurity Risk Management We engage with third parties to provide us with hardware, software, and services to operate our information systems and run our business. We also rely on third parties to provide hardware, software, and services relating to our cybersecurity program. When engaging a third-party vendor or service provider, we use a variety of processes and controls to identify and oversee risks relating to that engagement, which may include one or more of the following:  • including provisions in vendor contracts that set minimum cybersecurity requirements;  • installing monitoring software to detect malicious software and activities in third party systems;  • monitoring for and applying patches to third-party hardware and software to address vulnerabilities; and  • performing security assessments before engaging new vendors or acquiring new hardware and software.  Despite our efforts, our control over and ability to monitor the security of third parties is limited and there can be no assurance that we can prevent, mitigate or remediate the risk of any compromise or failure in the security infrastructure owned or controlled by third parties. Additionally, any contractual protections with such third parties may be limited or insufficient to prevent a negative impact on our business from such compromise or failure.  Cybersecurity Threat Monitoring and Incident Response We monitor for threats to our information systems through a combination of automated intrusion detection monitoring solutions, review of log data, and other activities. We require security training for all company personnel, including instructions regarding the proper methods for reporting potential cybersecurity incidents. We also provide mechanisms for interested third parties, including security researchers and law enforcement, to provide notice of potential cybersecurity threats. In addition, we monitor third-party sources for notice of cybersecurity incidents that may affect company vendors and other parties with whom we do busines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olicies, procedures, and strategies primarily are implemented by our information security department. Other personnel and departments in the company also assist with cybersecurity risk management, including but not limited to our technology organization and our privacy, legal, vendor risk management, and corporate audit services teams. We have also developed processes to integrate cybersecurity risk management within the company's product and software development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the Board) manages cybersecurity risks as part of the company's overall risk management framework. The Board oversees the company's cybersecurity risk management program through the Board's Audit and Finance Committee (the Audit Committee). The Audit Committee receives verbal and written reports at least quarterly from GoDaddy's Chief Information Security Officer (CISO) regarding our company's cybersecurity risk management program and cybersecurity-related risks. The Audit Committee consists of Board members with diverse expertise in risk management, technology, finance and cybersecurity, including oversight of security teams. Our CISO provides the full Board with written quarterly and annual reports on our cybersecurity program and material cybersecurity-related risks, and the chair of the Audit Committee provides a quarterly summary of the Audit Committee's cybersecurity discussion to the full Board.</t>
        </is>
      </c>
    </row>
    <row r="11">
      <c r="A11" s="4" t="inlineStr">
        <is>
          <t>Cybersecurity Risk Board Committee or Subcommittee Responsible for Oversight [Text Block]</t>
        </is>
      </c>
      <c r="B11" s="4" t="inlineStr">
        <is>
          <t>Our board of directors (the Board) manages cybersecurity risks as part of the company's overall risk management framework. The Board oversees the company's cybersecurity risk management program through the Board's Audit and Finance Committee (the Audit Committee). The Audit Committee receives verbal and written reports at least quarterly from GoDaddy's Chief Information Security Officer (CISO) regarding our company's cybersecurity risk management program and cybersecurity-related risks. The Audit Committee consists of Board members with diverse expertise in risk management, technology, finance and cybersecurity, including oversight of security teams. Our CISO provides the full Board with written quarterly and annual reports on our cybersecurity program and material cybersecurity-related risks, and the chair of the Audit Committee provides a quarterly summary of the Audit Committee's cybersecurity discussion to the full Board.</t>
        </is>
      </c>
    </row>
    <row r="12">
      <c r="A12" s="4" t="inlineStr">
        <is>
          <t>Cybersecurity Risk Process for Informing Board Committee or Subcommittee Responsible for Oversight [Text Block]</t>
        </is>
      </c>
      <c r="B12" s="4" t="inlineStr">
        <is>
          <t>Our board of directors (the Board) manages cybersecurity risks as part of the company's overall risk management framework. The Board oversees the company's cybersecurity risk management program through the Board's Audit and Finance Committee (the Audit Committee). The Audit Committee receives verbal and written reports at least quarterly from GoDaddy's Chief Information Security Officer (CISO) regarding our company's cybersecurity risk management program and cybersecurity-related risks. The Audit Committee consists of Board members with diverse expertise in risk management, technology, finance and cybersecurity, including oversight of security teams. Our CISO provides the full Board with written quarterly and annual reports on our cybersecurity program and material cybersecurity-related risks, and the chair of the Audit Committee provides a quarterly summary of the Audit Committee's cybersecurity discussion to the full Board.</t>
        </is>
      </c>
    </row>
    <row r="13">
      <c r="A13" s="4" t="inlineStr">
        <is>
          <t>Cybersecurity Risk Role of Management [Text Block]</t>
        </is>
      </c>
      <c r="B13" s="4" t="inlineStr">
        <is>
          <t>Management of Cybersecurity Risk Our senior management is responsible for identifying, assessing, and managing the company's material cybersecurity risks. Our CISO oversees our programs for identifying, assessing, and managing our cybersecurity risks. Our CISO reports to our Chief Operating Officer (COO) and regularly provides updates to our CEO on significant cybersecurity-related matters. Our CISO also provides written monthly and quarterly reports on our cybersecurity program and risks to the CEO, Chief Technology Officer, and other key executives. Our CISO has more than 19 years' experience in cybersecurity, networking, and related technologies. Our CEO has more than 28 years' experience in e-commerce technology, engineering, and other related areas.  Our CISO works with an enterprise-wide cybersecurity team that provides 24/7/365 support. Our cybersecurity policies, procedures, and strategies primarily are implemented by our information security department. Other personnel and departments in the company also assist with cybersecurity risk management, including but not limited to our technology organization and our privacy, legal, vendor risk management, and corporate audit services teams. We have also developed processes to integrate cybersecurity risk management within the company's product and software development processes. In addition, product teams and business unit leaders are involved in product-related cybersecurity risk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ISO oversees our programs for identifying, assessing, and managing our cybersecurity risks. Our CISO reports to our Chief Operating Officer (COO) and regularly provides updates to our CEO on significant cybersecurity-related matters. Our CISO also provides written monthly and quarterly reports on our cybersecurity program and risks to the CEO, Chief Technology Officer, and other key executives.</t>
        </is>
      </c>
    </row>
    <row r="16">
      <c r="A16" s="4" t="inlineStr">
        <is>
          <t>Cybersecurity Risk Management Expertise of Management Responsible [Text Block]</t>
        </is>
      </c>
      <c r="B16" s="4" t="inlineStr">
        <is>
          <t xml:space="preserve">Our CISO has more than 19 years' experience in cybersecurity, networking, and related technologies. Our CEO has more than 28 years' experience in e-commerce technology, engineering, and other related areas. </t>
        </is>
      </c>
    </row>
    <row r="17">
      <c r="A17" s="4" t="inlineStr">
        <is>
          <t>Cybersecurity Risk Process for Informing Management or Committees Responsible [Text Block]</t>
        </is>
      </c>
      <c r="B17" s="4" t="inlineStr">
        <is>
          <t>Our senior management is responsible for identifying, assessing, and managing the company's material cybersecurity risks. Our CISO oversees our programs for identifying, assessing, and managing our cybersecurity risks. Our CISO reports to our Chief Operating Officer (COO) and regularly provides updates to our CEO on significant cybersecurity-related matters. Our CISO also provides written monthly and quarterly reports on our cybersecurity program and risks to the CEO, Chief Technology Officer, and other key executives. Our CISO has more than 19 years' experience in cybersecurity, networking, and related technologies. Our CEO has more than 28 years' experience in e-commerce technology, engineering, and other related areas.  Our CISO works with an enterprise-wide cybersecurity team that provides 24/7/365 support. Our cybersecurity policies, procedures, and strategies primarily are implemented by our information security department. Other personnel and departments in the company also assist with cybersecurity risk management, including but not limited to our technology organization and our privacy, legal, vendor risk management, and corporate audit services teams. We have also developed processes to integrate cybersecurity risk management within the company's product and software development processes. In addition, product teams and business unit leaders are involved in product-related cybersecurity risk manage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Prior Period Reclassifications</t>
        </is>
      </c>
      <c r="B5" s="4" t="inlineStr">
        <is>
          <t>Prior Period Reclassifications Certain immaterial prior period amounts have been reclassified to conform to the current period presentation.</t>
        </is>
      </c>
    </row>
    <row r="6">
      <c r="A6" s="4" t="inlineStr">
        <is>
          <t>Use of Estimates</t>
        </is>
      </c>
      <c r="B6" s="4" t="inlineStr">
        <is>
          <t>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revenue recognition, valuation of business combinatio ns, valuation of acquired indefinite-lived intangibles and income taxes. We periodically evaluate our estimates and adjust prospectively, if necessary. We believe our estimates and assumptions are reasonable; however, actual results may differ.</t>
        </is>
      </c>
    </row>
    <row r="7">
      <c r="A7" s="4" t="inlineStr">
        <is>
          <t>Segments</t>
        </is>
      </c>
      <c r="B7" s="4" t="inlineStr">
        <is>
          <t>Segments We report our operating results through two reportable segments: Applications and Commerce (A&amp;C) and Core Platform (Core), as further discussed in Note 18.</t>
        </is>
      </c>
    </row>
    <row r="8">
      <c r="A8" s="4" t="inlineStr">
        <is>
          <t>Cash and Cash Equivalents</t>
        </is>
      </c>
      <c r="B8" s="4" t="inlineStr">
        <is>
          <t>Cash and Cash Equivalents</t>
        </is>
      </c>
    </row>
    <row r="9">
      <c r="A9" s="4" t="inlineStr">
        <is>
          <t>Registry Deposits</t>
        </is>
      </c>
      <c r="B9" s="4" t="inlineStr">
        <is>
          <t>Registry Deposits Registry deposits represent amounts on deposit with, or receivable from, various domain name registries to be used by us to make payments for future domain registrations or renewals.</t>
        </is>
      </c>
    </row>
    <row r="10">
      <c r="A10" s="4" t="inlineStr">
        <is>
          <t>Prepaid Domain Name Registry Fees</t>
        </is>
      </c>
      <c r="B10" s="4" t="inlineStr">
        <is>
          <t>Prepaid Domain Name Registry Fees Prepaid domain name registry fees represent amounts charged by a registry at the time a domain is registered or renewed. These amounts are amortized to cost of revenue over the same period revenue is recognized for the related domain registration contracts.</t>
        </is>
      </c>
    </row>
    <row r="11">
      <c r="A11" s="4" t="inlineStr">
        <is>
          <t>Property and Equipment</t>
        </is>
      </c>
      <c r="B11" s="4" t="inlineStr">
        <is>
          <t>Property and Equipment Property and equipment is stated at cost. Depreciation is recorded over the estimated useful lives of the applicable assets using the straight-line method beginning on the date an asset is placed in service. We regularly evaluate the estimated useful lives to determine whether events or changes in circumstances warrant a revision to the remaining period of depreciation.</t>
        </is>
      </c>
    </row>
    <row r="12">
      <c r="A12" s="4" t="inlineStr">
        <is>
          <t>Capitalized Software Costs</t>
        </is>
      </c>
      <c r="B12" s="4" t="inlineStr">
        <is>
          <t>Capitalized Software Costs We capitalize and amortize certain implementation costs related to cloud computing arrangements as well as costs incurred to develop software for internal-use during the application development phase. Costs related to the design or maintenance of internal-use software are included in technology and development expenses as incurred. We capitalized $12.8 million and $17.9 million of such costs during 2024 and 2023, respectively.</t>
        </is>
      </c>
    </row>
    <row r="13">
      <c r="A13" s="4" t="inlineStr">
        <is>
          <t>Goodwill and Indefinite-Lived Intangible Assets</t>
        </is>
      </c>
      <c r="B13" s="4" t="inlineStr">
        <is>
          <t>Goodwill and Indefinite-Lived Intangible Assets Goodwill represents the excess of the purchase price over the estimated fair value of net tangible and identifiable intangible assets acquired in business acquisitions. Indefinite-lived intangible assets consist of the GoDaddy trade names and branding, our domain portfolio and certain contractual-based assets. Goodwill and indefinite-lived intangible assets are not amortized to earnings, but are assessed for impairment at least annually. As individual domains are sold, our indefinite-lived domain portfolio intangible asset is reduced by the allocated carrying cost of each domain, which is included in cost of revenue. Goodwill is assessed for impairment annually during the fourth quarter of each year. We also perform an assessment at other times if events or changes in circumstances indicate the carrying value may not be recoverable. If, based on qualitative analysis, we determine it is more-likely-than-not the fair value of either of our reporting units is less than its carrying amount, a quantitative impairment test is performed. Our qualitative analysis did not indicate impairment of our goodwill during any of the periods presented.</t>
        </is>
      </c>
    </row>
    <row r="14">
      <c r="A14" s="4" t="inlineStr">
        <is>
          <t>Indefinite-Lived Intangible Assets</t>
        </is>
      </c>
      <c r="B14" s="4" t="inlineStr">
        <is>
          <t>Our indefinite-lived trade names and branding, domain portfolio and contractual-based assets are reviewed for impairment annually during the fourth quarter of each year. We also perform assessments at other times if events or changes in circumstances indicate the carrying amounts of these assets may not be fully recoverable. Any identified impairment losses are treated as permanent reductions in the carrying amounts of the assets.</t>
        </is>
      </c>
    </row>
    <row r="15">
      <c r="A15" s="4" t="inlineStr">
        <is>
          <t>Finite-Lived Intangible Assets</t>
        </is>
      </c>
      <c r="B15" s="4" t="inlineStr">
        <is>
          <t>Long-Lived and Finite-Lived Intangible Assets Finite-lived intangible assets are amortized over the following estimated useful lives: Customer relationships 2-9 years Developed technology 3-5 years Trade names and other 3-10 years Our finite-lived intangible assets are primarily amortized on a straight-line basis. We annually evaluate the estimated remaining useful lives of our intangible assets to determine whether events or changes in circumstances warrant a revision to the remaining period of amortization.</t>
        </is>
      </c>
    </row>
    <row r="16">
      <c r="A16" s="4" t="inlineStr">
        <is>
          <t>Impairment of Long-Lived and Finite-Lived Intangible Assets</t>
        </is>
      </c>
      <c r="B16" s="4" t="inlineStr">
        <is>
          <t>Long-lived and finite-lived intangible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Our analysis did not indicate impairment during any of the periods presented.</t>
        </is>
      </c>
    </row>
    <row r="17">
      <c r="A17" s="4" t="inlineStr">
        <is>
          <t>Debt Issuance Costs</t>
        </is>
      </c>
      <c r="B17" s="4" t="inlineStr">
        <is>
          <t>Debt Issuance Costs We capitalize issuance costs, underwriting fees and related expenses incurred in connection with the issuance of debt instruments and amortize such costs using the interest method over the terms of the respective instruments. Debt issuance costs, other than those associated with our revolving credit facility, are reflected as a direct reduction of the carrying amount of the related debt liability. Debt issuance costs related to our revolving credit facility are reflected as an asset.</t>
        </is>
      </c>
    </row>
    <row r="18">
      <c r="A18" s="4" t="inlineStr">
        <is>
          <t>Derivative Financial Instruments</t>
        </is>
      </c>
      <c r="B18" s="4" t="inlineStr">
        <is>
          <t>Derivative Financial Instruments We are exposed to changes in foreign currency exchange rates, primarily relating to intercompany debt, the net assets of our foreign operations and sales transactions denominated in currencies other than the U.S. dollar, as well as to changes in interest rates as a result of our variable-rate debt. Consequently, we use derivative financial instruments to manage and mitigate such risks. We do not enter into derivative transactions for speculative or trading purposes. We utilize a variety of derivative instruments and expect that each derivative instrument qualifying for hedge accounting will be highly effective at reducing the risk associated with the exposure being hedged. For each derivative instrument designated as a hedge, we formally document, at inception, the related risk management strategy and objective, including identification of the hedging instrument, the hedged item and the risk of exposure. In addition, we formally assess, both at the inception and at least quarterly thereafter, whether the financial instruments used in the hedging transactions are effective at offsetting changes in either the fair values or cash flows of the relating underlying exposures. Our derivative instruments are recorded at fair value on a gross basis. For cash flow reporting purposes, proceeds received or amounts paid upon the settlement of a derivative instrument are classified in the same manner as the related item being hedged. Cash Flow Hedges We utilize a variety of derivative instruments designated as cash flow hedges: • foreign exchange forward contracts to hedge certain forecasted sales transactions denominated in foreign currencies; • cross-currency swaps used to manage variability due to movements in foreign currency exchange rates related to a Euro-denominated intercompany loan; and • pay-fixed rate, receive-floating rate interest rate swaps to effectively convert portions of our variable-rate debt to fixed. We reflect unrealized gains or losses on cash flow hedges as components of accumulated other comprehensive income (loss) (AOCI). Gains and losses on these instruments are recorded as a component of AOCI until the underlying transaction is recorded in earnings. When the hedged item is realized, gains or losses are reclassified from AOCI to earnings within the same line items as the underlying transactions. At inception, and each reporting period, we evaluate the effectiveness of each of our hedges, and all hedges were determined to be effective. Net Investment Hedges We use cross-currency swaps to reduce the risk associated with exchange rate fluctuations on our net investments in certain foreign operations. Changes in the fair value of these derivative instruments are recorded in equity as a component of AOCI in the same manner as foreign currency translation adjustments (CTA). We elected to use the spot method to assess effectiveness of these derivatives. Under this method, changes in fair value of the hedging instruments attributed to changes in spot rates are initially recorded in the CTA component of AOCI and will remain there until the hedged net investments are sold or substantially liquidated. Changes in fair value of the hedging instruments other than those due to changes in the spot rate are initially recorded in the CTA component of AOCI and are amortized to interest expense using a systematic and rational method over the instruments' term. See Note 11 for further discussion of our derivative instruments. We are exposed to changes in foreign currency exchange rates, primarily relating to intercompany debt and certain forecasted sales transactions denominated in currencies other than the U.S. dollar, as well as to changes in interest rates as a result of our variable-rate debt. Consequently, we use derivative financial instruments to manage and mitigate such risk. We do not enter into derivative transactions for speculative or trading purposes. We utilize the following derivative instruments designated as cash flow hedges: • foreign exchange forward contracts to hedge certain forecasted sales transactions denominated in foreign currencies; • cross-currency swaps used to manage variability due to movements in foreign currency exchange rates related to a Euro-denominated intercompany loan; and • pay-fixed rate, receive-floating rate interest rate swaps to effectively convert portions of our variable-rate debt to fixed.</t>
        </is>
      </c>
    </row>
    <row r="19">
      <c r="A19" s="4" t="inlineStr">
        <is>
          <t>Leases</t>
        </is>
      </c>
      <c r="B19" s="4" t="inlineStr">
        <is>
          <t>Leases We lease office and data center space in various locations. We initially recognize and measure contracts containing a lease and determine lease classification at commencement. We have lease agreements with lease and non-lease components and have elected to account for such components as a single lease component. This election is made by class of underlying asset and was elected for our leases of office space, data center space and server equipment. Right-of-use (ROU) assets and operating lease liabilities are measured based on the estimated present value of lease payments over the lease term. In determining the present value of lease payments, we use our estimated incremental borrowing rate when the rate implicit in the lease cannot be readily determined. The estimated incremental borrowing rate is based upon information available at lease commencement including publicly available data for debt instruments. The lease term includes periods covered by options to extend when it is reasonably certain we will exercise such options as well as periods subsequent to an option to terminate the lease if it is reasonably certain we will not exercise the termination option. Operating lease costs are recognized on a straight-line basis over the lease term while finance leases result in a front-loaded expense pattern. Variable lease costs, such as management fees, insurance, and common area maintenance, are not included in the measurement of ROU assets and lease liabilities and are expensed as incurred. On our balance sheets, assets and liabilities associated with operating leases are included within operating lease assets, accrued expenses and other current liabilities and operating lease liabilities. Assets and liabilities associated with finance leases are included in property and equipment, net, accrued expenses and other current liabilities and other long-term liabilities.</t>
        </is>
      </c>
    </row>
    <row r="20">
      <c r="A20" s="4" t="inlineStr">
        <is>
          <t>Equity Investments</t>
        </is>
      </c>
      <c r="B20" s="4" t="inlineStr">
        <is>
          <t>Equity Investments We hold investments in privately held equity securities, which are recorded in other assets and were as follows: Equity Investments Equity investments as of December 31, 2022 $ 40.5 Fair market value adjustments (1) 14.4 Impairment losses (1) (2.3) Additional investments 0.5 Equity investments as of December 31, 2023 53.1 Fair market value adjustments (1) — Impairment losses (1) — Additional investments — Equity investments as of December 31, 2024 $ 53.1 _________________________________ (1) Fair market value adjustments and impairment losses are recorded in other income (expense), net. These securities are recorded at cost and adjusted for observable transactions for same or similar investments of the same issuer or impairment. Investment gains and losses are recorded in other income (expense), net. A security's carrying value is not adjusted if there are no observable price changes in a same or similar security from the same issuer or if there are no identified events or changes in circumstances that may indicate impairment. In determining the estimated fair value of our investments, we utilize the most recent data available to us. We assess our investments for impairment at least quarterly using both qualitative and quantitative factors. If an investment is considered impaired, we recognize an impairment loss and establish a new carrying value for the investment. Our analysis did not indicate impairment or fair market value adjustments of our investments during the year ended December 31, 2024.</t>
        </is>
      </c>
    </row>
    <row r="21">
      <c r="A21" s="4" t="inlineStr">
        <is>
          <t>Foreign Currency</t>
        </is>
      </c>
      <c r="B21" s="4" t="inlineStr">
        <is>
          <t>Foreign Currency Our reporting currency is the United States (U.S.) dollar. Assets denominated in foreign currencies are translated into U.S. dollars at period-end exchange rates. Foreign currency-based revenue and expenses are translated at average exchange rates prevailing throughout the period. Translation adjustments are included in equity in the CTA component of AOCI. Foreign currency remeasurement gains and losses are recorded in other income (expense), net and were $(4.7) million, $(9.6) million and $(15.7) million during 2024, 2023 and 2022, respectively. For certain of our foreign subsidiaries whose functional currency is other than the U.S. dollar, we translate revenue and expense transactions at average exchange rates. We translate assets and liabilities at period-end exchange rates and include foreign currency translation gains and losses as a component of AOCI.</t>
        </is>
      </c>
    </row>
    <row r="22">
      <c r="A22" s="4" t="inlineStr">
        <is>
          <t>Revenue Recognition and Cost of Revenue (excluding depreciation and amortization)</t>
        </is>
      </c>
      <c r="B22" s="4" t="inlineStr">
        <is>
          <t>Revenue Recognition Revenue is recognized when control of the promised good or service (product) is transferred to our customers, in an amount reflecting the consideration we expect to be entitled to in exchange for such product. We typically receive payment at the time of sale, the purpose of which is to provide our customers with a simplified and predictable way of purchasing our products. We have determined that our contracts do not include a significant financing component. Payments received in advance of our performance are initially recorded as deferred revenue and then recognized as revenue on a straight-line basis over the term of the contract. Revenue is recognized net of allowances for returns and applicable transaction-based taxes collected from customers. Our products, which generally include a refund period, are accounted for as variable consideration when estimating the amount of revenue to recognize. Refunds are estimated at contract inception using the expected value method based on historical refund experience and updated each reporting period as additional information becomes available and only to the extent it is probable a significant reversal of any incremental revenue will not occur. Refunds result in a reduced amount of revenue recognized over the contract term of the applicable product. Our revenue is categorized as follows: Applications and Commerce . A&amp;C revenue primarily consists of revenue from sales of products containing proprietary software such as Websites + Marketing and Managed WordPress and commerce products including payment processing fees as well as sales of third-party email and productivity solutions such as Microsoft 365. A&amp;C revenue also includes revenue from sales of products, such as website security products, when they are included in bundled offerings of our proprietary software products. Consideration is generally recorded as deferred revenue when received, which is typically at the time of sale, and revenue from most A&amp;C products is recognized ratably over the period in which the performance obligations are satisfied, which is typically over the contract term. Payment processing fee revenue is recognized at the time of the transaction. Core Platform . Core revenue primarily consists of revenue from sales of domain registrations and renewals, aftermarket domain sales, website hosting and security products when not included in bundled offerings of our proprietary software products. Core revenue also includes revenue from sales of products not containing a software component such as professional web services as well as fee surcharges paid to ICANN. Consideration is generally recorded as deferred revenue when received, which is typically at the time of sale, and revenue from most Core products is recognized ratably over the period in which the performance obligations are satisfied, which is typically over the contract term. Aftermarket domain revenue is recognized at the time when control of the domain is transferred to the buyer. Disaggregated Revenue Revenue by major product type was as follows: Year Ended December 31, 2024 2023 2022 Applications and commerce $ 1,653.0 $ 1,430.4 $ 1,279.7 Core platform: domains 2,152.7 2,018.5 1,959.2 Core platform: other 767.5 805.2 852.4 $ 4,573.2 $ 4,254.1 $ 4,091.3 No single customer represented over 10% of our total revenue for any period presented. Revenue by geography is based on the customer's billing address and was as follows: Year Ended December 31, 2024 2023 2022 U.S. $ 3,113.4 $ 2,873.0 $ 2,757.3 International 1,459.8 1,381.1 1,334.0 $ 4,573.2 $ 4,254.1 $ 4,091.3 No international country represented more than 10% of total revenue in any period presented. See Note 8 for information regarding our deferred revenue. Performance Obligations Our contracts with customers may include multiple performance obligations, including a combination of some or all of the following products: domain registrations, website hosting products, website building products, website security products and other cloud-based products. Judgment may be required in determining whether products contain multiple distinct performance obligations that should each be accounted for separately or as one combined performance obligation. Revenue is recognized ratably over the period in which the performance obligations are satisfied, which is generally over the contract term. For each domain registration or renewal we provide, we have one performance obligation consisting of two promises to ensure that: (1) the customer has the exclusive use of the domain during the applicable registration term and (2) the domain is accessible and appropriately directed to its underlying content. After the contract term expires, unless renewed, the customer can no longer access or use the domain. We have determined these promises are not distinct within our contracts as they are highly interdependent and interrelated and are inputs to a combined benefit. Accordingly, we concluded that each domain registration or renewal represents one product offering and is a single performance obligation. We may also offer specific arrangements, such as our Websites + Marketing solution, in which we include promises to transfer multiple performance obligations in a single product offering. For such arrangements, we allocate the transaction price to each of the underlying distinct performance obligations based on its relative stand-alone selling price (SSP), as described below. We have determined that generally each of our other products constitutes an individual product offering to our customers, and therefore have concluded that each is a single performance obligation. For arrangements with multiple performance obligations, we allocate revenue to each distinct performance obligation based on its relative SSP. We determine SSP based on prices charged to customers for individual products, taking into consideration factors including discounting practices, the size, volume and term length of transactions, and the geographic areas in which our products are sold. Our products with multiple performance obligations often have observable SSP in the form of contractually stated list prices as we commonly sell our products or services separately to similar customers. Principal versus Agent Considerations We sell our products directly to customers and also through a network of resellers. In certain cases, we act as a reseller of products provided by others. The determination of gross or net revenue recognition is reviewed on a product-by-product basis and is dependent on our determination as to whether we act as principal or agent in the transaction. Revenue from sales of certain third party solutions, including Microsoft 365, where we act as a reseller of products provided by others is recorded on a gross basis as we have determined that we control the product before transferring it to the end customer. Revenue from aftermarket domain sales, excluding certain immaterial reseller arrangements, is recorded on a gross basis as we have determined that we take control of the domain before transferring it to the end customer. Commissions paid to resellers are capitalized and amortized to cost of revenue consistent with the pattern of transfer of the products purchased. Assets Recognized from Contract Costs Fees paid to various registries at the inception of a domain registration or renewal represent costs to fulfill a contract. We capitalize and amortize these prepaid domain name registry fees to cost of revenue consistent with the pattern of transfer of the product to which the asset relates. Amortization expense of such asset was $793.1 million, $765.3 million and $717.1 million during 2024, 2023 and 2022, respectively. No other contract costs were capitalized as they were not material. Cost of Revenue (excluding depreciation and amortization) Costs of revenue are primarily the direct costs we incur in connection with selling an incremental product to our customers. Substantially all cost of revenue relates to domain registration fees, payment processing fees, third-party commissions and licensing fees for third-party productivity applications.</t>
        </is>
      </c>
    </row>
    <row r="23">
      <c r="A23" s="4" t="inlineStr">
        <is>
          <t>Technology and Development</t>
        </is>
      </c>
      <c r="B23" s="4" t="inlineStr">
        <is>
          <t>Technology and Development Technology and development expenses represent the costs associated with the creation, development and distribution of our products and websites. These expenses primarily consist of personnel costs associated with the design, development, deployment, testing, operation and enhancement of our products, as well as costs associated with the data centers and systems infrastructure supporting those products, excluding depreciation expense.</t>
        </is>
      </c>
    </row>
    <row r="24">
      <c r="A24" s="4" t="inlineStr">
        <is>
          <t>Marketing and Advertising, Customer Care, General and Administrative, and Restructuring and Other</t>
        </is>
      </c>
      <c r="B24" s="4" t="inlineStr">
        <is>
          <t>Marketing and Advertising Marketing and advertising expenses represent the costs associated with attracting and acquiring customers, primarily consisting of fees paid to third parties for marketing and advertising campaigns across a variety of channels. These expenses also include personnel costs and affiliate program commissions. Advertising costs are expensed either as incurred, at the time a commercial initially airs or when a promotion first appears in the media. Advertising expenses were $251.9 million, $247.1 million and $284.9 million during 2024, 2023 and 2022, respectively. Customer Care Customer care expenses represent the costs to guide and service our customers, primarily consisting of personnel costs. General and Administrative General and administrative expenses primarily consist of personnel costs for our administrative functions, professional service fees, office rent for all locations, all employee travel expenses, acquisition-related expenses and other general costs. Restructuring and Other Restructuring and other for 2024 and 2023 primarily represents: (i) charges related to the restructuring activities which were undertaken to reduce future operating expenses and improve cash flows through a combination of reductions in force as well as the sale of certain assets and liabilities of our hosting business within our Core segment in 2023, and (ii) a charge incurred in 2023 related to the termination of a revenue sharing agreement. Restructuring and other for 2022 consists primarily of severance and other exit costs as well as charges recorded in connection with the impairment and gains and losses on disposition of certain assets.</t>
        </is>
      </c>
    </row>
    <row r="25">
      <c r="A25" s="4" t="inlineStr">
        <is>
          <t>Equity-Based Compensation</t>
        </is>
      </c>
      <c r="B25" s="4" t="inlineStr">
        <is>
          <t>Equity-Based Compensation We typically grant restricted stock units (RSUs) with vesting based solely upon the continued service of the recipient and performance-based awards (PSUs) with vesting based on our relative total stockholder return (TSR) as compared to a selected index of public Internet companies. We recognize the accounting grant date fair value of equity-based awards as compensation expense over the required service period of each award. On the settlement date of each three-year performance period associated with our TSR-based PSU grants, and only if a participant remains a Service Provider (as defined in the equity plan applicable to each grant) on such date, a participant will receive shares of our Class A common stock ranging from 0% to 200% of the originally granted PSUs based on our relative TSR as compared to the companies within the selected index. Vesting of the PSUs is subject to the TSR market condition as well as approval of the performance by our board of directors following the end of each performance period. Equity-based awards are valued using the fair value method, which for RSUs is the fair market value of the underlying common stock on the grant date. The fair value of shares issued under our employee stock purchase plan is estimated on the first day of each offering period using the Black-Scholes option pricing model. We estimate the grant-date fair value of the TSR-based PSUs using a Monte Carlo simulation which requires assumptions for expected volatility, risk-free rate of return and dividend yield. Expected volatilities for GoDaddy and the companies within the index are derived using historical volatilities over a period equal to the length of the performance period. We base the risk-free rate of return on the yield of a zero-coupon U.S. Treasury bond with a maturity equal to the performance period, and assume a 0% dividend rate. Equity-based compensation expense for these PSUs is recognized over the requisite service period, regardless of whether the TSR market condition is satisfied. We utilize an estimated forfeiture rate in our equity-based compensation expense calculations, which is based on an analysis of historical data. The cumulative effect of any changes to the forfeiture rate is recognized in the period in which the estimate is changed.</t>
        </is>
      </c>
    </row>
    <row r="26">
      <c r="A26" s="4" t="inlineStr">
        <is>
          <t>Income Taxes</t>
        </is>
      </c>
      <c r="B26" s="4" t="inlineStr">
        <is>
          <t>Income Taxes We account for income taxes under the asset and liability method, which requires the recognition of deferred tax assets (DTAs) and liabilities (DTLs) for the expected future tax consequences of events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the period in which the enactment date occurs. We recognize DTAs to the extent we believe these assets are more-likely-than-not to be realized. In evaluating our ability to realize our DTAs, in full or in part, we consider all available positive and negative evidence, including future reversals of existing taxable temporary differences, projected future taxable income, prudent and feasible tax planning strategies and recent results of operations. We record uncertain tax positions on the basis of a two-step process in which: (i) we determine whether it is more-likely-than-not the tax positions will be sustained on the basis of the technical merits of the position and (ii)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benefit (provision) for income taxes.</t>
        </is>
      </c>
    </row>
    <row r="27">
      <c r="A27" s="4" t="inlineStr">
        <is>
          <t>Fair Value Measurements</t>
        </is>
      </c>
      <c r="B27" s="4" t="inlineStr">
        <is>
          <t>Fair Value Measure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 Observable inputs such as quoted prices for identical assets or liabilities in active markets; Level 2 — Inputs, other than quoted prices for identical assets or liabilities in active markets, which are observable either directly or indirectly; and Level 3 — Unobservable inputs in which there is little or no market data requiring the reporting entity to develop its own assumptions. We hold certain assets required to be measured at fair value on a recurring basis. These include time deposits and money market funds, which we classify within Level 1 because we use quoted market prices to determine their fair value. Level 2 assets and liabilities include derivative financial instruments associated with hedging activity, as further discussed in Note 11. Derivative financial instruments are measured at fair value on the contract date and are subsequently remeasured each reporting period using inputs such as spot rates, discount rates and forward rates. There are no active markets for the hedge contracts themselves; however, the inputs used to calculate the fair value of the instruments are tied to active markets.</t>
        </is>
      </c>
    </row>
    <row r="28">
      <c r="A28" s="4" t="inlineStr">
        <is>
          <t>Acquisitions</t>
        </is>
      </c>
      <c r="B28" s="4" t="inlineStr">
        <is>
          <t>Acquisitions We determine whether substantially all of the fair value of assets acquired is concentrated in a single identifiable asset or a group of similar identifiable assets. If this criteria is met, the single asset or group of assets, as applicable, is accounted for as an asset acquisition. If the threshold is not met, further assessment is undertaken to ascertain whether the acquisition meets the definition of a business. We include the results of operations of acquired businesses as of the respective acquisition dates. Purchase price is allocated to the tangible and intangible assets acquired and the liabilities assumed based on their estimated fair values, with the excess recorded as goodwill. If applicable, we estimate the fair value of contingent consideration payments in determining the purchase price. Measurement period adjustments to provisional purchase price allocations are recognized in the period in which they are determined, with the effect on earnings of changes in depreciation, amortization or other income resulting from such changes calculated as if the accounting had been completed at the acquisition date. Contingent consideration is adjusted to fair value in subsequent periods as an increase or decrease in general and administrative expenses. Acquisition-related costs are charged to general and administrative expense as incurred.</t>
        </is>
      </c>
    </row>
    <row r="29">
      <c r="A29" s="4" t="inlineStr">
        <is>
          <t>Concentrations of Risks</t>
        </is>
      </c>
      <c r="B29" s="4" t="inlineStr">
        <is>
          <t>Concentrations of Risks Our financial instruments exposed to concentrations of credit risk consist primarily of cash and cash equivalents. Although we deposit cash with multiple banks, these deposits, including those held in foreign branches of global banks, may exceed the amount of insurance provided on such deposits. These deposits may generally be redeemed upon demand and bear minimal risk. No single customer represented over 10% of our total revenue for any period presented. In order to reduce the risk of downtime of the products we provide, we have established data centers in various geographic regions. We have internal procedures to restore products in the event of a service disruption or disaster at any of our data center facilities. We serve our customers and users from data center facilities operated either by us or third parties, which are most significantly located in Arizona, Virginia, France, Germany, the Netherlands and Singapore. Even with these procedures for disaster recovery in place, the availability of our products could be significantly interrupted during the implementation of restoration procedures.</t>
        </is>
      </c>
    </row>
    <row r="30">
      <c r="A30" s="4" t="inlineStr">
        <is>
          <t>Recent Accounting Pronouncements</t>
        </is>
      </c>
      <c r="B30" s="4" t="inlineStr">
        <is>
          <t>Recent Accounting Pronouncements In November 2023, the Financial Standards Accounting Board (FASB) issued guidance to update reportable segment disclosure requirements, primarily through enhanced disclosures about significant segment expenses and information used to assess segment performance. This update is effective for our 2024 fiscal year and interim periods in fiscal year 2025. See Note 18 for additional disclosures including the amount and composition of other segmented expenses. In December 2023, the FASB issued guidance to enhance the transparency and decision usefulness of income tax disclosures. The amendments in this guidance require additional disclosures about income taxes, primarily focused on the disclosure of income taxes paid and the rate reconciliation table. The new guidance will be effective for our 2025 fiscal year, with early adoption permitted. We are currently evaluating the impact of this standard on our disclosures within our consolidated financial statements. In November 2024, the FASB issued guidance requiring public business entities to disaggregate disclosure of income statement expenses. The amendment does not change the expense captions an entity presents on the face of the income statement; rather, it requires disaggregation of certain expense captions into specified categories within the footnotes to the financial statements. This update is effective for our 2026 fiscal year and interim periods in fiscal year 2027, with early adoption permitted. We are currently evaluating the impact of this standard on our disclosures within our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Plant and Equipment</t>
        </is>
      </c>
      <c r="B4" s="4" t="inlineStr">
        <is>
          <t xml:space="preserve">Property and equipment consisted of the following: Estimated December 31, 2024 2023 Computer equipment 3 years $ 394.3 $ 438.6 Software 3-5 years 103.2 98.8 Land Indefinite 4.8 4.8 Buildings, including improvements 5-40 years 113.8 115.0 Leasehold improvements Lesser of useful life or remaining lease term 62.0 76.7 Other 1-20 years 14.8 16.3 Total property and equipment 692.9 750.2 Less: accumulated depreciation and amortization (536.5) (564.9) Property and equipment, net $ 156.4 $ 185.3 </t>
        </is>
      </c>
    </row>
    <row r="5">
      <c r="A5" s="4" t="inlineStr">
        <is>
          <t>Property and Equipment, Net, by Geography</t>
        </is>
      </c>
      <c r="B5" s="4" t="inlineStr">
        <is>
          <t xml:space="preserve">Property and equipment, net by geography was as follows: December 31, 2024 2023 U.S. $ 133.1 $ 146.9 France 15.4 19.8 All other international 7.9 18.6 $ 156.4 $ 185.3 </t>
        </is>
      </c>
    </row>
    <row r="6">
      <c r="A6" s="4" t="inlineStr">
        <is>
          <t>Schedule of Finite-lived Intangible Assets</t>
        </is>
      </c>
      <c r="B6" s="4" t="inlineStr">
        <is>
          <t xml:space="preserve">Finite-lived intangible assets are amortized over the following estimated useful lives: Customer relationships 2-9 years Developed technology 3-5 years Trade names and other 3-10 years Intangible assets, net are summarized as follows: December 31, 2024 Gross Carrying Accumulated Net Carrying Indefinite-lived intangible assets: Trade names and branding $ 445.0 n/a $ 445.0 Domain portfolio 220.5 n/a 220.5 Contractual-based assets 292.7 n/a 292.7 Finite-lived intangible assets: Customer-related 394.2 $ (340.8) 53.4 Developed technology 235.1 (215.9) 19.2 Trade names and other 93.2 (68.2) 25.0 $ 1,680.7 $ (624.9) $ 1,055.8 December 31, 2023 Gross Carrying Accumulated Net Carrying Indefinite-lived intangible assets: Trade names and branding $ 445.0 n/a $ 445.0 Domain portfolio 233.6 n/a 233.6 Contractual-based assets 292.7 n/a 292.7 Finite-lived intangible assets: Customer-related 459.3 $ (352.2) 107.1 Developed technology 246.8 (205.6) 41.2 Trade names and other 104.8 (65.8) 39.0 $ 1,782.2 $ (623.6) $ 1,158.6 </t>
        </is>
      </c>
    </row>
    <row r="7">
      <c r="A7" s="4" t="inlineStr">
        <is>
          <t>Summary of Investments in Privately Held Equity Securities</t>
        </is>
      </c>
      <c r="B7" s="4" t="inlineStr">
        <is>
          <t>We hold investments in privately held equity securities, which are recorded in other assets and were as follows: Equity Investments Equity investments as of December 31, 2022 $ 40.5 Fair market value adjustments (1) 14.4 Impairment losses (1) (2.3) Additional investments 0.5 Equity investments as of December 31, 2023 53.1 Fair market value adjustments (1) — Impairment losses (1) — Additional investments — Equity investments as of December 31, 2024 $ 53.1 _________________________________ (1) Fair market value adjustments and impairment losses are recorded in other income (expense), net.</t>
        </is>
      </c>
    </row>
    <row r="8">
      <c r="A8" s="4" t="inlineStr">
        <is>
          <t>Revenue from External Customers by Products and Services</t>
        </is>
      </c>
      <c r="B8" s="4" t="inlineStr">
        <is>
          <t xml:space="preserve">Revenue by major product type was as follows: Year Ended December 31, 2024 2023 2022 Applications and commerce $ 1,653.0 $ 1,430.4 $ 1,279.7 Core platform: domains 2,152.7 2,018.5 1,959.2 Core platform: other 767.5 805.2 852.4 $ 4,573.2 $ 4,254.1 $ 4,091.3 </t>
        </is>
      </c>
    </row>
    <row r="9">
      <c r="A9" s="4" t="inlineStr">
        <is>
          <t>Revenue by Geography</t>
        </is>
      </c>
      <c r="B9" s="4" t="inlineStr">
        <is>
          <t xml:space="preserve">Revenue by geography is based on the customer's billing address and was as follows: Year Ended December 31, 2024 2023 2022 U.S. $ 3,113.4 $ 2,873.0 $ 2,757.3 International 1,459.8 1,381.1 1,334.0 $ 4,573.2 $ 4,254.1 $ 4,091.3 </t>
        </is>
      </c>
    </row>
    <row r="10">
      <c r="A10" s="4" t="inlineStr">
        <is>
          <t>Assets and Liabilities Measured at Fair Value on a Recurring Basis</t>
        </is>
      </c>
      <c r="B10" s="4" t="inlineStr">
        <is>
          <t xml:space="preserve">The following tables set forth our material assets and liabilities measured and recorded at fair value on a recurring basis: December 31, 2024 Level 1 Level 2 Level 3 Total Assets: Cash and cash equivalents: Commercial paper $ — $ 134.5 $ — $ 134.5 Time deposits 144.9 — — 144.9 Notice deposits 140.0 — — 140.0 Derivative assets — 172.7 — 172.7 Total assets $ 284.9 $ 307.2 $ — $ 592.1 December 31, 2023 Assets: Level 1 Level 2 Level 3 Total Cash and cash equivalents: Commercial paper $ — $ 39.6 $ — $ 39.6 Time deposits 40.0 — — 40.0 Short-term investments: Time deposits 40.0 — — 40.0 Derivative assets — 128.6 — 128.6 Total assets $ 80.0 $ 168.2 $ — $ 248.2 Liabilities: Derivative liabilities $ — $ 46.4 $ — $ 4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in Goodwill</t>
        </is>
      </c>
      <c r="B4" s="4" t="inlineStr">
        <is>
          <t xml:space="preserve">The following table summarizes changes in our goodwill balance by segment: A&amp;C Core Total Balance at December 31, 2022 $ 1,497.0 $ 2,039.9 $ 3,536.9 Goodwill related to acquisitions 16.6 23.0 39.6 Impact of foreign currency translation — (3.3) (3.3) Purchase accounting adjustments related to prior period acquisitions — (3.9) (3.9) Balance at December 31, 2023 1,513.6 2,055.7 3,569.3 Impact of foreign currency translation (20.5) (28.2) (48.7) Less: goodwill related to disposition of businesses — (1.7) (1.7) Balance at December 31, 2024 $ 1,493.1 $ 2,025.8 $ 3,518.9 </t>
        </is>
      </c>
    </row>
    <row r="5">
      <c r="A5" s="4" t="inlineStr">
        <is>
          <t>Summary of Finite-Lived Intangible Assets</t>
        </is>
      </c>
      <c r="B5" s="4" t="inlineStr">
        <is>
          <t xml:space="preserve">Finite-lived intangible assets are amortized over the following estimated useful lives: Customer relationships 2-9 years Developed technology 3-5 years Trade names and other 3-10 years Intangible assets, net are summarized as follows: December 31, 2024 Gross Carrying Accumulated Net Carrying Indefinite-lived intangible assets: Trade names and branding $ 445.0 n/a $ 445.0 Domain portfolio 220.5 n/a 220.5 Contractual-based assets 292.7 n/a 292.7 Finite-lived intangible assets: Customer-related 394.2 $ (340.8) 53.4 Developed technology 235.1 (215.9) 19.2 Trade names and other 93.2 (68.2) 25.0 $ 1,680.7 $ (624.9) $ 1,055.8 December 31, 2023 Gross Carrying Accumulated Net Carrying Indefinite-lived intangible assets: Trade names and branding $ 445.0 n/a $ 445.0 Domain portfolio 233.6 n/a 233.6 Contractual-based assets 292.7 n/a 292.7 Finite-lived intangible assets: Customer-related 459.3 $ (352.2) 107.1 Developed technology 246.8 (205.6) 41.2 Trade names and other 104.8 (65.8) 39.0 $ 1,782.2 $ (623.6) $ 1,158.6 </t>
        </is>
      </c>
    </row>
    <row r="6">
      <c r="A6" s="4" t="inlineStr">
        <is>
          <t>Summary of Indefinite-Lived Intangible Assets</t>
        </is>
      </c>
      <c r="B6" s="4" t="inlineStr">
        <is>
          <t xml:space="preserve">Intangible assets, net are summarized as follows: December 31, 2024 Gross Carrying Accumulated Net Carrying Indefinite-lived intangible assets: Trade names and branding $ 445.0 n/a $ 445.0 Domain portfolio 220.5 n/a 220.5 Contractual-based assets 292.7 n/a 292.7 Finite-lived intangible assets: Customer-related 394.2 $ (340.8) 53.4 Developed technology 235.1 (215.9) 19.2 Trade names and other 93.2 (68.2) 25.0 $ 1,680.7 $ (624.9) $ 1,055.8 December 31, 2023 Gross Carrying Accumulated Net Carrying Indefinite-lived intangible assets: Trade names and branding $ 445.0 n/a $ 445.0 Domain portfolio 233.6 n/a 233.6 Contractual-based assets 292.7 n/a 292.7 Finite-lived intangible assets: Customer-related 459.3 $ (352.2) 107.1 Developed technology 246.8 (205.6) 41.2 Trade names and other 104.8 (65.8) 39.0 $ 1,782.2 $ (623.6) $ 1,158.6 </t>
        </is>
      </c>
    </row>
    <row r="7">
      <c r="A7" s="4" t="inlineStr">
        <is>
          <t>Expected Future Amortization Expense of Finite-Lived Intangible Assets</t>
        </is>
      </c>
      <c r="B7" s="4" t="inlineStr">
        <is>
          <t xml:space="preserve">Based on the balance of finite-lived intangible assets at December 31, 2024, expected future amortization expense is as follows: Year Ending December 31: 2025 $ 68.3 2026 21.9 2027 4.2 2028 1.9 2029 1.3 Thereafter — $ 9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Approved Share Repurchase Programs and Open Market Repurchases of Common Stock</t>
        </is>
      </c>
      <c r="B4" s="4" t="inlineStr">
        <is>
          <t>In addition to the ASRs discussed above, we also made the following open market repurchases of our Class A common stock: Year Ended December 31, Number of Shares Repurchased Aggregate Purchase Price (1) 2024 3,826 $ 479.2 2023 17,356 $ 1,264.4 2022 7,642 $ 550.1 _________________________________ (1) The aggregate purchase price includes commissions paid in connection with the repurcha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dollars per share)</t>
        </is>
      </c>
      <c r="B2" s="9" t="n">
        <v>0.001</v>
      </c>
      <c r="C2" s="9" t="n">
        <v>0.001</v>
      </c>
    </row>
    <row r="3">
      <c r="A3" s="4" t="inlineStr">
        <is>
          <t>Preferred stock shares authorized (in shares)</t>
        </is>
      </c>
      <c r="B3" s="6" t="n">
        <v>50000000</v>
      </c>
      <c r="C3" s="6" t="n">
        <v>50000000</v>
      </c>
    </row>
    <row r="4">
      <c r="A4" s="4" t="inlineStr">
        <is>
          <t>Preferred stock shares issued (in shares)</t>
        </is>
      </c>
      <c r="B4" s="6" t="n">
        <v>0</v>
      </c>
      <c r="C4" s="6" t="n">
        <v>0</v>
      </c>
    </row>
    <row r="5">
      <c r="A5" s="4" t="inlineStr">
        <is>
          <t>Preferred stock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9" t="n">
        <v>0.001</v>
      </c>
      <c r="C7" s="9" t="n">
        <v>0.001</v>
      </c>
    </row>
    <row r="8">
      <c r="A8" s="4" t="inlineStr">
        <is>
          <t>Common stock shares authorized (in shares)</t>
        </is>
      </c>
      <c r="B8" s="6" t="n">
        <v>1000000000</v>
      </c>
      <c r="C8" s="6" t="n">
        <v>1000000000</v>
      </c>
    </row>
    <row r="9">
      <c r="A9" s="4" t="inlineStr">
        <is>
          <t>Common stock shares issued (in shares)</t>
        </is>
      </c>
      <c r="B9" s="6" t="n">
        <v>141208000</v>
      </c>
      <c r="C9" s="6" t="n">
        <v>142051000</v>
      </c>
    </row>
    <row r="10">
      <c r="A10" s="4" t="inlineStr">
        <is>
          <t>Common stock outstanding (in shares)</t>
        </is>
      </c>
      <c r="B10" s="6" t="n">
        <v>141208000</v>
      </c>
      <c r="C10" s="6" t="n">
        <v>142051000</v>
      </c>
    </row>
    <row r="11">
      <c r="A11" s="4" t="inlineStr">
        <is>
          <t>Class B Common Stock</t>
        </is>
      </c>
      <c r="B11" s="4" t="inlineStr">
        <is>
          <t xml:space="preserve"> </t>
        </is>
      </c>
      <c r="C11" s="4" t="inlineStr">
        <is>
          <t xml:space="preserve"> </t>
        </is>
      </c>
    </row>
    <row r="12">
      <c r="A12" s="4" t="inlineStr">
        <is>
          <t>Common stock par value (in dollars per share)</t>
        </is>
      </c>
      <c r="B12" s="9" t="n">
        <v>0.001</v>
      </c>
      <c r="C12" s="9" t="n">
        <v>0.001</v>
      </c>
    </row>
    <row r="13">
      <c r="A13" s="4" t="inlineStr">
        <is>
          <t>Common stock shares authorized (in shares)</t>
        </is>
      </c>
      <c r="B13" s="6" t="n">
        <v>500000000</v>
      </c>
      <c r="C13" s="6" t="n">
        <v>500000000</v>
      </c>
    </row>
    <row r="14">
      <c r="A14" s="4" t="inlineStr">
        <is>
          <t>Common stock shares issued (in shares)</t>
        </is>
      </c>
      <c r="B14" s="6" t="n">
        <v>0</v>
      </c>
      <c r="C14" s="6" t="n">
        <v>259000</v>
      </c>
    </row>
    <row r="15">
      <c r="A15" s="4" t="inlineStr">
        <is>
          <t>Common stock outstanding (in shares)</t>
        </is>
      </c>
      <c r="B15" s="6" t="n">
        <v>0</v>
      </c>
      <c r="C15" s="6" t="n">
        <v>25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consisted of the following: December 31, 2024 2023 Derivative assets $ 172.7 $ 127.2 Prepaid software and maintenance expenses 33.2 23.0 Usage-based prepaid expenses (1) 20.2 8.8 Other 19.1 18.2 $ 245.2 $ 177.2 _________________________________ (1) Usage-based prepaid expenses include various cost of sales, marketing, rent and other prepaid commitments that are amortized as the funds are us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Number of Weighted- Weighted- Weighted- Aggregate Outstanding at December 31, 2021 1,999 42.94 Exercised (536) 37.04 22.9 Forfeited (37) 72.94 Outstanding at December 31, 2022 1,426 44.38 Exercised (557) 35.23 26.1 Forfeited (24) 72.28 Outstanding at December 31, 2023 845 49.60 47.8 Exercised (199) 34.46 20.8 Forfeited (1) 17.24 Outstanding and vested at December 31, 2024 645 54.28 3.5 92.3 </t>
        </is>
      </c>
    </row>
    <row r="5">
      <c r="A5" s="4" t="inlineStr">
        <is>
          <t>Summary of Stock Award Activity</t>
        </is>
      </c>
      <c r="B5" s="4" t="inlineStr">
        <is>
          <t xml:space="preserve">The following table summarizes stock award activity: Number of Outstanding at December 31, 2021 (1) 6,766 Granted: RSUs 4,369 Granted: TSR-based PSUs 246 Vested (2,734) Forfeited (1,015) Outstanding at December 31, 2022 (1) 7,632 Granted: RSUs 3,484 Granted: TSR-based PSUs 265 TSR-based PSU achievement above target 91 Vested (4,215) Forfeited (1,000) Outstanding at December 31, 2023 (1) 6,257 Granted: RSUs 2,673 Granted: TSR-based PSUs 212 TSR-based PSU achievement above target 230 Vested (3,781) Forfeited (636) Outstanding at December 31, 2024 (1) 4,955 _________________________________ (1) The balance of outstanding awards consisted of the following: Number of Shares of Class A Common Stock (#) Weighted Average Fair Value Per Share ($) RSUs 6,890 80.32 TSR-based PSUs 676 121.00 Financial-based PSUs granted for accounting purposes 41 82.52 Financial-based PSUs not yet granted for accounting purposes 25 n/a Outstanding at December 31, 2022 7,632 RSUs 5,531 79.14 TSR-based PSUs 701 119.28 Financial-based PSUs granted for accounting purposes 25 77.23 Outstanding at December 31, 2023 6,257 RSUs 4,304 97.30 TSR-based PSUs 651 142.30 Outstanding at December 31, 2024 4,9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Composition of Deferred Revenue</t>
        </is>
      </c>
      <c r="B4" s="4" t="inlineStr">
        <is>
          <t xml:space="preserve">Deferred revenue consisted of the following: December 31, 2024 2023 Current: A&amp;C $ 783.2 $ 683.8 Core 1,439.1 1,391.1 $ 2,222.3 $ 2,074.9 Noncurrent: A&amp;C $ 197.0 $ 173.5 Core 686.2 628.9 $ 883.2 $ 802.4 </t>
        </is>
      </c>
    </row>
    <row r="5">
      <c r="A5" s="4" t="inlineStr">
        <is>
          <t>Aggregate Remaining Performance Obligations Expected to be Recognized as Revenue</t>
        </is>
      </c>
      <c r="B5" s="4" t="inlineStr">
        <is>
          <t xml:space="preserve">Deferred revenue as of December 31, 2024 represents our aggregate remaining performance obligations that will be recognized as revenue over the period in which the performance obligations are expected to be satisfied, as follows: 2025 2026 2027 2028 2029 Thereafter Total A&amp;C $ 783.2 $ 139.7 $ 43.7 $ 8.1 $ 3.2 $ 2.3 $ 980.2 Core 1,439.1 387.1 138.9 67.3 36.9 56.0 2,125.3 $ 2,222.3 $ 526.8 $ 182.6 $ 75.4 $ 40.1 $ 58.3 $ 3,10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December 31, 2024 2023 Accrued payroll and employee benefits $ 146.0 $ 143.6 Tax-related accruals 66.9 56.2 Derivative liabilities — 46.4 Accrued legal and professional 35.3 39.7 Current portion of operating lease liabilities 23.0 29.1 Accrued acquisition-related expenses and acquisition consideration payable — 15.0 Accrued marketing and advertising 15.6 12.3 Accrued interest 12.3 13.6 Other 79.5 86.3 $ 378.6 $ 44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Composition of Long-Term Debt</t>
        </is>
      </c>
      <c r="B4" s="4" t="inlineStr">
        <is>
          <t>Long-term debt consisted of the following: December 31, Maturity Date 2024 2023 2029 Term Loans (effective interest rate of 7.6% at December 31, 2024 and 8.4% at December 31, 2023) November 10, 2029 $ 1,458.9 $ 1,752.3 2031 Term Loans (effective interest rate of 7.2% at December 31, 2024) May 31, 2031 995.0 — 2027 Term Loans (effective interest rate of 7.4% at December 31, 2023) August 10, 2027 — 723.8 2027 Senior Notes (effective interest rate of 5.4% at December 31, 2024 and 5.4% at December 31, 2023) December 1, 2027 600.0 600.0 2029 Senior Notes (effective interest rate of 3.6% at December 31, 2024 and 3.6% at December 31, 2023) March 1, 2029 800.0 800.0 Revolver November 10, 2027 — — Total 3,853.9 3,876.1 Less: unamortized original issue discount and debt issuance costs (1) (58.9) (59.7) Less: current portion of long-term debt (15.9) (17.9) $ 3,779.1 $ 3,798.5 _________________________________ (1) Original issue discount and debt issuance costs are amortized to interest expense over the life of the related debt instruments using the interest method.</t>
        </is>
      </c>
    </row>
    <row r="5">
      <c r="A5" s="4" t="inlineStr">
        <is>
          <t>Schedule of Carrying Values and Estimated Fair Values of Debt Instruments</t>
        </is>
      </c>
      <c r="B5" s="4" t="inlineStr">
        <is>
          <t xml:space="preserve">The estimated fair values of our long-term debt instruments are based on observable market prices for these instruments, which are traded in less active markets and therefore classified as Level 2 fair value measurements, and were as follows as of December 31, 2024: 2029 Term Loans $ 1,460.7 2031 Term Loans $ 995.0 2027 Senior Notes $ 590.2 2029 Senior Notes $ 733.5 </t>
        </is>
      </c>
    </row>
    <row r="6">
      <c r="A6" s="4" t="inlineStr">
        <is>
          <t>Aggregate Principal Payments Due on Long-Term Debt</t>
        </is>
      </c>
      <c r="B6" s="4" t="inlineStr">
        <is>
          <t xml:space="preserve">Aggregate principal payments, exclusive of any unamortized original issue discount and debt issuance costs, due on long-term debt as of December 31, 2024 were as follows: Year Ending December 31: 2025 $ 24.6 2026 24.6 2027 624.6 2028 24.6 2029 2,210.3 Thereafter 945.2 $ 3,85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Outstanding Derivatives</t>
        </is>
      </c>
      <c r="B4" s="4" t="inlineStr">
        <is>
          <t>The following table summarizes our outstanding derivative instruments on a gross basis, all of which are considered Level 2 financial instruments: Notional Amount Fair Value of Derivative Assets (3) Fair Value of Derivative Liabilities (3) December 31, 2024 December 31, 2023 December 31, 2024 December 31, 2023 December 31, 2024 December 31, 2023 Cash flow hedges: Foreign exchange forward contracts (1) $ 946.3 $ 592.1 $ 33.2 $ 1.4 $ — $ 14.7 Cross-currency swaps (2) 520.4 560.8 12.5 — — 13.9 Interest rate swaps 1,939.0 1,959.7 111.0 127.2 — — Net investment hedges: Cross-currency swaps (2) 667.0 718.8 16.0 — — 17.8 Total hedges $ 4,072.7 $ 3,831.4 $ 172.7 $ 128.6 $ — $ 46.4 _________________________________ (1) The notional amount includes $0.2 million and $1.0 million of foreign exchange forward contracts not designated as cash flow hedges, the aggregate fair value of which was $(0.1) million and $1.2 million as of December 31, 2024 and 2023, respectively. (2) The notional values of the cross-currency swap have been translated from Euros to U.S. dollars at the foreign currency rates in effect at December 31, 2024 and 2023 of approximately 1.04 and 1.10, respectively. (3) In our balance sheets, all derivative assets are recorded within prepaid expenses and other current assets accrued expenses and other current liabilities</t>
        </is>
      </c>
    </row>
    <row r="5">
      <c r="A5" s="4" t="inlineStr">
        <is>
          <t>Summary of Gains (Losses) on Derivative Instruments</t>
        </is>
      </c>
      <c r="B5" s="4" t="inlineStr">
        <is>
          <t>The following table summarizes the effect of our hedging relationships on AOCI: Unrealized Gains (Losses) Recognized in Other Comprehensive Income (Loss) Year Ended December 31, 2024 2023 2022 Cash flow hedges: Foreign exchange forward contracts (1) $ 42.1 $ (29.8) $ 24.3 Cross-currency swap (8.3) (12.8) 54.0 Interest rate swaps (16.7) (46.3) 158.3 Net investment hedges: Cross-currency swaps 33.8 (38.1) 20.3 Total hedges $ 50.9 $ (127.0) $ 256.9 _________________________________ (1) Amounts include gains and losses realized upon contract settlement but not yet recognized into earnings from AOCI. The following table summarizes the locations and amounts of gains (losses) recognized within earnings related to our hedging relationships: Year Ended December 31, 2024 2023 2022 Revenue Interest Expense Other Income (Expense), Net Revenue Interest Expense Other Income (Expense), Net Revenue Interest Expense Other Income (Expense), Net Cash flow hedges: Foreign exchange forward contracts: Reclassified from AOCI into income $ 3.9 $ — $ — $ 16.3 $ — $ — $ 5.3 $ — $ — Cross-currency swaps: Reclassified from AOCI into income (1) — 9.7 34.5 — 9.6 (17.0) — 14.9 41.5 Interest rate swaps: Reclassified from AOCI into income — 69.7 — — 66.4 — — (5.0) — Net investment hedges: Cross-currency swaps: Reclassified from AOCI into income — 12.6 — — 12.5 — — 11.3 — Total hedges $ 3.9 $ 92.0 $ 34.5 $ 16.3 $ 88.5 $ (17.0) $ 5.3 $ 21.2 $ 41.5 _________________________________ (1) The amounts reflected in other income (expense), net include $(34.7) million, $16.8 million and $(41.3) million reclassified from AOCI to offset the earnings impact of the remeasurement of the Euro-denominated intercompany loan hedged by the cross-currency swap during 2024, 2023 and 2022,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s</t>
        </is>
      </c>
      <c r="B4" s="4" t="inlineStr">
        <is>
          <t xml:space="preserve">The components of operating lease expense were as follows: Year Ended December 31, 2024 2023 2022 Operating lease costs $ 27.0 $ 36.8 $ 44.5 Variable lease costs 14.7 14.7 12.0 Sublease income (9.7) (14.2) (8.3) Total net lease cost $ 32.0 $ 37.3 $ 48.2 </t>
        </is>
      </c>
    </row>
    <row r="5">
      <c r="A5" s="4" t="inlineStr">
        <is>
          <t>Maturities of Operating Lease Liabilities</t>
        </is>
      </c>
      <c r="B5" s="4" t="inlineStr">
        <is>
          <t xml:space="preserve">Maturities of operating lease liabilities as of December 31, 2024 were as follows: Year Ending December 31: 2025 $ 27.6 2026 19.7 2027 16.4 2028 10.8 2029 10.0 Thereafter 33.1 Total lease payments 117.6 Less: imputed interest (17.9) Total operating lease liabilities $ 9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Future Minimum Obligations under Non-Cancelable Agreements</t>
        </is>
      </c>
      <c r="B4" s="4" t="inlineStr">
        <is>
          <t xml:space="preserve">Future minimum obligations under these non-cancelable agreements with initial terms in excess of one year at December 31, 2024 are as follows: Year Ending December 31: 2025 $ 214.5 2026 181.9 2027 179.5 2028 21.7 2029 1.2 Thereafter 4.4 $ 60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and Disposition of Businesses and Related Asse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the Activity in the Restructuring Related Accruals</t>
        </is>
      </c>
      <c r="B4" s="4" t="inlineStr">
        <is>
          <t>The following table shows the total amount incurred and the accrued restructuring costs, which are recorded in accrued expenses and other current liabilities in our balance sheet, for severance and employee benefits as of December 31, 2024 : Accrued Restructuring Costs Accrued restructuring costs as of December 31, 2022 $ — Restructuring costs incurred (1) 46.1 Amount paid (38.7) Accrued restructuring costs as of December 31, 2023 7.4 Restructuring costs incurred (1) 17.8 Amount paid (24.4) Accrued restructuring costs as of December 31, 2024 $ 0.8 ________________________________ (1) Excludes $0.8 million and $2.3 million in equity-based compensation expense associated with our restructuring plans in 2024 and 2023, respectively, which was recorded within additional paid-in capital.</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Benefit (Provision) for Income Taxes</t>
        </is>
      </c>
      <c r="B4" s="4" t="inlineStr">
        <is>
          <t>Our benefit (provision) for income taxes includes U.S. federal, state and foreign income taxes. The domestic and foreign components of our income (loss) before income taxes were as follows: Year Ended December 31, 2024 2023 2022 U.S. $ 829.0 $ 477.2 $ 418.6 Foreign (63.6) (73.4) (62.1) Income before income taxes $ 765.4 $ 403.8 $ 356.5 Our benefit (provision) for income taxes was as follows: Year Ended December 31, 2024 2023 2022 Current: Federal $ 0.3 $ (0.8) $ (1.3) State 0.1 (5.4) (0.9) Foreign (18.9) (14.9) (16.9) (18.5) (21.1) (19.1) Deferred: Federal 145.1 860.5 (0.7) State 18.5 116.3 (0.5) Foreign 26.4 16.1 16.7 190.0 992.9 15.5 Benefit (provision) for income taxes $ 171.5 $ 971.8 $ (3.6)</t>
        </is>
      </c>
    </row>
    <row r="5">
      <c r="A5" s="4" t="inlineStr">
        <is>
          <t>Schedule of Effective Income Tax Rate Reconciliation</t>
        </is>
      </c>
      <c r="B5" s="4" t="inlineStr">
        <is>
          <t>A reconciliation of the statutory U.S. federal income tax rate to our effective income tax rate was as follows: Year Ended December 31, 2024 2023 2022 Expected provision at U.S. federal statutory tax rate $ (160.7) $ (84.8) $ (74.9) Effect of investment in Desert Newco — 22.7 (22.0) Research and development credits 46.1 33.1 29.2 Foreign earnings 4.5 0.2 3.7 Effect of changes in tax rates and apportionment — (97.1) — Uncertain tax positions (6.8) (17.1) (10.6) State taxes, net of federal benefit (19.1) (1.6) 2.9 Equity-based compensation 43.3 — — Effect of DNC Restructuring 267.4 — (7.0) Non-deductible expenses (8.3) (5.1) — Other (9.5) (0.9) (1.9) Effect of changes in valuation allowances 14.6 1,122.4 77.0 Benefit (provision) for income taxes $ 171.5 $ 971.8 $ (3.6)</t>
        </is>
      </c>
    </row>
    <row r="6">
      <c r="A6" s="4" t="inlineStr">
        <is>
          <t>Schedule of Deferred Tax Assets and Liabilities</t>
        </is>
      </c>
      <c r="B6" s="4" t="inlineStr">
        <is>
          <t xml:space="preserve">The components of our deferred taxes were as follows: Year Ended December 31, 2024 2023 DTAs: NOLs $ 507.3 $ 473.1 Goodwill 288.6 — Tax credits 216.5 167.6 Deferred revenue 176.7 — Identified intangibles 114.0 — Capitalized research &amp; development costs 112.9 — Deferred interest 63.4 44.0 Operating lease liabilities 24.6 15.3 Investment in Desert Newco — 697.2 Other 42.2 9.3 Valuation allowance (161.6) (377.5) Total DTAs 1,384.6 1,029.0 DTLs: Deferred cost revenue (157.6) — Unrealized gains and losses (40.9) — Operating lease assets (13.9) (6.4) Identified intangible assets — (40.0) Other (10.9) — Total DTLs (223.3) (46.4) Net DTAs $ 1,161.3 $ 982.6 </t>
        </is>
      </c>
    </row>
    <row r="7">
      <c r="A7" s="4" t="inlineStr">
        <is>
          <t>Summary of Operating Loss Carryforwards</t>
        </is>
      </c>
      <c r="B7" s="4" t="inlineStr">
        <is>
          <t xml:space="preserve">As of December 31, 2024, we had U.S. federal, state and foreign gross NOLs and tax credits, a portion of which will begin to expire in 2030, as follows: Gross NOLs and Tax Credits Portion Subject to a Valuation Allowance Federal $ 2,109.2 $ 99.9 State 2,911.5 1,948.8 Foreign 31.9 22.5 $ 5,052.6 $ 2,071.2 </t>
        </is>
      </c>
    </row>
    <row r="8">
      <c r="A8" s="4" t="inlineStr">
        <is>
          <t>Summary of Tax Credit Carryforwards</t>
        </is>
      </c>
      <c r="B8" s="4" t="inlineStr">
        <is>
          <t xml:space="preserve">As of December 31, 2024, we had U.S. federal, state and foreign gross NOLs and tax credits, a portion of which will begin to expire in 2030, as follows: Gross NOLs and Tax Credits Portion Subject to a Valuation Allowance Federal $ 2,109.2 $ 99.9 State 2,911.5 1,948.8 Foreign 31.9 22.5 $ 5,052.6 $ 2,071.2 </t>
        </is>
      </c>
    </row>
    <row r="9">
      <c r="A9" s="4" t="inlineStr">
        <is>
          <t>Schedule of Unrecognized Tax Benefits Roll Forward</t>
        </is>
      </c>
      <c r="B9" s="4" t="inlineStr">
        <is>
          <t xml:space="preserve">Our liability for unrecognized tax benefits was as follows: December 31, 2024 2023 Balance at beginning of period $ 165.7 $ 139.7 Gross increases - tax positions in prior period 6.6 6.8 Gross increases - tax positions in current period 23.1 23.2 Gross decreases - tax positions in prior period (12.6) (4.0) Balance at end of period $ 182.8 $ 16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Millions</t>
        </is>
      </c>
      <c r="C1" s="2" t="inlineStr">
        <is>
          <t>12 Months Ended</t>
        </is>
      </c>
    </row>
    <row r="2">
      <c r="C2" s="2" t="inlineStr">
        <is>
          <t>Dec. 31, 2024</t>
        </is>
      </c>
      <c r="D2" s="2" t="inlineStr">
        <is>
          <t>Dec. 31, 2023</t>
        </is>
      </c>
      <c r="E2" s="2" t="inlineStr">
        <is>
          <t>Dec. 31, 2022</t>
        </is>
      </c>
    </row>
    <row r="3">
      <c r="A3" s="3" t="inlineStr">
        <is>
          <t>Revenue:</t>
        </is>
      </c>
      <c r="C3" s="4" t="inlineStr">
        <is>
          <t xml:space="preserve"> </t>
        </is>
      </c>
      <c r="D3" s="4" t="inlineStr">
        <is>
          <t xml:space="preserve"> </t>
        </is>
      </c>
      <c r="E3" s="4" t="inlineStr">
        <is>
          <t xml:space="preserve"> </t>
        </is>
      </c>
    </row>
    <row r="4">
      <c r="A4" s="4" t="inlineStr">
        <is>
          <t>Revenue</t>
        </is>
      </c>
      <c r="C4" s="5" t="n">
        <v>4573.2</v>
      </c>
      <c r="D4" s="5" t="n">
        <v>4254.1</v>
      </c>
      <c r="E4" s="5" t="n">
        <v>4091.3</v>
      </c>
    </row>
    <row r="5">
      <c r="A5" s="3" t="inlineStr">
        <is>
          <t>Costs and operating expenses:</t>
        </is>
      </c>
      <c r="C5" s="4" t="inlineStr">
        <is>
          <t xml:space="preserve"> </t>
        </is>
      </c>
      <c r="D5" s="4" t="inlineStr">
        <is>
          <t xml:space="preserve"> </t>
        </is>
      </c>
      <c r="E5" s="4" t="inlineStr">
        <is>
          <t xml:space="preserve"> </t>
        </is>
      </c>
    </row>
    <row r="6">
      <c r="A6" s="4" t="inlineStr">
        <is>
          <t>Cost of revenue (excluding depreciation and amortization)</t>
        </is>
      </c>
      <c r="B6" s="4" t="inlineStr">
        <is>
          <t>[1]</t>
        </is>
      </c>
      <c r="C6" s="6" t="n">
        <v>1652</v>
      </c>
      <c r="D6" s="8" t="n">
        <v>1573.6</v>
      </c>
      <c r="E6" s="8" t="n">
        <v>1484.5</v>
      </c>
    </row>
    <row r="7">
      <c r="A7" s="4" t="inlineStr">
        <is>
          <t>Technology and development</t>
        </is>
      </c>
      <c r="B7" s="4" t="inlineStr">
        <is>
          <t>[1]</t>
        </is>
      </c>
      <c r="C7" s="8" t="n">
        <v>814.4</v>
      </c>
      <c r="D7" s="8" t="n">
        <v>839.6</v>
      </c>
      <c r="E7" s="6" t="n">
        <v>794</v>
      </c>
    </row>
    <row r="8">
      <c r="A8" s="4" t="inlineStr">
        <is>
          <t>Marketing and advertising</t>
        </is>
      </c>
      <c r="B8" s="4" t="inlineStr">
        <is>
          <t>[1]</t>
        </is>
      </c>
      <c r="C8" s="8" t="n">
        <v>356.9</v>
      </c>
      <c r="D8" s="8" t="n">
        <v>352.9</v>
      </c>
      <c r="E8" s="8" t="n">
        <v>412.3</v>
      </c>
    </row>
    <row r="9">
      <c r="A9" s="4" t="inlineStr">
        <is>
          <t>Customer care</t>
        </is>
      </c>
      <c r="B9" s="4" t="inlineStr">
        <is>
          <t>[1]</t>
        </is>
      </c>
      <c r="C9" s="8" t="n">
        <v>287.5</v>
      </c>
      <c r="D9" s="8" t="n">
        <v>304.5</v>
      </c>
      <c r="E9" s="8" t="n">
        <v>305.9</v>
      </c>
    </row>
    <row r="10">
      <c r="A10" s="4" t="inlineStr">
        <is>
          <t>General and administrative</t>
        </is>
      </c>
      <c r="B10" s="4" t="inlineStr">
        <is>
          <t>[1]</t>
        </is>
      </c>
      <c r="C10" s="8" t="n">
        <v>394.2</v>
      </c>
      <c r="D10" s="6" t="n">
        <v>374</v>
      </c>
      <c r="E10" s="8" t="n">
        <v>385.5</v>
      </c>
    </row>
    <row r="11">
      <c r="A11" s="4" t="inlineStr">
        <is>
          <t>Restructuring and other</t>
        </is>
      </c>
      <c r="B11" s="4" t="inlineStr">
        <is>
          <t>[1]</t>
        </is>
      </c>
      <c r="C11" s="8" t="n">
        <v>39.4</v>
      </c>
      <c r="D11" s="8" t="n">
        <v>90.8</v>
      </c>
      <c r="E11" s="8" t="n">
        <v>15.7</v>
      </c>
    </row>
    <row r="12">
      <c r="A12" s="4" t="inlineStr">
        <is>
          <t>Depreciation and amortization</t>
        </is>
      </c>
      <c r="B12" s="4" t="inlineStr">
        <is>
          <t>[1]</t>
        </is>
      </c>
      <c r="C12" s="8" t="n">
        <v>135.3</v>
      </c>
      <c r="D12" s="8" t="n">
        <v>171.3</v>
      </c>
      <c r="E12" s="8" t="n">
        <v>194.6</v>
      </c>
    </row>
    <row r="13">
      <c r="A13" s="4" t="inlineStr">
        <is>
          <t>Total costs and operating expenses</t>
        </is>
      </c>
      <c r="B13" s="4" t="inlineStr">
        <is>
          <t>[1]</t>
        </is>
      </c>
      <c r="C13" s="8" t="n">
        <v>3679.7</v>
      </c>
      <c r="D13" s="8" t="n">
        <v>3706.7</v>
      </c>
      <c r="E13" s="8" t="n">
        <v>3592.5</v>
      </c>
    </row>
    <row r="14">
      <c r="A14" s="4" t="inlineStr">
        <is>
          <t>Operating income</t>
        </is>
      </c>
      <c r="C14" s="8" t="n">
        <v>893.5</v>
      </c>
      <c r="D14" s="8" t="n">
        <v>547.4</v>
      </c>
      <c r="E14" s="8" t="n">
        <v>498.8</v>
      </c>
    </row>
    <row r="15">
      <c r="A15" s="4" t="inlineStr">
        <is>
          <t>Interest expense</t>
        </is>
      </c>
      <c r="C15" s="8" t="n">
        <v>-158.3</v>
      </c>
      <c r="D15" s="6" t="n">
        <v>-179</v>
      </c>
      <c r="E15" s="8" t="n">
        <v>-146.3</v>
      </c>
    </row>
    <row r="16">
      <c r="A16" s="4" t="inlineStr">
        <is>
          <t>Loss on debt extinguishment</t>
        </is>
      </c>
      <c r="C16" s="8" t="n">
        <v>-4.6</v>
      </c>
      <c r="D16" s="8" t="n">
        <v>-1.5</v>
      </c>
      <c r="E16" s="8" t="n">
        <v>-3.6</v>
      </c>
    </row>
    <row r="17">
      <c r="A17" s="4" t="inlineStr">
        <is>
          <t>Other income (expense), net</t>
        </is>
      </c>
      <c r="C17" s="8" t="n">
        <v>34.8</v>
      </c>
      <c r="D17" s="8" t="n">
        <v>36.9</v>
      </c>
      <c r="E17" s="8" t="n">
        <v>7.6</v>
      </c>
    </row>
    <row r="18">
      <c r="A18" s="4" t="inlineStr">
        <is>
          <t>Income before income taxes</t>
        </is>
      </c>
      <c r="C18" s="8" t="n">
        <v>765.4</v>
      </c>
      <c r="D18" s="8" t="n">
        <v>403.8</v>
      </c>
      <c r="E18" s="8" t="n">
        <v>356.5</v>
      </c>
    </row>
    <row r="19">
      <c r="A19" s="4" t="inlineStr">
        <is>
          <t>Benefit (provision) for income taxes</t>
        </is>
      </c>
      <c r="C19" s="8" t="n">
        <v>171.5</v>
      </c>
      <c r="D19" s="8" t="n">
        <v>971.8</v>
      </c>
      <c r="E19" s="8" t="n">
        <v>-3.6</v>
      </c>
    </row>
    <row r="20">
      <c r="A20" s="4" t="inlineStr">
        <is>
          <t>Net income</t>
        </is>
      </c>
      <c r="C20" s="8" t="n">
        <v>936.9</v>
      </c>
      <c r="D20" s="8" t="n">
        <v>1375.6</v>
      </c>
      <c r="E20" s="8" t="n">
        <v>352.9</v>
      </c>
    </row>
    <row r="21">
      <c r="A21" s="4" t="inlineStr">
        <is>
          <t>Less: net income attributable to non-controlling interests</t>
        </is>
      </c>
      <c r="C21" s="6" t="n">
        <v>0</v>
      </c>
      <c r="D21" s="8" t="n">
        <v>0.8</v>
      </c>
      <c r="E21" s="8" t="n">
        <v>0.7</v>
      </c>
    </row>
    <row r="22">
      <c r="A22" s="4" t="inlineStr">
        <is>
          <t>Net income attributable to GoDaddy Inc.</t>
        </is>
      </c>
      <c r="C22" s="8" t="n">
        <v>936.9</v>
      </c>
      <c r="D22" s="8" t="n">
        <v>1374.8</v>
      </c>
      <c r="E22" s="8" t="n">
        <v>352.2</v>
      </c>
    </row>
    <row r="23">
      <c r="A23" s="4" t="inlineStr">
        <is>
          <t>Applications and commerce</t>
        </is>
      </c>
      <c r="C23" s="4" t="inlineStr">
        <is>
          <t xml:space="preserve"> </t>
        </is>
      </c>
      <c r="D23" s="4" t="inlineStr">
        <is>
          <t xml:space="preserve"> </t>
        </is>
      </c>
      <c r="E23" s="4" t="inlineStr">
        <is>
          <t xml:space="preserve"> </t>
        </is>
      </c>
    </row>
    <row r="24">
      <c r="A24" s="3" t="inlineStr">
        <is>
          <t>Revenue:</t>
        </is>
      </c>
      <c r="C24" s="4" t="inlineStr">
        <is>
          <t xml:space="preserve"> </t>
        </is>
      </c>
      <c r="D24" s="4" t="inlineStr">
        <is>
          <t xml:space="preserve"> </t>
        </is>
      </c>
      <c r="E24" s="4" t="inlineStr">
        <is>
          <t xml:space="preserve"> </t>
        </is>
      </c>
    </row>
    <row r="25">
      <c r="A25" s="4" t="inlineStr">
        <is>
          <t>Revenue</t>
        </is>
      </c>
      <c r="C25" s="6" t="n">
        <v>1653</v>
      </c>
      <c r="D25" s="8" t="n">
        <v>1430.4</v>
      </c>
      <c r="E25" s="8" t="n">
        <v>1279.7</v>
      </c>
    </row>
    <row r="26">
      <c r="A26" s="4" t="inlineStr">
        <is>
          <t>Core</t>
        </is>
      </c>
      <c r="C26" s="4" t="inlineStr">
        <is>
          <t xml:space="preserve"> </t>
        </is>
      </c>
      <c r="D26" s="4" t="inlineStr">
        <is>
          <t xml:space="preserve"> </t>
        </is>
      </c>
      <c r="E26" s="4" t="inlineStr">
        <is>
          <t xml:space="preserve"> </t>
        </is>
      </c>
    </row>
    <row r="27">
      <c r="A27" s="3" t="inlineStr">
        <is>
          <t>Revenue:</t>
        </is>
      </c>
      <c r="C27" s="4" t="inlineStr">
        <is>
          <t xml:space="preserve"> </t>
        </is>
      </c>
      <c r="D27" s="4" t="inlineStr">
        <is>
          <t xml:space="preserve"> </t>
        </is>
      </c>
      <c r="E27" s="4" t="inlineStr">
        <is>
          <t xml:space="preserve"> </t>
        </is>
      </c>
    </row>
    <row r="28">
      <c r="A28" s="4" t="inlineStr">
        <is>
          <t>Revenue</t>
        </is>
      </c>
      <c r="C28" s="5" t="n">
        <v>2920.2</v>
      </c>
      <c r="D28" s="5" t="n">
        <v>2823.7</v>
      </c>
      <c r="E28" s="5" t="n">
        <v>2811.6</v>
      </c>
    </row>
    <row r="29">
      <c r="A29" s="4" t="inlineStr">
        <is>
          <t>Class A Common Stock</t>
        </is>
      </c>
      <c r="C29" s="4" t="inlineStr">
        <is>
          <t xml:space="preserve"> </t>
        </is>
      </c>
      <c r="D29" s="4" t="inlineStr">
        <is>
          <t xml:space="preserve"> </t>
        </is>
      </c>
      <c r="E29" s="4" t="inlineStr">
        <is>
          <t xml:space="preserve"> </t>
        </is>
      </c>
    </row>
    <row r="30">
      <c r="A30" s="3" t="inlineStr">
        <is>
          <t>Net income attributable to GoDaddy Inc. per share of Class A common stock:</t>
        </is>
      </c>
      <c r="C30" s="4" t="inlineStr">
        <is>
          <t xml:space="preserve"> </t>
        </is>
      </c>
      <c r="D30" s="4" t="inlineStr">
        <is>
          <t xml:space="preserve"> </t>
        </is>
      </c>
      <c r="E30" s="4" t="inlineStr">
        <is>
          <t xml:space="preserve"> </t>
        </is>
      </c>
    </row>
    <row r="31">
      <c r="A31" s="4" t="inlineStr">
        <is>
          <t>Basic (in USD per share)</t>
        </is>
      </c>
      <c r="C31" s="10" t="n">
        <v>6.63</v>
      </c>
      <c r="D31" s="10" t="n">
        <v>9.27</v>
      </c>
      <c r="E31" s="10" t="n">
        <v>2.22</v>
      </c>
    </row>
    <row r="32">
      <c r="A32" s="4" t="inlineStr">
        <is>
          <t>Diluted (in USD per share)</t>
        </is>
      </c>
      <c r="C32" s="10" t="n">
        <v>6.45</v>
      </c>
      <c r="D32" s="10" t="n">
        <v>9.08</v>
      </c>
      <c r="E32" s="10" t="n">
        <v>2.19</v>
      </c>
    </row>
    <row r="33">
      <c r="A33" s="3" t="inlineStr">
        <is>
          <t>Weighted-average shares of Class A common stock outstanding:</t>
        </is>
      </c>
      <c r="C33" s="4" t="inlineStr">
        <is>
          <t xml:space="preserve"> </t>
        </is>
      </c>
      <c r="D33" s="4" t="inlineStr">
        <is>
          <t xml:space="preserve"> </t>
        </is>
      </c>
      <c r="E33" s="4" t="inlineStr">
        <is>
          <t xml:space="preserve"> </t>
        </is>
      </c>
    </row>
    <row r="34">
      <c r="A34" s="4" t="inlineStr">
        <is>
          <t>Basic (in shares)</t>
        </is>
      </c>
      <c r="C34" s="6" t="n">
        <v>141250</v>
      </c>
      <c r="D34" s="6" t="n">
        <v>148296</v>
      </c>
      <c r="E34" s="6" t="n">
        <v>158788</v>
      </c>
    </row>
    <row r="35">
      <c r="A35" s="4" t="inlineStr">
        <is>
          <t>Diluted (in shares)</t>
        </is>
      </c>
      <c r="C35" s="6" t="n">
        <v>145287</v>
      </c>
      <c r="D35" s="6" t="n">
        <v>151452</v>
      </c>
      <c r="E35" s="6" t="n">
        <v>161457</v>
      </c>
    </row>
    <row r="36"/>
    <row r="37">
      <c r="A37" s="4" t="inlineStr">
        <is>
          <t xml:space="preserve">[1] (1) Costs and operating expenses include equity-based compensation expense as follows: Cost of revenue $ 0.9 $ 1.3 $ 1.5 Technology and development $ 155.2 $ 162.4 $ 140.3 Marketing and advertising $ 30.9 $ 27.9 $ 29.1 Customer care $ 21.6 $ 24.1 $ 20.0 General and administrative $ 90.5 $ 78.3 $ 73.5 Restructuring and other $ 0.8 $ 2.3 $ — Total equity-based compensation expense $ 299.9 $ 296.3 $ 264.4 </t>
        </is>
      </c>
    </row>
  </sheetData>
  <mergeCells count="4">
    <mergeCell ref="A1:B2"/>
    <mergeCell ref="C1:E1"/>
    <mergeCell ref="A36:D36"/>
    <mergeCell ref="A37:D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the Numerator and Denominator Used in the Calculation of Basic and Diluted Net Income (Loss) Per Share</t>
        </is>
      </c>
      <c r="B4" s="4" t="inlineStr">
        <is>
          <t xml:space="preserve">A reconciliation of the numerator and denominator used in the calculation of basic and diluted net income per share is as follows: Year Ended December 31, 2024 2023 2022 Numerator: Net income $ 936.9 $ 1,375.6 $ 352.9 Less: net income attributable to non-controlling interests — 0.8 0.7 Net income attributable to GoDaddy Inc. $ 936.9 $ 1,374.8 $ 352.2 Denominator: Weighted-average shares of Class A common stock outstanding—basic 141,250 148,296 158,788 Effect of dilutive securities: Class B common stock — 290 313 Stock options 466 460 678 RSUs, PSUs and ESPP shares 3,571 2,406 1,678 Weighted-average shares of Class A Common stock outstanding—diluted 145,287 151,452 161,457 Net income attributable to GoDaddy Inc. per share of Class A common stock—basic $ 6.63 $ 9.27 $ 2.22 Net income attributable to GoDaddy Inc. per share of Class A common stock—diluted $ 6.45 $ 9.08 $ 2.19 </t>
        </is>
      </c>
    </row>
    <row r="5">
      <c r="A5" s="4" t="inlineStr">
        <is>
          <t>Summary of Weighted Average Potentially Dilutive Shares</t>
        </is>
      </c>
      <c r="B5" s="4" t="inlineStr">
        <is>
          <t xml:space="preserve">The following number of weighted-average potentially dilutive shares were excluded from the calculation of diluted income per share because the effect of including such potentially dilutive shares would have been antidilutive: Year Ended December 31, 2024 2023 2022 Stock options — 19 234 RSUs, PSUs and ESPP shares 364 780 492 364 799 7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our segment information for the periods indicated: Year Ended December 31, 2024 2023 2022 A&amp;C Revenue $ 1,653.0 $ 1,430.4 $ 1,279.7 Other segment items (1) (913.7) (836.2) (756.9) Segment EBITDA 739.3 594.2 522.8 Core Revenue 2,920.2 2,823.7 2,811.6 Other segment items (2) (1,988.5) (2,007.3) (2,027.9) Segment EBITDA 931.7 816.4 783.7 Total revenue 4,573.2 4,254.1 4,091.3 Total other segment items (2,902.2) (2,843.5) (2,784.8) Total Segment EBITDA 1,671.0 1,410.6 1,306.5 Unallocated corporate overhead (275.1) (276.1) (293.5) Depreciation and amortization (135.3) (171.3) (194.6) Equity-based compensation expense (3) (299.1) (294.0) (264.4) Interest expense, net of interest income (130.4) (155.4) (135.0) Acquisition-related expenses, net of reimbursements (0.2) (12.1) (35.1) Restructuring and other (4) (65.5) (97.9) (27.4) Income before income taxes 765.4 403.8 356.5 Benefit (provision) for income taxes 171.5 971.8 (3.6) Net income $ 936.9 $ 1,375.6 $ 352.9 _________________________________ (1) Other segment items in A&amp;C are primarily composed of product license fees used in our third-party email and productivity solutions, payment processing fees, personnel costs excluding equity-based compensation, data center and systems infrastructure costs excluding depreciation, customer care and marketing costs. (2) Other segment items in Core are primarily composed of domain registration fees, payment processing fees, costs associated with sales of aftermarket domains, hosting and security license fees, personnel costs excluding equity-based compensation, data center and systems infrastructure costs excluding depreciation, customer care and marketing costs. (3) The year ended December 31, 2024 and December 31, 2023 exclude $0.8 million and $2.3 million of equity-based compensation expense associated with our restructuring activities, which is included within restructuring and other. (4) In addition to the restructuring and other charges in our statements of operations, other charges included are primarily composed of lease-related expenses associated with closed facilities, charges related to certain legal matters, adjustments to the fair value of our equity investments, expenses incurred in relation to the refinancing of our long-term debt and incremental expenses associated with certain professional servic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AOCI Activity in Equity</t>
        </is>
      </c>
      <c r="B4" s="4" t="inlineStr">
        <is>
          <t>The following table presents AOCI activity in equity: Foreign Currency Translation Adjustments Net Unrealized Gains (Losses) on Cash Flow Hedges (1) Total AOCI Gross balance as of December 31, 2022 (2) $ (75.0) $ 253.4 $ 178.4 Other comprehensive income (loss) before reclassifications (4.3) (146.2) (150.5) Amounts reclassified from AOCI (3) (4.3) 87.8 83.5 Other comprehensive income - 2023 (8.6) (58.4) (67.0) $ (83.6) $ 195.0 111.4 Less: AOCI attributable to non-controlling interests (0.2) Balance as of December 31, 2023 $ 111.2 Gross balance as of December 31, 2023 (2) $ (83.6) $ 195.0 $ 111.4 Other comprehensive income (loss) before reclassifications 15.9 (125.2) (109.3) Amounts reclassified from AOCI — 130.4 130.4 Other comprehensive income - 2024 15.9 5.2 21.1 Balance as of December 31, 2024 $ (67.7) $ 200.2 $ 132.5 _________________________________ (1) Amounts shown for our foreign exchange forward contracts include gains and losses realized upon contract settlement but not yet recognized into earnings from AOCI. (2) Beginning balance is presented on a gross basis, excluding the allocation of AOCI attributable to non-controlling interests. (3) The sale of certain assets and liabilities of our hosting business in 2023, as discussed in Note 14, resulted in the reclassification from AOCI of $4.3 million in cumulative foreign currency translation adjustments. This amount was included within the loss on disposal reported in restructuring and other in our statements of operations for the year ended December 31, 20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Background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ing units</t>
        </is>
      </c>
      <c r="B4" s="6" t="n">
        <v>2</v>
      </c>
    </row>
    <row r="5">
      <c r="A5" s="4" t="inlineStr">
        <is>
          <t>Number of operating segments</t>
        </is>
      </c>
      <c r="B5" s="6"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Summary of Significant Accounting Policies - Narrative (Details) $ in Millions</t>
        </is>
      </c>
      <c r="B1" s="2" t="inlineStr">
        <is>
          <t>12 Months Ended</t>
        </is>
      </c>
    </row>
    <row r="2">
      <c r="B2" s="2" t="inlineStr">
        <is>
          <t>Dec. 31, 2024 USD ($)</t>
        </is>
      </c>
      <c r="C2" s="2" t="inlineStr">
        <is>
          <t>Dec. 31, 2023 USD ($)</t>
        </is>
      </c>
      <c r="D2" s="2" t="inlineStr">
        <is>
          <t>Dec. 31, 2022 USD ($)</t>
        </is>
      </c>
    </row>
    <row r="3">
      <c r="A3" s="3" t="inlineStr">
        <is>
          <t>Entity Information [Line Items]</t>
        </is>
      </c>
      <c r="B3" s="4" t="inlineStr">
        <is>
          <t xml:space="preserve"> </t>
        </is>
      </c>
      <c r="C3" s="4" t="inlineStr">
        <is>
          <t xml:space="preserve"> </t>
        </is>
      </c>
      <c r="D3" s="4" t="inlineStr">
        <is>
          <t xml:space="preserve"> </t>
        </is>
      </c>
    </row>
    <row r="4">
      <c r="A4" s="4" t="inlineStr">
        <is>
          <t>Cash and cash equivalents related to payment processor transactions</t>
        </is>
      </c>
      <c r="B4" s="5" t="n">
        <v>30.1</v>
      </c>
      <c r="C4" s="5" t="n">
        <v>41.2</v>
      </c>
      <c r="D4" s="4" t="inlineStr">
        <is>
          <t xml:space="preserve"> </t>
        </is>
      </c>
    </row>
    <row r="5">
      <c r="A5" s="4" t="inlineStr">
        <is>
          <t>Depreciation</t>
        </is>
      </c>
      <c r="B5" s="8" t="n">
        <v>53.2</v>
      </c>
      <c r="C5" s="8" t="n">
        <v>61.3</v>
      </c>
      <c r="D5" s="5" t="n">
        <v>61.2</v>
      </c>
    </row>
    <row r="6">
      <c r="A6" s="4" t="inlineStr">
        <is>
          <t>Capitalized internal-use software costs</t>
        </is>
      </c>
      <c r="B6" s="8" t="n">
        <v>12.8</v>
      </c>
      <c r="C6" s="8" t="n">
        <v>17.9</v>
      </c>
      <c r="D6" s="4" t="inlineStr">
        <is>
          <t xml:space="preserve"> </t>
        </is>
      </c>
    </row>
    <row r="7">
      <c r="A7" s="4" t="inlineStr">
        <is>
          <t>Amortization of contract costs</t>
        </is>
      </c>
      <c r="B7" s="8" t="n">
        <v>793.1</v>
      </c>
      <c r="C7" s="8" t="n">
        <v>765.3</v>
      </c>
      <c r="D7" s="8" t="n">
        <v>717.1</v>
      </c>
    </row>
    <row r="8">
      <c r="A8" s="4" t="inlineStr">
        <is>
          <t>Advertising expense</t>
        </is>
      </c>
      <c r="B8" s="5" t="n">
        <v>251.9</v>
      </c>
      <c r="C8" s="8" t="n">
        <v>247.1</v>
      </c>
      <c r="D8" s="8" t="n">
        <v>284.9</v>
      </c>
    </row>
    <row r="9">
      <c r="A9" s="4" t="inlineStr">
        <is>
          <t>TSR-based PSUs</t>
        </is>
      </c>
      <c r="B9" s="4" t="inlineStr">
        <is>
          <t xml:space="preserve"> </t>
        </is>
      </c>
      <c r="C9" s="4" t="inlineStr">
        <is>
          <t xml:space="preserve"> </t>
        </is>
      </c>
      <c r="D9" s="4" t="inlineStr">
        <is>
          <t xml:space="preserve"> </t>
        </is>
      </c>
    </row>
    <row r="10">
      <c r="A10" s="3" t="inlineStr">
        <is>
          <t>Entity Information [Line Items]</t>
        </is>
      </c>
      <c r="B10" s="4" t="inlineStr">
        <is>
          <t xml:space="preserve"> </t>
        </is>
      </c>
      <c r="C10" s="4" t="inlineStr">
        <is>
          <t xml:space="preserve"> </t>
        </is>
      </c>
      <c r="D10" s="4" t="inlineStr">
        <is>
          <t xml:space="preserve"> </t>
        </is>
      </c>
    </row>
    <row r="11">
      <c r="A11" s="4" t="inlineStr">
        <is>
          <t>Performance period</t>
        </is>
      </c>
      <c r="B11" s="4" t="inlineStr">
        <is>
          <t>3 years</t>
        </is>
      </c>
      <c r="C11" s="4" t="inlineStr">
        <is>
          <t xml:space="preserve"> </t>
        </is>
      </c>
      <c r="D11" s="4" t="inlineStr">
        <is>
          <t xml:space="preserve"> </t>
        </is>
      </c>
    </row>
    <row r="12">
      <c r="A12" s="4" t="inlineStr">
        <is>
          <t>Other Income (Expense), Net</t>
        </is>
      </c>
      <c r="B12" s="4" t="inlineStr">
        <is>
          <t xml:space="preserve"> </t>
        </is>
      </c>
      <c r="C12" s="4" t="inlineStr">
        <is>
          <t xml:space="preserve"> </t>
        </is>
      </c>
      <c r="D12" s="4" t="inlineStr">
        <is>
          <t xml:space="preserve"> </t>
        </is>
      </c>
    </row>
    <row r="13">
      <c r="A13" s="3" t="inlineStr">
        <is>
          <t>Entity Information [Line Items]</t>
        </is>
      </c>
      <c r="B13" s="4" t="inlineStr">
        <is>
          <t xml:space="preserve"> </t>
        </is>
      </c>
      <c r="C13" s="4" t="inlineStr">
        <is>
          <t xml:space="preserve"> </t>
        </is>
      </c>
      <c r="D13" s="4" t="inlineStr">
        <is>
          <t xml:space="preserve"> </t>
        </is>
      </c>
    </row>
    <row r="14">
      <c r="A14" s="4" t="inlineStr">
        <is>
          <t>Foreign currency (losses)</t>
        </is>
      </c>
      <c r="B14" s="5" t="n">
        <v>-4.7</v>
      </c>
      <c r="C14" s="5" t="n">
        <v>-9.6</v>
      </c>
      <c r="D14" s="5" t="n">
        <v>-15.7</v>
      </c>
    </row>
    <row r="15">
      <c r="A15" s="4" t="inlineStr">
        <is>
          <t>Dividend Rate | TSR-based PSUs</t>
        </is>
      </c>
      <c r="B15" s="4" t="inlineStr">
        <is>
          <t xml:space="preserve"> </t>
        </is>
      </c>
      <c r="C15" s="4" t="inlineStr">
        <is>
          <t xml:space="preserve"> </t>
        </is>
      </c>
      <c r="D15" s="4" t="inlineStr">
        <is>
          <t xml:space="preserve"> </t>
        </is>
      </c>
    </row>
    <row r="16">
      <c r="A16" s="3" t="inlineStr">
        <is>
          <t>Entity Information [Line Items]</t>
        </is>
      </c>
      <c r="B16" s="4" t="inlineStr">
        <is>
          <t xml:space="preserve"> </t>
        </is>
      </c>
      <c r="C16" s="4" t="inlineStr">
        <is>
          <t xml:space="preserve"> </t>
        </is>
      </c>
      <c r="D16" s="4" t="inlineStr">
        <is>
          <t xml:space="preserve"> </t>
        </is>
      </c>
    </row>
    <row r="17">
      <c r="A17" s="4" t="inlineStr">
        <is>
          <t>Measurement input for share-based compensation awards</t>
        </is>
      </c>
      <c r="B17" s="6" t="n">
        <v>0</v>
      </c>
      <c r="C17" s="4" t="inlineStr">
        <is>
          <t xml:space="preserve"> </t>
        </is>
      </c>
      <c r="D17" s="4" t="inlineStr">
        <is>
          <t xml:space="preserve"> </t>
        </is>
      </c>
    </row>
    <row r="18">
      <c r="A18" s="4" t="inlineStr">
        <is>
          <t>Minimum | TSR-based PSUs</t>
        </is>
      </c>
      <c r="B18" s="4" t="inlineStr">
        <is>
          <t xml:space="preserve"> </t>
        </is>
      </c>
      <c r="C18" s="4" t="inlineStr">
        <is>
          <t xml:space="preserve"> </t>
        </is>
      </c>
      <c r="D18" s="4" t="inlineStr">
        <is>
          <t xml:space="preserve"> </t>
        </is>
      </c>
    </row>
    <row r="19">
      <c r="A19" s="3" t="inlineStr">
        <is>
          <t>Entity Information [Line Items]</t>
        </is>
      </c>
      <c r="B19" s="4" t="inlineStr">
        <is>
          <t xml:space="preserve"> </t>
        </is>
      </c>
      <c r="C19" s="4" t="inlineStr">
        <is>
          <t xml:space="preserve"> </t>
        </is>
      </c>
      <c r="D19" s="4" t="inlineStr">
        <is>
          <t xml:space="preserve"> </t>
        </is>
      </c>
    </row>
    <row r="20">
      <c r="A20" s="4" t="inlineStr">
        <is>
          <t>Percent of originally granted PSUs received as shares on the settlement date</t>
        </is>
      </c>
      <c r="B20" s="11" t="n">
        <v>0</v>
      </c>
      <c r="C20" s="4" t="inlineStr">
        <is>
          <t xml:space="preserve"> </t>
        </is>
      </c>
      <c r="D20" s="4" t="inlineStr">
        <is>
          <t xml:space="preserve"> </t>
        </is>
      </c>
    </row>
    <row r="21">
      <c r="A21" s="4" t="inlineStr">
        <is>
          <t>Maximum | TSR-based PSUs</t>
        </is>
      </c>
      <c r="B21" s="4" t="inlineStr">
        <is>
          <t xml:space="preserve"> </t>
        </is>
      </c>
      <c r="C21" s="4" t="inlineStr">
        <is>
          <t xml:space="preserve"> </t>
        </is>
      </c>
      <c r="D21" s="4" t="inlineStr">
        <is>
          <t xml:space="preserve"> </t>
        </is>
      </c>
    </row>
    <row r="22">
      <c r="A22" s="3" t="inlineStr">
        <is>
          <t>Entity Information [Line Items]</t>
        </is>
      </c>
      <c r="B22" s="4" t="inlineStr">
        <is>
          <t xml:space="preserve"> </t>
        </is>
      </c>
      <c r="C22" s="4" t="inlineStr">
        <is>
          <t xml:space="preserve"> </t>
        </is>
      </c>
      <c r="D22" s="4" t="inlineStr">
        <is>
          <t xml:space="preserve"> </t>
        </is>
      </c>
    </row>
    <row r="23">
      <c r="A23" s="4" t="inlineStr">
        <is>
          <t>Percent of originally granted PSUs received as shares on the settlement date</t>
        </is>
      </c>
      <c r="B23" s="11" t="n">
        <v>2</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5" t="n">
        <v>692.9</v>
      </c>
      <c r="C3" s="5" t="n">
        <v>750.2</v>
      </c>
    </row>
    <row r="4">
      <c r="A4" s="4" t="inlineStr">
        <is>
          <t>Less: accumulated depreciation and amortization</t>
        </is>
      </c>
      <c r="B4" s="8" t="n">
        <v>-536.5</v>
      </c>
      <c r="C4" s="8" t="n">
        <v>-564.9</v>
      </c>
    </row>
    <row r="5">
      <c r="A5" s="4" t="inlineStr">
        <is>
          <t>Property and equipment, net</t>
        </is>
      </c>
      <c r="B5" s="8" t="n">
        <v>156.4</v>
      </c>
      <c r="C5" s="8" t="n">
        <v>185.3</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394.3</v>
      </c>
      <c r="C8" s="8" t="n">
        <v>438.6</v>
      </c>
    </row>
    <row r="9">
      <c r="A9" s="4" t="inlineStr">
        <is>
          <t>Estimated useful life</t>
        </is>
      </c>
      <c r="B9" s="4" t="inlineStr">
        <is>
          <t>3 years</t>
        </is>
      </c>
      <c r="C9" s="4" t="inlineStr">
        <is>
          <t xml:space="preserve"> </t>
        </is>
      </c>
    </row>
    <row r="10">
      <c r="A10" s="4" t="inlineStr">
        <is>
          <t>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t>
        </is>
      </c>
      <c r="B12" s="5" t="n">
        <v>103.2</v>
      </c>
      <c r="C12" s="8" t="n">
        <v>98.8</v>
      </c>
    </row>
    <row r="13">
      <c r="A13" s="4" t="inlineStr">
        <is>
          <t>Software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3 years</t>
        </is>
      </c>
      <c r="C15" s="4" t="inlineStr">
        <is>
          <t xml:space="preserve"> </t>
        </is>
      </c>
    </row>
    <row r="16">
      <c r="A16" s="4" t="inlineStr">
        <is>
          <t>Software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t>
        </is>
      </c>
      <c r="B18" s="4" t="inlineStr">
        <is>
          <t>5 years</t>
        </is>
      </c>
      <c r="C18" s="4" t="inlineStr">
        <is>
          <t xml:space="preserve"> </t>
        </is>
      </c>
    </row>
    <row r="19">
      <c r="A19" s="4" t="inlineStr">
        <is>
          <t>Land</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t>
        </is>
      </c>
      <c r="B21" s="5" t="n">
        <v>4.8</v>
      </c>
      <c r="C21" s="8" t="n">
        <v>4.8</v>
      </c>
    </row>
    <row r="22">
      <c r="A22" s="4" t="inlineStr">
        <is>
          <t>Buildings, including improveme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t>
        </is>
      </c>
      <c r="B24" s="5" t="n">
        <v>113.8</v>
      </c>
      <c r="C24" s="6" t="n">
        <v>115</v>
      </c>
    </row>
    <row r="25">
      <c r="A25" s="4" t="inlineStr">
        <is>
          <t>Buildings, including improvements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t>
        </is>
      </c>
      <c r="B27" s="4" t="inlineStr">
        <is>
          <t>5 years</t>
        </is>
      </c>
      <c r="C27" s="4" t="inlineStr">
        <is>
          <t xml:space="preserve"> </t>
        </is>
      </c>
    </row>
    <row r="28">
      <c r="A28" s="4" t="inlineStr">
        <is>
          <t>Buildings, including improvements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t>
        </is>
      </c>
      <c r="B30" s="4" t="inlineStr">
        <is>
          <t>40 years</t>
        </is>
      </c>
      <c r="C30" s="4" t="inlineStr">
        <is>
          <t xml:space="preserve"> </t>
        </is>
      </c>
    </row>
    <row r="31">
      <c r="A31" s="4" t="inlineStr">
        <is>
          <t>Leasehold improvement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t>
        </is>
      </c>
      <c r="B33" s="7" t="n">
        <v>62</v>
      </c>
      <c r="C33" s="8" t="n">
        <v>76.7</v>
      </c>
    </row>
    <row r="34">
      <c r="A34" s="4" t="inlineStr">
        <is>
          <t>Oth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t>
        </is>
      </c>
      <c r="B36" s="5" t="n">
        <v>14.8</v>
      </c>
      <c r="C36" s="5" t="n">
        <v>16.3</v>
      </c>
    </row>
    <row r="37">
      <c r="A37" s="4" t="inlineStr">
        <is>
          <t>Other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t>
        </is>
      </c>
      <c r="B39" s="4" t="inlineStr">
        <is>
          <t>1 year</t>
        </is>
      </c>
      <c r="C39" s="4" t="inlineStr">
        <is>
          <t xml:space="preserve"> </t>
        </is>
      </c>
    </row>
    <row r="40">
      <c r="A40" s="4" t="inlineStr">
        <is>
          <t>Other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t>
        </is>
      </c>
      <c r="B42" s="4" t="inlineStr">
        <is>
          <t>20 years</t>
        </is>
      </c>
      <c r="C4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Net by Geography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5" t="n">
        <v>156.4</v>
      </c>
      <c r="C3" s="5" t="n">
        <v>185.3</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8" t="n">
        <v>133.1</v>
      </c>
      <c r="C6" s="8" t="n">
        <v>146.9</v>
      </c>
    </row>
    <row r="7">
      <c r="A7" s="4" t="inlineStr">
        <is>
          <t>Franc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8" t="n">
        <v>15.4</v>
      </c>
      <c r="C9" s="8" t="n">
        <v>19.8</v>
      </c>
    </row>
    <row r="10">
      <c r="A10" s="4" t="inlineStr">
        <is>
          <t>All other internation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5" t="n">
        <v>7.9</v>
      </c>
      <c r="C12" s="5" t="n">
        <v>1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Finite-Lived Intangible Assets (Details)</t>
        </is>
      </c>
      <c r="B1" s="2" t="inlineStr">
        <is>
          <t>Dec. 31, 2024</t>
        </is>
      </c>
    </row>
    <row r="2">
      <c r="A2" s="4" t="inlineStr">
        <is>
          <t>Customer relationships | Minimum</t>
        </is>
      </c>
      <c r="B2" s="4" t="inlineStr">
        <is>
          <t xml:space="preserve"> </t>
        </is>
      </c>
    </row>
    <row r="3">
      <c r="A3" s="3" t="inlineStr">
        <is>
          <t>Finite-Lived Intangible Assets [Line Items]</t>
        </is>
      </c>
      <c r="B3" s="4" t="inlineStr">
        <is>
          <t xml:space="preserve"> </t>
        </is>
      </c>
    </row>
    <row r="4">
      <c r="A4" s="4" t="inlineStr">
        <is>
          <t>Estimated useful life</t>
        </is>
      </c>
      <c r="B4" s="4" t="inlineStr">
        <is>
          <t>2 years</t>
        </is>
      </c>
    </row>
    <row r="5">
      <c r="A5" s="4" t="inlineStr">
        <is>
          <t>Customer relationships | Maximum</t>
        </is>
      </c>
      <c r="B5" s="4" t="inlineStr">
        <is>
          <t xml:space="preserve"> </t>
        </is>
      </c>
    </row>
    <row r="6">
      <c r="A6" s="3" t="inlineStr">
        <is>
          <t>Finite-Lived Intangible Assets [Line Items]</t>
        </is>
      </c>
      <c r="B6" s="4" t="inlineStr">
        <is>
          <t xml:space="preserve"> </t>
        </is>
      </c>
    </row>
    <row r="7">
      <c r="A7" s="4" t="inlineStr">
        <is>
          <t>Estimated useful life</t>
        </is>
      </c>
      <c r="B7" s="4" t="inlineStr">
        <is>
          <t>9 years</t>
        </is>
      </c>
    </row>
    <row r="8">
      <c r="A8" s="4" t="inlineStr">
        <is>
          <t>Developed technology | Minimum</t>
        </is>
      </c>
      <c r="B8" s="4" t="inlineStr">
        <is>
          <t xml:space="preserve"> </t>
        </is>
      </c>
    </row>
    <row r="9">
      <c r="A9" s="3" t="inlineStr">
        <is>
          <t>Finite-Lived Intangible Assets [Line Items]</t>
        </is>
      </c>
      <c r="B9" s="4" t="inlineStr">
        <is>
          <t xml:space="preserve"> </t>
        </is>
      </c>
    </row>
    <row r="10">
      <c r="A10" s="4" t="inlineStr">
        <is>
          <t>Estimated useful life</t>
        </is>
      </c>
      <c r="B10" s="4" t="inlineStr">
        <is>
          <t>3 years</t>
        </is>
      </c>
    </row>
    <row r="11">
      <c r="A11" s="4" t="inlineStr">
        <is>
          <t>Developed technology | Maximum</t>
        </is>
      </c>
      <c r="B11" s="4" t="inlineStr">
        <is>
          <t xml:space="preserve"> </t>
        </is>
      </c>
    </row>
    <row r="12">
      <c r="A12" s="3" t="inlineStr">
        <is>
          <t>Finite-Lived Intangible Assets [Line Items]</t>
        </is>
      </c>
      <c r="B12" s="4" t="inlineStr">
        <is>
          <t xml:space="preserve"> </t>
        </is>
      </c>
    </row>
    <row r="13">
      <c r="A13" s="4" t="inlineStr">
        <is>
          <t>Estimated useful life</t>
        </is>
      </c>
      <c r="B13" s="4" t="inlineStr">
        <is>
          <t>5 years</t>
        </is>
      </c>
    </row>
    <row r="14">
      <c r="A14" s="4" t="inlineStr">
        <is>
          <t>Trade names and other | Minimum</t>
        </is>
      </c>
      <c r="B14" s="4" t="inlineStr">
        <is>
          <t xml:space="preserve"> </t>
        </is>
      </c>
    </row>
    <row r="15">
      <c r="A15" s="3" t="inlineStr">
        <is>
          <t>Finite-Lived Intangible Assets [Line Items]</t>
        </is>
      </c>
      <c r="B15" s="4" t="inlineStr">
        <is>
          <t xml:space="preserve"> </t>
        </is>
      </c>
    </row>
    <row r="16">
      <c r="A16" s="4" t="inlineStr">
        <is>
          <t>Estimated useful life</t>
        </is>
      </c>
      <c r="B16" s="4" t="inlineStr">
        <is>
          <t>3 years</t>
        </is>
      </c>
    </row>
    <row r="17">
      <c r="A17" s="4" t="inlineStr">
        <is>
          <t>Trade names and other | Maximum</t>
        </is>
      </c>
      <c r="B17" s="4" t="inlineStr">
        <is>
          <t xml:space="preserve"> </t>
        </is>
      </c>
    </row>
    <row r="18">
      <c r="A18" s="3" t="inlineStr">
        <is>
          <t>Finite-Lived Intangible Assets [Line Items]</t>
        </is>
      </c>
      <c r="B18" s="4" t="inlineStr">
        <is>
          <t xml:space="preserve"> </t>
        </is>
      </c>
    </row>
    <row r="19">
      <c r="A19" s="4" t="inlineStr">
        <is>
          <t>Estimated useful life</t>
        </is>
      </c>
      <c r="B19"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Investments in Privately Held Equity Securities (Details) - USD ($) $ in Millions</t>
        </is>
      </c>
      <c r="B1" s="2" t="inlineStr">
        <is>
          <t>12 Months Ended</t>
        </is>
      </c>
    </row>
    <row r="2">
      <c r="B2" s="2" t="inlineStr">
        <is>
          <t>Dec. 31, 2024</t>
        </is>
      </c>
      <c r="C2" s="2" t="inlineStr">
        <is>
          <t>Dec. 31, 2023</t>
        </is>
      </c>
    </row>
    <row r="3">
      <c r="A3" s="3" t="inlineStr">
        <is>
          <t>Increase (Decrease) In Equity Investments [Roll Forward]</t>
        </is>
      </c>
      <c r="B3" s="4" t="inlineStr">
        <is>
          <t xml:space="preserve"> </t>
        </is>
      </c>
      <c r="C3" s="4" t="inlineStr">
        <is>
          <t xml:space="preserve"> </t>
        </is>
      </c>
    </row>
    <row r="4">
      <c r="A4" s="4" t="inlineStr">
        <is>
          <t>Equity investments, Beginning balance</t>
        </is>
      </c>
      <c r="B4" s="5" t="n">
        <v>53.1</v>
      </c>
      <c r="C4" s="5" t="n">
        <v>40.5</v>
      </c>
    </row>
    <row r="5">
      <c r="A5" s="4" t="inlineStr">
        <is>
          <t>Fair market value adjustments</t>
        </is>
      </c>
      <c r="B5" s="6" t="n">
        <v>0</v>
      </c>
      <c r="C5" s="8" t="n">
        <v>14.4</v>
      </c>
    </row>
    <row r="6">
      <c r="A6" s="4" t="inlineStr">
        <is>
          <t>Impairment losses</t>
        </is>
      </c>
      <c r="B6" s="6" t="n">
        <v>0</v>
      </c>
      <c r="C6" s="8" t="n">
        <v>-2.3</v>
      </c>
    </row>
    <row r="7">
      <c r="A7" s="4" t="inlineStr">
        <is>
          <t>Additional investments</t>
        </is>
      </c>
      <c r="B7" s="6" t="n">
        <v>0</v>
      </c>
      <c r="C7" s="8" t="n">
        <v>0.5</v>
      </c>
    </row>
    <row r="8">
      <c r="A8" s="4" t="inlineStr">
        <is>
          <t>Equity investments, Ending balance</t>
        </is>
      </c>
      <c r="B8" s="5" t="n">
        <v>53.1</v>
      </c>
      <c r="C8" s="5" t="n">
        <v>5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by Product Typ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4573.2</v>
      </c>
      <c r="C4" s="5" t="n">
        <v>4254.1</v>
      </c>
      <c r="D4" s="5" t="n">
        <v>4091.3</v>
      </c>
    </row>
    <row r="5">
      <c r="A5" s="4" t="inlineStr">
        <is>
          <t>A&amp;C</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653</v>
      </c>
      <c r="C7" s="8" t="n">
        <v>1430.4</v>
      </c>
      <c r="D7" s="8" t="n">
        <v>1279.7</v>
      </c>
    </row>
    <row r="8">
      <c r="A8" s="4" t="inlineStr">
        <is>
          <t>Cor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8" t="n">
        <v>2920.2</v>
      </c>
      <c r="C10" s="8" t="n">
        <v>2823.7</v>
      </c>
      <c r="D10" s="8" t="n">
        <v>2811.6</v>
      </c>
    </row>
    <row r="11">
      <c r="A11" s="4" t="inlineStr">
        <is>
          <t>Core | Domai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8" t="n">
        <v>2152.7</v>
      </c>
      <c r="C13" s="8" t="n">
        <v>2018.5</v>
      </c>
      <c r="D13" s="8" t="n">
        <v>1959.2</v>
      </c>
    </row>
    <row r="14">
      <c r="A14" s="4" t="inlineStr">
        <is>
          <t>Core |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767.5</v>
      </c>
      <c r="C16" s="5" t="n">
        <v>805.2</v>
      </c>
      <c r="D16" s="5" t="n">
        <v>852.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4</t>
        </is>
      </c>
      <c r="C2" s="2" t="inlineStr">
        <is>
          <t>Dec. 31, 2023</t>
        </is>
      </c>
      <c r="D2" s="2" t="inlineStr">
        <is>
          <t>Dec. 31, 2022</t>
        </is>
      </c>
    </row>
    <row r="3">
      <c r="A3" s="4" t="inlineStr">
        <is>
          <t>Equity-based compensation expense</t>
        </is>
      </c>
      <c r="B3" s="5" t="n">
        <v>299.9</v>
      </c>
      <c r="C3" s="5" t="n">
        <v>296.3</v>
      </c>
      <c r="D3" s="5" t="n">
        <v>264.4</v>
      </c>
    </row>
    <row r="4">
      <c r="A4" s="4" t="inlineStr">
        <is>
          <t>Cost of revenue</t>
        </is>
      </c>
      <c r="B4" s="4" t="inlineStr">
        <is>
          <t xml:space="preserve"> </t>
        </is>
      </c>
      <c r="C4" s="4" t="inlineStr">
        <is>
          <t xml:space="preserve"> </t>
        </is>
      </c>
      <c r="D4" s="4" t="inlineStr">
        <is>
          <t xml:space="preserve"> </t>
        </is>
      </c>
    </row>
    <row r="5">
      <c r="A5" s="4" t="inlineStr">
        <is>
          <t>Equity-based compensation expense</t>
        </is>
      </c>
      <c r="B5" s="8" t="n">
        <v>0.9</v>
      </c>
      <c r="C5" s="8" t="n">
        <v>1.3</v>
      </c>
      <c r="D5" s="8" t="n">
        <v>1.5</v>
      </c>
    </row>
    <row r="6">
      <c r="A6" s="4" t="inlineStr">
        <is>
          <t>Technology and development</t>
        </is>
      </c>
      <c r="B6" s="4" t="inlineStr">
        <is>
          <t xml:space="preserve"> </t>
        </is>
      </c>
      <c r="C6" s="4" t="inlineStr">
        <is>
          <t xml:space="preserve"> </t>
        </is>
      </c>
      <c r="D6" s="4" t="inlineStr">
        <is>
          <t xml:space="preserve"> </t>
        </is>
      </c>
    </row>
    <row r="7">
      <c r="A7" s="4" t="inlineStr">
        <is>
          <t>Equity-based compensation expense</t>
        </is>
      </c>
      <c r="B7" s="8" t="n">
        <v>155.2</v>
      </c>
      <c r="C7" s="8" t="n">
        <v>162.4</v>
      </c>
      <c r="D7" s="8" t="n">
        <v>140.3</v>
      </c>
    </row>
    <row r="8">
      <c r="A8" s="4" t="inlineStr">
        <is>
          <t>Marketing and advertising</t>
        </is>
      </c>
      <c r="B8" s="4" t="inlineStr">
        <is>
          <t xml:space="preserve"> </t>
        </is>
      </c>
      <c r="C8" s="4" t="inlineStr">
        <is>
          <t xml:space="preserve"> </t>
        </is>
      </c>
      <c r="D8" s="4" t="inlineStr">
        <is>
          <t xml:space="preserve"> </t>
        </is>
      </c>
    </row>
    <row r="9">
      <c r="A9" s="4" t="inlineStr">
        <is>
          <t>Equity-based compensation expense</t>
        </is>
      </c>
      <c r="B9" s="8" t="n">
        <v>30.9</v>
      </c>
      <c r="C9" s="8" t="n">
        <v>27.9</v>
      </c>
      <c r="D9" s="8" t="n">
        <v>29.1</v>
      </c>
    </row>
    <row r="10">
      <c r="A10" s="4" t="inlineStr">
        <is>
          <t>Customer care</t>
        </is>
      </c>
      <c r="B10" s="4" t="inlineStr">
        <is>
          <t xml:space="preserve"> </t>
        </is>
      </c>
      <c r="C10" s="4" t="inlineStr">
        <is>
          <t xml:space="preserve"> </t>
        </is>
      </c>
      <c r="D10" s="4" t="inlineStr">
        <is>
          <t xml:space="preserve"> </t>
        </is>
      </c>
    </row>
    <row r="11">
      <c r="A11" s="4" t="inlineStr">
        <is>
          <t>Equity-based compensation expense</t>
        </is>
      </c>
      <c r="B11" s="8" t="n">
        <v>21.6</v>
      </c>
      <c r="C11" s="8" t="n">
        <v>24.1</v>
      </c>
      <c r="D11" s="6" t="n">
        <v>20</v>
      </c>
    </row>
    <row r="12">
      <c r="A12" s="4" t="inlineStr">
        <is>
          <t>General and administrative</t>
        </is>
      </c>
      <c r="B12" s="4" t="inlineStr">
        <is>
          <t xml:space="preserve"> </t>
        </is>
      </c>
      <c r="C12" s="4" t="inlineStr">
        <is>
          <t xml:space="preserve"> </t>
        </is>
      </c>
      <c r="D12" s="4" t="inlineStr">
        <is>
          <t xml:space="preserve"> </t>
        </is>
      </c>
    </row>
    <row r="13">
      <c r="A13" s="4" t="inlineStr">
        <is>
          <t>Equity-based compensation expense</t>
        </is>
      </c>
      <c r="B13" s="8" t="n">
        <v>90.5</v>
      </c>
      <c r="C13" s="8" t="n">
        <v>78.3</v>
      </c>
      <c r="D13" s="8" t="n">
        <v>73.5</v>
      </c>
    </row>
    <row r="14">
      <c r="A14" s="4" t="inlineStr">
        <is>
          <t>Restructuring and other</t>
        </is>
      </c>
      <c r="B14" s="4" t="inlineStr">
        <is>
          <t xml:space="preserve"> </t>
        </is>
      </c>
      <c r="C14" s="4" t="inlineStr">
        <is>
          <t xml:space="preserve"> </t>
        </is>
      </c>
      <c r="D14" s="4" t="inlineStr">
        <is>
          <t xml:space="preserve"> </t>
        </is>
      </c>
    </row>
    <row r="15">
      <c r="A15" s="4" t="inlineStr">
        <is>
          <t>Equity-based compensation expense</t>
        </is>
      </c>
      <c r="B15" s="5" t="n">
        <v>0.8</v>
      </c>
      <c r="C15" s="5" t="n">
        <v>2.3</v>
      </c>
      <c r="D15"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by Geography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4573.2</v>
      </c>
      <c r="C4" s="5" t="n">
        <v>4254.1</v>
      </c>
      <c r="D4" s="5" t="n">
        <v>4091.3</v>
      </c>
    </row>
    <row r="5">
      <c r="A5" s="4" t="inlineStr">
        <is>
          <t>U.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8" t="n">
        <v>3113.4</v>
      </c>
      <c r="C7" s="6" t="n">
        <v>2873</v>
      </c>
      <c r="D7" s="8" t="n">
        <v>2757.3</v>
      </c>
    </row>
    <row r="8">
      <c r="A8" s="4" t="inlineStr">
        <is>
          <t>Internationa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5" t="n">
        <v>1459.8</v>
      </c>
      <c r="C10" s="5" t="n">
        <v>1381.1</v>
      </c>
      <c r="D10" s="7" t="n">
        <v>133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Measured at Fair Value on a Recurring Basis (Details) - Fair Value Measured on a Recurring Basis - USD ($) $ in Million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Derivative assets</t>
        </is>
      </c>
      <c r="B3" s="5" t="n">
        <v>172.7</v>
      </c>
      <c r="C3" s="5" t="n">
        <v>128.6</v>
      </c>
    </row>
    <row r="4">
      <c r="A4" s="4" t="inlineStr">
        <is>
          <t>Total assets</t>
        </is>
      </c>
      <c r="B4" s="8" t="n">
        <v>592.1</v>
      </c>
      <c r="C4" s="8" t="n">
        <v>248.2</v>
      </c>
    </row>
    <row r="5">
      <c r="A5" s="3" t="inlineStr">
        <is>
          <t>Liabilities:</t>
        </is>
      </c>
      <c r="B5" s="4" t="inlineStr">
        <is>
          <t xml:space="preserve"> </t>
        </is>
      </c>
      <c r="C5" s="4" t="inlineStr">
        <is>
          <t xml:space="preserve"> </t>
        </is>
      </c>
    </row>
    <row r="6">
      <c r="A6" s="4" t="inlineStr">
        <is>
          <t>Derivative liabilities</t>
        </is>
      </c>
      <c r="B6" s="4" t="inlineStr">
        <is>
          <t xml:space="preserve"> </t>
        </is>
      </c>
      <c r="C6" s="8" t="n">
        <v>46.4</v>
      </c>
    </row>
    <row r="7">
      <c r="A7" s="4" t="inlineStr">
        <is>
          <t>Level 1</t>
        </is>
      </c>
      <c r="B7" s="4" t="inlineStr">
        <is>
          <t xml:space="preserve"> </t>
        </is>
      </c>
      <c r="C7" s="4" t="inlineStr">
        <is>
          <t xml:space="preserve"> </t>
        </is>
      </c>
    </row>
    <row r="8">
      <c r="A8" s="3" t="inlineStr">
        <is>
          <t>Cash and cash equivalents:</t>
        </is>
      </c>
      <c r="B8" s="4" t="inlineStr">
        <is>
          <t xml:space="preserve"> </t>
        </is>
      </c>
      <c r="C8" s="4" t="inlineStr">
        <is>
          <t xml:space="preserve"> </t>
        </is>
      </c>
    </row>
    <row r="9">
      <c r="A9" s="4" t="inlineStr">
        <is>
          <t>Derivative assets</t>
        </is>
      </c>
      <c r="B9" s="6" t="n">
        <v>0</v>
      </c>
      <c r="C9" s="6" t="n">
        <v>0</v>
      </c>
    </row>
    <row r="10">
      <c r="A10" s="4" t="inlineStr">
        <is>
          <t>Total assets</t>
        </is>
      </c>
      <c r="B10" s="8" t="n">
        <v>284.9</v>
      </c>
      <c r="C10" s="6" t="n">
        <v>80</v>
      </c>
    </row>
    <row r="11">
      <c r="A11" s="3" t="inlineStr">
        <is>
          <t>Liabilities:</t>
        </is>
      </c>
      <c r="B11" s="4" t="inlineStr">
        <is>
          <t xml:space="preserve"> </t>
        </is>
      </c>
      <c r="C11" s="4" t="inlineStr">
        <is>
          <t xml:space="preserve"> </t>
        </is>
      </c>
    </row>
    <row r="12">
      <c r="A12" s="4" t="inlineStr">
        <is>
          <t>Derivative liabilities</t>
        </is>
      </c>
      <c r="B12" s="4" t="inlineStr">
        <is>
          <t xml:space="preserve"> </t>
        </is>
      </c>
      <c r="C12" s="6" t="n">
        <v>0</v>
      </c>
    </row>
    <row r="13">
      <c r="A13" s="4" t="inlineStr">
        <is>
          <t>Level 2</t>
        </is>
      </c>
      <c r="B13" s="4" t="inlineStr">
        <is>
          <t xml:space="preserve"> </t>
        </is>
      </c>
      <c r="C13" s="4" t="inlineStr">
        <is>
          <t xml:space="preserve"> </t>
        </is>
      </c>
    </row>
    <row r="14">
      <c r="A14" s="3" t="inlineStr">
        <is>
          <t>Cash and cash equivalents:</t>
        </is>
      </c>
      <c r="B14" s="4" t="inlineStr">
        <is>
          <t xml:space="preserve"> </t>
        </is>
      </c>
      <c r="C14" s="4" t="inlineStr">
        <is>
          <t xml:space="preserve"> </t>
        </is>
      </c>
    </row>
    <row r="15">
      <c r="A15" s="4" t="inlineStr">
        <is>
          <t>Derivative assets</t>
        </is>
      </c>
      <c r="B15" s="8" t="n">
        <v>172.7</v>
      </c>
      <c r="C15" s="8" t="n">
        <v>128.6</v>
      </c>
    </row>
    <row r="16">
      <c r="A16" s="4" t="inlineStr">
        <is>
          <t>Total assets</t>
        </is>
      </c>
      <c r="B16" s="8" t="n">
        <v>307.2</v>
      </c>
      <c r="C16" s="8" t="n">
        <v>168.2</v>
      </c>
    </row>
    <row r="17">
      <c r="A17" s="3" t="inlineStr">
        <is>
          <t>Liabilities:</t>
        </is>
      </c>
      <c r="B17" s="4" t="inlineStr">
        <is>
          <t xml:space="preserve"> </t>
        </is>
      </c>
      <c r="C17" s="4" t="inlineStr">
        <is>
          <t xml:space="preserve"> </t>
        </is>
      </c>
    </row>
    <row r="18">
      <c r="A18" s="4" t="inlineStr">
        <is>
          <t>Derivative liabilities</t>
        </is>
      </c>
      <c r="B18" s="4" t="inlineStr">
        <is>
          <t xml:space="preserve"> </t>
        </is>
      </c>
      <c r="C18" s="8" t="n">
        <v>46.4</v>
      </c>
    </row>
    <row r="19">
      <c r="A19" s="4" t="inlineStr">
        <is>
          <t>Level 3</t>
        </is>
      </c>
      <c r="B19" s="4" t="inlineStr">
        <is>
          <t xml:space="preserve"> </t>
        </is>
      </c>
      <c r="C19" s="4" t="inlineStr">
        <is>
          <t xml:space="preserve"> </t>
        </is>
      </c>
    </row>
    <row r="20">
      <c r="A20" s="3" t="inlineStr">
        <is>
          <t>Cash and cash equivalents:</t>
        </is>
      </c>
      <c r="B20" s="4" t="inlineStr">
        <is>
          <t xml:space="preserve"> </t>
        </is>
      </c>
      <c r="C20" s="4" t="inlineStr">
        <is>
          <t xml:space="preserve"> </t>
        </is>
      </c>
    </row>
    <row r="21">
      <c r="A21" s="4" t="inlineStr">
        <is>
          <t>Derivative assets</t>
        </is>
      </c>
      <c r="B21" s="6" t="n">
        <v>0</v>
      </c>
      <c r="C21" s="6" t="n">
        <v>0</v>
      </c>
    </row>
    <row r="22">
      <c r="A22" s="4" t="inlineStr">
        <is>
          <t>Total assets</t>
        </is>
      </c>
      <c r="B22" s="6" t="n">
        <v>0</v>
      </c>
      <c r="C22" s="6" t="n">
        <v>0</v>
      </c>
    </row>
    <row r="23">
      <c r="A23" s="3" t="inlineStr">
        <is>
          <t>Liabilities:</t>
        </is>
      </c>
      <c r="B23" s="4" t="inlineStr">
        <is>
          <t xml:space="preserve"> </t>
        </is>
      </c>
      <c r="C23" s="4" t="inlineStr">
        <is>
          <t xml:space="preserve"> </t>
        </is>
      </c>
    </row>
    <row r="24">
      <c r="A24" s="4" t="inlineStr">
        <is>
          <t>Derivative liabilities</t>
        </is>
      </c>
      <c r="B24" s="4" t="inlineStr">
        <is>
          <t xml:space="preserve"> </t>
        </is>
      </c>
      <c r="C24" s="6" t="n">
        <v>0</v>
      </c>
    </row>
    <row r="25">
      <c r="A25" s="4" t="inlineStr">
        <is>
          <t>Commercial paper and other</t>
        </is>
      </c>
      <c r="B25" s="4" t="inlineStr">
        <is>
          <t xml:space="preserve"> </t>
        </is>
      </c>
      <c r="C25" s="4" t="inlineStr">
        <is>
          <t xml:space="preserve"> </t>
        </is>
      </c>
    </row>
    <row r="26">
      <c r="A26" s="3" t="inlineStr">
        <is>
          <t>Cash and cash equivalents:</t>
        </is>
      </c>
      <c r="B26" s="4" t="inlineStr">
        <is>
          <t xml:space="preserve"> </t>
        </is>
      </c>
      <c r="C26" s="4" t="inlineStr">
        <is>
          <t xml:space="preserve"> </t>
        </is>
      </c>
    </row>
    <row r="27">
      <c r="A27" s="4" t="inlineStr">
        <is>
          <t>Cash and cash equivalents</t>
        </is>
      </c>
      <c r="B27" s="8" t="n">
        <v>134.5</v>
      </c>
      <c r="C27" s="8" t="n">
        <v>39.6</v>
      </c>
    </row>
    <row r="28">
      <c r="A28" s="4" t="inlineStr">
        <is>
          <t>Commercial paper and other | Level 1</t>
        </is>
      </c>
      <c r="B28" s="4" t="inlineStr">
        <is>
          <t xml:space="preserve"> </t>
        </is>
      </c>
      <c r="C28" s="4" t="inlineStr">
        <is>
          <t xml:space="preserve"> </t>
        </is>
      </c>
    </row>
    <row r="29">
      <c r="A29" s="3" t="inlineStr">
        <is>
          <t>Cash and cash equivalents:</t>
        </is>
      </c>
      <c r="B29" s="4" t="inlineStr">
        <is>
          <t xml:space="preserve"> </t>
        </is>
      </c>
      <c r="C29" s="4" t="inlineStr">
        <is>
          <t xml:space="preserve"> </t>
        </is>
      </c>
    </row>
    <row r="30">
      <c r="A30" s="4" t="inlineStr">
        <is>
          <t>Cash and cash equivalents</t>
        </is>
      </c>
      <c r="B30" s="6" t="n">
        <v>0</v>
      </c>
      <c r="C30" s="6" t="n">
        <v>0</v>
      </c>
    </row>
    <row r="31">
      <c r="A31" s="4" t="inlineStr">
        <is>
          <t>Commercial paper and other | Level 2</t>
        </is>
      </c>
      <c r="B31" s="4" t="inlineStr">
        <is>
          <t xml:space="preserve"> </t>
        </is>
      </c>
      <c r="C31" s="4" t="inlineStr">
        <is>
          <t xml:space="preserve"> </t>
        </is>
      </c>
    </row>
    <row r="32">
      <c r="A32" s="3" t="inlineStr">
        <is>
          <t>Cash and cash equivalents:</t>
        </is>
      </c>
      <c r="B32" s="4" t="inlineStr">
        <is>
          <t xml:space="preserve"> </t>
        </is>
      </c>
      <c r="C32" s="4" t="inlineStr">
        <is>
          <t xml:space="preserve"> </t>
        </is>
      </c>
    </row>
    <row r="33">
      <c r="A33" s="4" t="inlineStr">
        <is>
          <t>Cash and cash equivalents</t>
        </is>
      </c>
      <c r="B33" s="8" t="n">
        <v>134.5</v>
      </c>
      <c r="C33" s="8" t="n">
        <v>39.6</v>
      </c>
    </row>
    <row r="34">
      <c r="A34" s="4" t="inlineStr">
        <is>
          <t>Commercial paper and other | Level 3</t>
        </is>
      </c>
      <c r="B34" s="4" t="inlineStr">
        <is>
          <t xml:space="preserve"> </t>
        </is>
      </c>
      <c r="C34" s="4" t="inlineStr">
        <is>
          <t xml:space="preserve"> </t>
        </is>
      </c>
    </row>
    <row r="35">
      <c r="A35" s="3" t="inlineStr">
        <is>
          <t>Cash and cash equivalents:</t>
        </is>
      </c>
      <c r="B35" s="4" t="inlineStr">
        <is>
          <t xml:space="preserve"> </t>
        </is>
      </c>
      <c r="C35" s="4" t="inlineStr">
        <is>
          <t xml:space="preserve"> </t>
        </is>
      </c>
    </row>
    <row r="36">
      <c r="A36" s="4" t="inlineStr">
        <is>
          <t>Cash and cash equivalents</t>
        </is>
      </c>
      <c r="B36" s="6" t="n">
        <v>0</v>
      </c>
      <c r="C36" s="6" t="n">
        <v>0</v>
      </c>
    </row>
    <row r="37">
      <c r="A37" s="4" t="inlineStr">
        <is>
          <t>Time deposits</t>
        </is>
      </c>
      <c r="B37" s="4" t="inlineStr">
        <is>
          <t xml:space="preserve"> </t>
        </is>
      </c>
      <c r="C37" s="4" t="inlineStr">
        <is>
          <t xml:space="preserve"> </t>
        </is>
      </c>
    </row>
    <row r="38">
      <c r="A38" s="3" t="inlineStr">
        <is>
          <t>Cash and cash equivalents:</t>
        </is>
      </c>
      <c r="B38" s="4" t="inlineStr">
        <is>
          <t xml:space="preserve"> </t>
        </is>
      </c>
      <c r="C38" s="4" t="inlineStr">
        <is>
          <t xml:space="preserve"> </t>
        </is>
      </c>
    </row>
    <row r="39">
      <c r="A39" s="4" t="inlineStr">
        <is>
          <t>Cash and cash equivalents</t>
        </is>
      </c>
      <c r="B39" s="8" t="n">
        <v>144.9</v>
      </c>
      <c r="C39" s="6" t="n">
        <v>40</v>
      </c>
    </row>
    <row r="40">
      <c r="A40" s="4" t="inlineStr">
        <is>
          <t>Short-term investments</t>
        </is>
      </c>
      <c r="B40" s="4" t="inlineStr">
        <is>
          <t xml:space="preserve"> </t>
        </is>
      </c>
      <c r="C40" s="6" t="n">
        <v>40</v>
      </c>
    </row>
    <row r="41">
      <c r="A41" s="4" t="inlineStr">
        <is>
          <t>Time deposits | Level 1</t>
        </is>
      </c>
      <c r="B41" s="4" t="inlineStr">
        <is>
          <t xml:space="preserve"> </t>
        </is>
      </c>
      <c r="C41" s="4" t="inlineStr">
        <is>
          <t xml:space="preserve"> </t>
        </is>
      </c>
    </row>
    <row r="42">
      <c r="A42" s="3" t="inlineStr">
        <is>
          <t>Cash and cash equivalents:</t>
        </is>
      </c>
      <c r="B42" s="4" t="inlineStr">
        <is>
          <t xml:space="preserve"> </t>
        </is>
      </c>
      <c r="C42" s="4" t="inlineStr">
        <is>
          <t xml:space="preserve"> </t>
        </is>
      </c>
    </row>
    <row r="43">
      <c r="A43" s="4" t="inlineStr">
        <is>
          <t>Cash and cash equivalents</t>
        </is>
      </c>
      <c r="B43" s="8" t="n">
        <v>144.9</v>
      </c>
      <c r="C43" s="6" t="n">
        <v>40</v>
      </c>
    </row>
    <row r="44">
      <c r="A44" s="4" t="inlineStr">
        <is>
          <t>Short-term investments</t>
        </is>
      </c>
      <c r="B44" s="4" t="inlineStr">
        <is>
          <t xml:space="preserve"> </t>
        </is>
      </c>
      <c r="C44" s="6" t="n">
        <v>40</v>
      </c>
    </row>
    <row r="45">
      <c r="A45" s="4" t="inlineStr">
        <is>
          <t>Time deposits | Level 2</t>
        </is>
      </c>
      <c r="B45" s="4" t="inlineStr">
        <is>
          <t xml:space="preserve"> </t>
        </is>
      </c>
      <c r="C45" s="4" t="inlineStr">
        <is>
          <t xml:space="preserve"> </t>
        </is>
      </c>
    </row>
    <row r="46">
      <c r="A46" s="3" t="inlineStr">
        <is>
          <t>Cash and cash equivalents:</t>
        </is>
      </c>
      <c r="B46" s="4" t="inlineStr">
        <is>
          <t xml:space="preserve"> </t>
        </is>
      </c>
      <c r="C46" s="4" t="inlineStr">
        <is>
          <t xml:space="preserve"> </t>
        </is>
      </c>
    </row>
    <row r="47">
      <c r="A47" s="4" t="inlineStr">
        <is>
          <t>Cash and cash equivalents</t>
        </is>
      </c>
      <c r="B47" s="6" t="n">
        <v>0</v>
      </c>
      <c r="C47" s="6" t="n">
        <v>0</v>
      </c>
    </row>
    <row r="48">
      <c r="A48" s="4" t="inlineStr">
        <is>
          <t>Short-term investments</t>
        </is>
      </c>
      <c r="B48" s="4" t="inlineStr">
        <is>
          <t xml:space="preserve"> </t>
        </is>
      </c>
      <c r="C48" s="6" t="n">
        <v>0</v>
      </c>
    </row>
    <row r="49">
      <c r="A49" s="4" t="inlineStr">
        <is>
          <t>Time deposits | Level 3</t>
        </is>
      </c>
      <c r="B49" s="4" t="inlineStr">
        <is>
          <t xml:space="preserve"> </t>
        </is>
      </c>
      <c r="C49" s="4" t="inlineStr">
        <is>
          <t xml:space="preserve"> </t>
        </is>
      </c>
    </row>
    <row r="50">
      <c r="A50" s="3" t="inlineStr">
        <is>
          <t>Cash and cash equivalents:</t>
        </is>
      </c>
      <c r="B50" s="4" t="inlineStr">
        <is>
          <t xml:space="preserve"> </t>
        </is>
      </c>
      <c r="C50" s="4" t="inlineStr">
        <is>
          <t xml:space="preserve"> </t>
        </is>
      </c>
    </row>
    <row r="51">
      <c r="A51" s="4" t="inlineStr">
        <is>
          <t>Cash and cash equivalents</t>
        </is>
      </c>
      <c r="B51" s="6" t="n">
        <v>0</v>
      </c>
      <c r="C51" s="6" t="n">
        <v>0</v>
      </c>
    </row>
    <row r="52">
      <c r="A52" s="4" t="inlineStr">
        <is>
          <t>Short-term investments</t>
        </is>
      </c>
      <c r="B52" s="4" t="inlineStr">
        <is>
          <t xml:space="preserve"> </t>
        </is>
      </c>
      <c r="C52" s="7" t="n">
        <v>0</v>
      </c>
    </row>
    <row r="53">
      <c r="A53" s="4" t="inlineStr">
        <is>
          <t>Notice deposits</t>
        </is>
      </c>
      <c r="B53" s="4" t="inlineStr">
        <is>
          <t xml:space="preserve"> </t>
        </is>
      </c>
      <c r="C53" s="4" t="inlineStr">
        <is>
          <t xml:space="preserve"> </t>
        </is>
      </c>
    </row>
    <row r="54">
      <c r="A54" s="3" t="inlineStr">
        <is>
          <t>Cash and cash equivalents:</t>
        </is>
      </c>
      <c r="B54" s="4" t="inlineStr">
        <is>
          <t xml:space="preserve"> </t>
        </is>
      </c>
      <c r="C54" s="4" t="inlineStr">
        <is>
          <t xml:space="preserve"> </t>
        </is>
      </c>
    </row>
    <row r="55">
      <c r="A55" s="4" t="inlineStr">
        <is>
          <t>Cash and cash equivalents</t>
        </is>
      </c>
      <c r="B55" s="6" t="n">
        <v>140</v>
      </c>
      <c r="C55" s="4" t="inlineStr">
        <is>
          <t xml:space="preserve"> </t>
        </is>
      </c>
    </row>
    <row r="56">
      <c r="A56" s="4" t="inlineStr">
        <is>
          <t>Notice deposits | Level 1</t>
        </is>
      </c>
      <c r="B56" s="4" t="inlineStr">
        <is>
          <t xml:space="preserve"> </t>
        </is>
      </c>
      <c r="C56" s="4" t="inlineStr">
        <is>
          <t xml:space="preserve"> </t>
        </is>
      </c>
    </row>
    <row r="57">
      <c r="A57" s="3" t="inlineStr">
        <is>
          <t>Cash and cash equivalents:</t>
        </is>
      </c>
      <c r="B57" s="4" t="inlineStr">
        <is>
          <t xml:space="preserve"> </t>
        </is>
      </c>
      <c r="C57" s="4" t="inlineStr">
        <is>
          <t xml:space="preserve"> </t>
        </is>
      </c>
    </row>
    <row r="58">
      <c r="A58" s="4" t="inlineStr">
        <is>
          <t>Cash and cash equivalents</t>
        </is>
      </c>
      <c r="B58" s="6" t="n">
        <v>140</v>
      </c>
      <c r="C58" s="4" t="inlineStr">
        <is>
          <t xml:space="preserve"> </t>
        </is>
      </c>
    </row>
    <row r="59">
      <c r="A59" s="4" t="inlineStr">
        <is>
          <t>Notice deposits | Level 2</t>
        </is>
      </c>
      <c r="B59" s="4" t="inlineStr">
        <is>
          <t xml:space="preserve"> </t>
        </is>
      </c>
      <c r="C59" s="4" t="inlineStr">
        <is>
          <t xml:space="preserve"> </t>
        </is>
      </c>
    </row>
    <row r="60">
      <c r="A60" s="3" t="inlineStr">
        <is>
          <t>Cash and cash equivalents:</t>
        </is>
      </c>
      <c r="B60" s="4" t="inlineStr">
        <is>
          <t xml:space="preserve"> </t>
        </is>
      </c>
      <c r="C60" s="4" t="inlineStr">
        <is>
          <t xml:space="preserve"> </t>
        </is>
      </c>
    </row>
    <row r="61">
      <c r="A61" s="4" t="inlineStr">
        <is>
          <t>Cash and cash equivalents</t>
        </is>
      </c>
      <c r="B61" s="6" t="n">
        <v>0</v>
      </c>
      <c r="C61" s="4" t="inlineStr">
        <is>
          <t xml:space="preserve"> </t>
        </is>
      </c>
    </row>
    <row r="62">
      <c r="A62" s="4" t="inlineStr">
        <is>
          <t>Notice deposits | Level 3</t>
        </is>
      </c>
      <c r="B62" s="4" t="inlineStr">
        <is>
          <t xml:space="preserve"> </t>
        </is>
      </c>
      <c r="C62" s="4" t="inlineStr">
        <is>
          <t xml:space="preserve"> </t>
        </is>
      </c>
    </row>
    <row r="63">
      <c r="A63" s="3" t="inlineStr">
        <is>
          <t>Cash and cash equivalents:</t>
        </is>
      </c>
      <c r="B63" s="4" t="inlineStr">
        <is>
          <t xml:space="preserve"> </t>
        </is>
      </c>
      <c r="C63" s="4" t="inlineStr">
        <is>
          <t xml:space="preserve"> </t>
        </is>
      </c>
    </row>
    <row r="64">
      <c r="A64" s="4" t="inlineStr">
        <is>
          <t>Cash and cash equivalents</t>
        </is>
      </c>
      <c r="B64" s="7" t="n">
        <v>0</v>
      </c>
      <c r="C6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25" customWidth="1" min="2" max="2"/>
    <col width="14" customWidth="1" min="3" max="3"/>
    <col width="14" customWidth="1" min="4" max="4"/>
    <col width="14" customWidth="1" min="5" max="5"/>
  </cols>
  <sheetData>
    <row r="1">
      <c r="A1" s="1" t="inlineStr">
        <is>
          <t>Business Acquisitions - Narrative (Details) - USD ($) $ in Millions</t>
        </is>
      </c>
      <c r="B1" s="2" t="inlineStr">
        <is>
          <t>1 Months Ended</t>
        </is>
      </c>
    </row>
    <row r="2">
      <c r="B2" s="2" t="inlineStr">
        <is>
          <t>Jul. 31, 2022</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3518.9</v>
      </c>
      <c r="D4" s="5" t="n">
        <v>3569.3</v>
      </c>
      <c r="E4" s="5" t="n">
        <v>3536.9</v>
      </c>
    </row>
    <row r="5">
      <c r="A5" s="4" t="inlineStr">
        <is>
          <t>Dan.com</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consideration</t>
        </is>
      </c>
      <c r="B7" s="5" t="n">
        <v>69.59999999999999</v>
      </c>
      <c r="C7" s="4" t="inlineStr">
        <is>
          <t xml:space="preserve"> </t>
        </is>
      </c>
      <c r="D7" s="4" t="inlineStr">
        <is>
          <t xml:space="preserve"> </t>
        </is>
      </c>
      <c r="E7" s="4" t="inlineStr">
        <is>
          <t xml:space="preserve"> </t>
        </is>
      </c>
    </row>
    <row r="8">
      <c r="A8" s="4" t="inlineStr">
        <is>
          <t>Goodwill</t>
        </is>
      </c>
      <c r="B8" s="8" t="n">
        <v>56.3</v>
      </c>
      <c r="C8" s="4" t="inlineStr">
        <is>
          <t xml:space="preserve"> </t>
        </is>
      </c>
      <c r="D8" s="4" t="inlineStr">
        <is>
          <t xml:space="preserve"> </t>
        </is>
      </c>
      <c r="E8" s="4" t="inlineStr">
        <is>
          <t xml:space="preserve"> </t>
        </is>
      </c>
    </row>
    <row r="9">
      <c r="A9" s="4" t="inlineStr">
        <is>
          <t>Expected tax deductible amount</t>
        </is>
      </c>
      <c r="B9" s="6" t="n">
        <v>0</v>
      </c>
      <c r="C9" s="4" t="inlineStr">
        <is>
          <t xml:space="preserve"> </t>
        </is>
      </c>
      <c r="D9" s="4" t="inlineStr">
        <is>
          <t xml:space="preserve"> </t>
        </is>
      </c>
      <c r="E9" s="4" t="inlineStr">
        <is>
          <t xml:space="preserve"> </t>
        </is>
      </c>
    </row>
    <row r="10">
      <c r="A10" s="4" t="inlineStr">
        <is>
          <t>Identified finite-lived intangible assets</t>
        </is>
      </c>
      <c r="B10" s="8" t="n">
        <v>17.6</v>
      </c>
      <c r="C10" s="4" t="inlineStr">
        <is>
          <t xml:space="preserve"> </t>
        </is>
      </c>
      <c r="D10" s="4" t="inlineStr">
        <is>
          <t xml:space="preserve"> </t>
        </is>
      </c>
      <c r="E10" s="4" t="inlineStr">
        <is>
          <t xml:space="preserve"> </t>
        </is>
      </c>
    </row>
    <row r="11">
      <c r="A11" s="4" t="inlineStr">
        <is>
          <t>Net liabilities assumed related to acquisitions</t>
        </is>
      </c>
      <c r="B11" s="5" t="n">
        <v>4.3</v>
      </c>
      <c r="C11" s="4" t="inlineStr">
        <is>
          <t xml:space="preserve"> </t>
        </is>
      </c>
      <c r="D11" s="4" t="inlineStr">
        <is>
          <t xml:space="preserve"> </t>
        </is>
      </c>
      <c r="E11" s="4" t="inlineStr">
        <is>
          <t xml:space="preserve"> </t>
        </is>
      </c>
    </row>
    <row r="12">
      <c r="A12" s="4" t="inlineStr">
        <is>
          <t>Weighted average useful life</t>
        </is>
      </c>
      <c r="B12" s="4" t="inlineStr">
        <is>
          <t>3 years 3 months 18 days</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3569.3</v>
      </c>
      <c r="C4" s="5" t="n">
        <v>3536.9</v>
      </c>
    </row>
    <row r="5">
      <c r="A5" s="4" t="inlineStr">
        <is>
          <t>Goodwill related to acquisitions</t>
        </is>
      </c>
      <c r="B5" s="4" t="inlineStr">
        <is>
          <t xml:space="preserve"> </t>
        </is>
      </c>
      <c r="C5" s="8" t="n">
        <v>39.6</v>
      </c>
    </row>
    <row r="6">
      <c r="A6" s="4" t="inlineStr">
        <is>
          <t>Impact of foreign currency translation</t>
        </is>
      </c>
      <c r="B6" s="8" t="n">
        <v>-48.7</v>
      </c>
      <c r="C6" s="8" t="n">
        <v>-3.3</v>
      </c>
    </row>
    <row r="7">
      <c r="A7" s="4" t="inlineStr">
        <is>
          <t>Purchase accounting adjustments related to prior period acquisitions</t>
        </is>
      </c>
      <c r="B7" s="4" t="inlineStr">
        <is>
          <t xml:space="preserve"> </t>
        </is>
      </c>
      <c r="C7" s="8" t="n">
        <v>-3.9</v>
      </c>
    </row>
    <row r="8">
      <c r="A8" s="4" t="inlineStr">
        <is>
          <t>Less: goodwill related to disposition of businesses</t>
        </is>
      </c>
      <c r="B8" s="8" t="n">
        <v>-1.7</v>
      </c>
      <c r="C8" s="4" t="inlineStr">
        <is>
          <t xml:space="preserve"> </t>
        </is>
      </c>
    </row>
    <row r="9">
      <c r="A9" s="4" t="inlineStr">
        <is>
          <t>Ending balance</t>
        </is>
      </c>
      <c r="B9" s="8" t="n">
        <v>3518.9</v>
      </c>
      <c r="C9" s="8" t="n">
        <v>3569.3</v>
      </c>
    </row>
    <row r="10">
      <c r="A10" s="4" t="inlineStr">
        <is>
          <t>A&amp;C</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eginning balance</t>
        </is>
      </c>
      <c r="B12" s="8" t="n">
        <v>1513.6</v>
      </c>
      <c r="C12" s="6" t="n">
        <v>1497</v>
      </c>
    </row>
    <row r="13">
      <c r="A13" s="4" t="inlineStr">
        <is>
          <t>Goodwill related to acquisitions</t>
        </is>
      </c>
      <c r="B13" s="4" t="inlineStr">
        <is>
          <t xml:space="preserve"> </t>
        </is>
      </c>
      <c r="C13" s="8" t="n">
        <v>16.6</v>
      </c>
    </row>
    <row r="14">
      <c r="A14" s="4" t="inlineStr">
        <is>
          <t>Impact of foreign currency translation</t>
        </is>
      </c>
      <c r="B14" s="8" t="n">
        <v>-20.5</v>
      </c>
      <c r="C14" s="6" t="n">
        <v>0</v>
      </c>
    </row>
    <row r="15">
      <c r="A15" s="4" t="inlineStr">
        <is>
          <t>Purchase accounting adjustments related to prior period acquisitions</t>
        </is>
      </c>
      <c r="B15" s="4" t="inlineStr">
        <is>
          <t xml:space="preserve"> </t>
        </is>
      </c>
      <c r="C15" s="6" t="n">
        <v>0</v>
      </c>
    </row>
    <row r="16">
      <c r="A16" s="4" t="inlineStr">
        <is>
          <t>Less: goodwill related to disposition of businesses</t>
        </is>
      </c>
      <c r="B16" s="6" t="n">
        <v>0</v>
      </c>
      <c r="C16" s="4" t="inlineStr">
        <is>
          <t xml:space="preserve"> </t>
        </is>
      </c>
    </row>
    <row r="17">
      <c r="A17" s="4" t="inlineStr">
        <is>
          <t>Ending balance</t>
        </is>
      </c>
      <c r="B17" s="8" t="n">
        <v>1493.1</v>
      </c>
      <c r="C17" s="8" t="n">
        <v>1513.6</v>
      </c>
    </row>
    <row r="18">
      <c r="A18" s="4" t="inlineStr">
        <is>
          <t>Core</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eginning balance</t>
        </is>
      </c>
      <c r="B20" s="8" t="n">
        <v>2055.7</v>
      </c>
      <c r="C20" s="8" t="n">
        <v>2039.9</v>
      </c>
    </row>
    <row r="21">
      <c r="A21" s="4" t="inlineStr">
        <is>
          <t>Goodwill related to acquisitions</t>
        </is>
      </c>
      <c r="B21" s="4" t="inlineStr">
        <is>
          <t xml:space="preserve"> </t>
        </is>
      </c>
      <c r="C21" s="6" t="n">
        <v>23</v>
      </c>
    </row>
    <row r="22">
      <c r="A22" s="4" t="inlineStr">
        <is>
          <t>Impact of foreign currency translation</t>
        </is>
      </c>
      <c r="B22" s="8" t="n">
        <v>-28.2</v>
      </c>
      <c r="C22" s="8" t="n">
        <v>-3.3</v>
      </c>
    </row>
    <row r="23">
      <c r="A23" s="4" t="inlineStr">
        <is>
          <t>Purchase accounting adjustments related to prior period acquisitions</t>
        </is>
      </c>
      <c r="B23" s="4" t="inlineStr">
        <is>
          <t xml:space="preserve"> </t>
        </is>
      </c>
      <c r="C23" s="8" t="n">
        <v>-3.9</v>
      </c>
    </row>
    <row r="24">
      <c r="A24" s="4" t="inlineStr">
        <is>
          <t>Less: goodwill related to disposition of businesses</t>
        </is>
      </c>
      <c r="B24" s="8" t="n">
        <v>-1.7</v>
      </c>
      <c r="C24" s="4" t="inlineStr">
        <is>
          <t xml:space="preserve"> </t>
        </is>
      </c>
    </row>
    <row r="25">
      <c r="A25" s="4" t="inlineStr">
        <is>
          <t>Ending balance</t>
        </is>
      </c>
      <c r="B25" s="5" t="n">
        <v>2025.8</v>
      </c>
      <c r="C25" s="5" t="n">
        <v>2055.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5" t="n">
        <v>-624.9</v>
      </c>
      <c r="C3" s="5" t="n">
        <v>-623.6</v>
      </c>
    </row>
    <row r="4">
      <c r="A4" s="4" t="inlineStr">
        <is>
          <t>Net Carrying Amount</t>
        </is>
      </c>
      <c r="B4" s="8" t="n">
        <v>97.59999999999999</v>
      </c>
      <c r="C4" s="4" t="inlineStr">
        <is>
          <t xml:space="preserve"> </t>
        </is>
      </c>
    </row>
    <row r="5">
      <c r="A5" s="4" t="inlineStr">
        <is>
          <t>Gross Carrying Amount</t>
        </is>
      </c>
      <c r="B5" s="8" t="n">
        <v>1680.7</v>
      </c>
      <c r="C5" s="8" t="n">
        <v>1782.2</v>
      </c>
    </row>
    <row r="6">
      <c r="A6" s="4" t="inlineStr">
        <is>
          <t>Accumulated Amortization</t>
        </is>
      </c>
      <c r="B6" s="8" t="n">
        <v>-624.9</v>
      </c>
      <c r="C6" s="8" t="n">
        <v>-623.6</v>
      </c>
    </row>
    <row r="7">
      <c r="A7" s="4" t="inlineStr">
        <is>
          <t>Net Carrying Amount</t>
        </is>
      </c>
      <c r="B7" s="8" t="n">
        <v>1055.8</v>
      </c>
      <c r="C7" s="8" t="n">
        <v>1158.6</v>
      </c>
    </row>
    <row r="8">
      <c r="A8" s="4" t="inlineStr">
        <is>
          <t>Trade names and branding</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Carrying Amount</t>
        </is>
      </c>
      <c r="B10" s="6" t="n">
        <v>445</v>
      </c>
      <c r="C10" s="6" t="n">
        <v>445</v>
      </c>
    </row>
    <row r="11">
      <c r="A11" s="4" t="inlineStr">
        <is>
          <t>Domain portfolio</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Carrying Amount</t>
        </is>
      </c>
      <c r="B13" s="8" t="n">
        <v>220.5</v>
      </c>
      <c r="C13" s="8" t="n">
        <v>233.6</v>
      </c>
    </row>
    <row r="14">
      <c r="A14" s="4" t="inlineStr">
        <is>
          <t>Contractual-based assets</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Carrying Amount</t>
        </is>
      </c>
      <c r="B16" s="8" t="n">
        <v>292.7</v>
      </c>
      <c r="C16" s="8" t="n">
        <v>292.7</v>
      </c>
    </row>
    <row r="17">
      <c r="A17" s="4" t="inlineStr">
        <is>
          <t>Customer-related</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8" t="n">
        <v>394.2</v>
      </c>
      <c r="C19" s="8" t="n">
        <v>459.3</v>
      </c>
    </row>
    <row r="20">
      <c r="A20" s="4" t="inlineStr">
        <is>
          <t>Accumulated Amortization</t>
        </is>
      </c>
      <c r="B20" s="8" t="n">
        <v>-340.8</v>
      </c>
      <c r="C20" s="8" t="n">
        <v>-352.2</v>
      </c>
    </row>
    <row r="21">
      <c r="A21" s="4" t="inlineStr">
        <is>
          <t>Net Carrying Amount</t>
        </is>
      </c>
      <c r="B21" s="8" t="n">
        <v>53.4</v>
      </c>
      <c r="C21" s="8" t="n">
        <v>107.1</v>
      </c>
    </row>
    <row r="22">
      <c r="A22" s="4" t="inlineStr">
        <is>
          <t>Accumulated Amortization</t>
        </is>
      </c>
      <c r="B22" s="8" t="n">
        <v>-340.8</v>
      </c>
      <c r="C22" s="8" t="n">
        <v>-352.2</v>
      </c>
    </row>
    <row r="23">
      <c r="A23" s="4" t="inlineStr">
        <is>
          <t>Developed technology</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8" t="n">
        <v>235.1</v>
      </c>
      <c r="C25" s="8" t="n">
        <v>246.8</v>
      </c>
    </row>
    <row r="26">
      <c r="A26" s="4" t="inlineStr">
        <is>
          <t>Accumulated Amortization</t>
        </is>
      </c>
      <c r="B26" s="8" t="n">
        <v>-215.9</v>
      </c>
      <c r="C26" s="8" t="n">
        <v>-205.6</v>
      </c>
    </row>
    <row r="27">
      <c r="A27" s="4" t="inlineStr">
        <is>
          <t>Net Carrying Amount</t>
        </is>
      </c>
      <c r="B27" s="8" t="n">
        <v>19.2</v>
      </c>
      <c r="C27" s="8" t="n">
        <v>41.2</v>
      </c>
    </row>
    <row r="28">
      <c r="A28" s="4" t="inlineStr">
        <is>
          <t>Accumulated Amortization</t>
        </is>
      </c>
      <c r="B28" s="8" t="n">
        <v>-215.9</v>
      </c>
      <c r="C28" s="8" t="n">
        <v>-205.6</v>
      </c>
    </row>
    <row r="29">
      <c r="A29" s="4" t="inlineStr">
        <is>
          <t>Trade names and oth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8" t="n">
        <v>93.2</v>
      </c>
      <c r="C31" s="8" t="n">
        <v>104.8</v>
      </c>
    </row>
    <row r="32">
      <c r="A32" s="4" t="inlineStr">
        <is>
          <t>Accumulated Amortization</t>
        </is>
      </c>
      <c r="B32" s="8" t="n">
        <v>-68.2</v>
      </c>
      <c r="C32" s="8" t="n">
        <v>-65.8</v>
      </c>
    </row>
    <row r="33">
      <c r="A33" s="4" t="inlineStr">
        <is>
          <t>Net Carrying Amount</t>
        </is>
      </c>
      <c r="B33" s="6" t="n">
        <v>25</v>
      </c>
      <c r="C33" s="6" t="n">
        <v>39</v>
      </c>
    </row>
    <row r="34">
      <c r="A34" s="4" t="inlineStr">
        <is>
          <t>Accumulated Amortization</t>
        </is>
      </c>
      <c r="B34" s="5" t="n">
        <v>-68.2</v>
      </c>
      <c r="C34" s="5" t="n">
        <v>-6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Purchases of intangible assets</t>
        </is>
      </c>
      <c r="B4" s="7" t="n">
        <v>0</v>
      </c>
      <c r="C4" s="5" t="n">
        <v>35.4</v>
      </c>
      <c r="D4" s="5" t="n">
        <v>0.4</v>
      </c>
    </row>
    <row r="5">
      <c r="A5" s="4" t="inlineStr">
        <is>
          <t>Variable earn-out payment</t>
        </is>
      </c>
      <c r="B5" s="4" t="inlineStr">
        <is>
          <t xml:space="preserve"> </t>
        </is>
      </c>
      <c r="C5" s="6" t="n">
        <v>4</v>
      </c>
      <c r="D5" s="4" t="inlineStr">
        <is>
          <t xml:space="preserve"> </t>
        </is>
      </c>
    </row>
    <row r="6">
      <c r="A6" s="4" t="inlineStr">
        <is>
          <t>Amortization expense</t>
        </is>
      </c>
      <c r="B6" s="5" t="n">
        <v>78.5</v>
      </c>
      <c r="C6" s="5" t="n">
        <v>104.9</v>
      </c>
      <c r="D6" s="5" t="n">
        <v>128.9</v>
      </c>
    </row>
    <row r="7">
      <c r="A7" s="4" t="inlineStr">
        <is>
          <t>Weighted Average</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Weighted average remaining amortization period</t>
        </is>
      </c>
      <c r="B9" s="4" t="inlineStr">
        <is>
          <t>20 months</t>
        </is>
      </c>
      <c r="C9" s="4" t="inlineStr">
        <is>
          <t xml:space="preserve"> </t>
        </is>
      </c>
      <c r="D9" s="4" t="inlineStr">
        <is>
          <t xml:space="preserve"> </t>
        </is>
      </c>
    </row>
    <row r="10">
      <c r="A10" s="4" t="inlineStr">
        <is>
          <t>Customer-related | Weighted Average</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Weighted average remaining amortization period</t>
        </is>
      </c>
      <c r="B12" s="4" t="inlineStr">
        <is>
          <t>16 months</t>
        </is>
      </c>
      <c r="C12" s="4" t="inlineStr">
        <is>
          <t xml:space="preserve"> </t>
        </is>
      </c>
      <c r="D12" s="4" t="inlineStr">
        <is>
          <t xml:space="preserve"> </t>
        </is>
      </c>
    </row>
    <row r="13">
      <c r="A13" s="4" t="inlineStr">
        <is>
          <t>Developed technology | Weighted Average</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Weighted average remaining amortization period</t>
        </is>
      </c>
      <c r="B15" s="4" t="inlineStr">
        <is>
          <t>13 months</t>
        </is>
      </c>
      <c r="C15" s="4" t="inlineStr">
        <is>
          <t xml:space="preserve"> </t>
        </is>
      </c>
      <c r="D15" s="4" t="inlineStr">
        <is>
          <t xml:space="preserve"> </t>
        </is>
      </c>
    </row>
    <row r="16">
      <c r="A16" s="4" t="inlineStr">
        <is>
          <t>Trade names and other | Weighted Average</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Weighted average remaining amortization period</t>
        </is>
      </c>
      <c r="B18" s="4" t="inlineStr">
        <is>
          <t>36 month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ed Future Amortization Expense of Finite-Lived Intangible Assets (Details) $ in Millions</t>
        </is>
      </c>
      <c r="B1" s="2" t="inlineStr">
        <is>
          <t>Dec. 31, 2024 USD ($)</t>
        </is>
      </c>
    </row>
    <row r="2">
      <c r="A2" s="3" t="inlineStr">
        <is>
          <t>Goodwill and Intangible Assets Disclosure [Abstract]</t>
        </is>
      </c>
      <c r="B2" s="4" t="inlineStr">
        <is>
          <t xml:space="preserve"> </t>
        </is>
      </c>
    </row>
    <row r="3">
      <c r="A3" s="4" t="inlineStr">
        <is>
          <t>2025</t>
        </is>
      </c>
      <c r="B3" s="5" t="n">
        <v>68.3</v>
      </c>
    </row>
    <row r="4">
      <c r="A4" s="4" t="inlineStr">
        <is>
          <t>2026</t>
        </is>
      </c>
      <c r="B4" s="8" t="n">
        <v>21.9</v>
      </c>
    </row>
    <row r="5">
      <c r="A5" s="4" t="inlineStr">
        <is>
          <t>2027</t>
        </is>
      </c>
      <c r="B5" s="8" t="n">
        <v>4.2</v>
      </c>
    </row>
    <row r="6">
      <c r="A6" s="4" t="inlineStr">
        <is>
          <t>2028</t>
        </is>
      </c>
      <c r="B6" s="8" t="n">
        <v>1.9</v>
      </c>
    </row>
    <row r="7">
      <c r="A7" s="4" t="inlineStr">
        <is>
          <t>2029</t>
        </is>
      </c>
      <c r="B7" s="8" t="n">
        <v>1.3</v>
      </c>
    </row>
    <row r="8">
      <c r="A8" s="4" t="inlineStr">
        <is>
          <t>Thereafter</t>
        </is>
      </c>
      <c r="B8" s="6" t="n">
        <v>0</v>
      </c>
    </row>
    <row r="9">
      <c r="A9" s="4" t="inlineStr">
        <is>
          <t>Net Carrying Amount</t>
        </is>
      </c>
      <c r="B9" s="5" t="n">
        <v>97.599999999999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8" customWidth="1" min="1" max="1"/>
    <col width="22" customWidth="1" min="2" max="2"/>
    <col width="31" customWidth="1" min="3" max="3"/>
    <col width="22" customWidth="1" min="4" max="4"/>
    <col width="40" customWidth="1" min="5" max="5"/>
    <col width="45" customWidth="1" min="6" max="6"/>
    <col width="40" customWidth="1" min="7" max="7"/>
    <col width="29" customWidth="1" min="8" max="8"/>
    <col width="22" customWidth="1" min="9" max="9"/>
  </cols>
  <sheetData>
    <row r="1">
      <c r="A1" s="1" t="inlineStr">
        <is>
          <t>Stockholders' Equity - Narrative (Details) $ / shares in Units, $ in Millions</t>
        </is>
      </c>
      <c r="B1" s="2" t="inlineStr">
        <is>
          <t>1 Months Ended</t>
        </is>
      </c>
      <c r="E1" s="2" t="inlineStr">
        <is>
          <t>3 Months Ended</t>
        </is>
      </c>
      <c r="F1" s="2" t="inlineStr">
        <is>
          <t>12 Months Ended</t>
        </is>
      </c>
    </row>
    <row r="2">
      <c r="B2" s="2" t="inlineStr">
        <is>
          <t>Jun. 30, 2024 USD ($)</t>
        </is>
      </c>
      <c r="C2" s="2" t="inlineStr">
        <is>
          <t>May 31, 2022 $ / shares shares</t>
        </is>
      </c>
      <c r="D2" s="2" t="inlineStr">
        <is>
          <t>Feb. 28, 2022 USD ($)</t>
        </is>
      </c>
      <c r="E2" s="2" t="inlineStr">
        <is>
          <t>Sep. 30, 2024 USD ($) $ / shares shares</t>
        </is>
      </c>
      <c r="F2" s="2" t="inlineStr">
        <is>
          <t>Dec. 31, 2024 USD ($) vote $ / shares shares</t>
        </is>
      </c>
      <c r="G2" s="2" t="inlineStr">
        <is>
          <t>Dec. 31, 2023 USD ($) $ / shares shares</t>
        </is>
      </c>
      <c r="H2" s="2" t="inlineStr">
        <is>
          <t>Dec. 31, 2022 USD ($) shares</t>
        </is>
      </c>
      <c r="I2" s="2" t="inlineStr">
        <is>
          <t>Aug. 31,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in shares) | shares</t>
        </is>
      </c>
      <c r="B4" s="4" t="inlineStr">
        <is>
          <t xml:space="preserve"> </t>
        </is>
      </c>
      <c r="C4" s="4" t="inlineStr">
        <is>
          <t xml:space="preserve"> </t>
        </is>
      </c>
      <c r="D4" s="4" t="inlineStr">
        <is>
          <t xml:space="preserve"> </t>
        </is>
      </c>
      <c r="E4" s="4" t="inlineStr">
        <is>
          <t xml:space="preserve"> </t>
        </is>
      </c>
      <c r="F4" s="6" t="n">
        <v>50000000</v>
      </c>
      <c r="G4" s="6" t="n">
        <v>50000000</v>
      </c>
      <c r="H4" s="4" t="inlineStr">
        <is>
          <t xml:space="preserve"> </t>
        </is>
      </c>
      <c r="I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9" t="n">
        <v>0.001</v>
      </c>
      <c r="G5" s="9" t="n">
        <v>0.001</v>
      </c>
      <c r="H5" s="4" t="inlineStr">
        <is>
          <t xml:space="preserve"> </t>
        </is>
      </c>
      <c r="I5" s="4" t="inlineStr">
        <is>
          <t xml:space="preserve"> </t>
        </is>
      </c>
    </row>
    <row r="6">
      <c r="A6" s="4" t="inlineStr">
        <is>
          <t>Votes per share held | vote</t>
        </is>
      </c>
      <c r="B6" s="4" t="inlineStr">
        <is>
          <t xml:space="preserve"> </t>
        </is>
      </c>
      <c r="C6" s="4" t="inlineStr">
        <is>
          <t xml:space="preserve"> </t>
        </is>
      </c>
      <c r="D6" s="4" t="inlineStr">
        <is>
          <t xml:space="preserve"> </t>
        </is>
      </c>
      <c r="E6" s="4" t="inlineStr">
        <is>
          <t xml:space="preserve"> </t>
        </is>
      </c>
      <c r="F6" s="6" t="n">
        <v>1</v>
      </c>
      <c r="G6" s="4" t="inlineStr">
        <is>
          <t xml:space="preserve"> </t>
        </is>
      </c>
      <c r="H6" s="4" t="inlineStr">
        <is>
          <t xml:space="preserve"> </t>
        </is>
      </c>
      <c r="I6" s="4" t="inlineStr">
        <is>
          <t xml:space="preserve"> </t>
        </is>
      </c>
    </row>
    <row r="7">
      <c r="A7" s="4" t="inlineStr">
        <is>
          <t>Repurchase of common stock</t>
        </is>
      </c>
      <c r="B7" s="4" t="inlineStr">
        <is>
          <t xml:space="preserve"> </t>
        </is>
      </c>
      <c r="C7" s="4" t="inlineStr">
        <is>
          <t xml:space="preserve"> </t>
        </is>
      </c>
      <c r="D7" s="4" t="inlineStr">
        <is>
          <t xml:space="preserve"> </t>
        </is>
      </c>
      <c r="E7" s="4" t="inlineStr">
        <is>
          <t xml:space="preserve"> </t>
        </is>
      </c>
      <c r="F7" s="5" t="n">
        <v>676.5</v>
      </c>
      <c r="G7" s="5" t="n">
        <v>1270.2</v>
      </c>
      <c r="H7" s="5" t="n">
        <v>1294.6</v>
      </c>
      <c r="I7" s="4" t="inlineStr">
        <is>
          <t xml:space="preserve"> </t>
        </is>
      </c>
    </row>
    <row r="8">
      <c r="A8" s="4" t="inlineStr">
        <is>
          <t>Authorized amount remaining</t>
        </is>
      </c>
      <c r="B8" s="4" t="inlineStr">
        <is>
          <t xml:space="preserve"> </t>
        </is>
      </c>
      <c r="C8" s="4" t="inlineStr">
        <is>
          <t xml:space="preserve"> </t>
        </is>
      </c>
      <c r="D8" s="4" t="inlineStr">
        <is>
          <t xml:space="preserve"> </t>
        </is>
      </c>
      <c r="E8" s="4" t="inlineStr">
        <is>
          <t xml:space="preserve"> </t>
        </is>
      </c>
      <c r="F8" s="5" t="n">
        <v>767.4</v>
      </c>
      <c r="G8" s="4" t="inlineStr">
        <is>
          <t xml:space="preserve"> </t>
        </is>
      </c>
      <c r="H8" s="4" t="inlineStr">
        <is>
          <t xml:space="preserve"> </t>
        </is>
      </c>
      <c r="I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authorized (in shares) | shares</t>
        </is>
      </c>
      <c r="B11" s="4" t="inlineStr">
        <is>
          <t xml:space="preserve"> </t>
        </is>
      </c>
      <c r="C11" s="4" t="inlineStr">
        <is>
          <t xml:space="preserve"> </t>
        </is>
      </c>
      <c r="D11" s="4" t="inlineStr">
        <is>
          <t xml:space="preserve"> </t>
        </is>
      </c>
      <c r="E11" s="4" t="inlineStr">
        <is>
          <t xml:space="preserve"> </t>
        </is>
      </c>
      <c r="F11" s="6" t="n">
        <v>1000000000</v>
      </c>
      <c r="G11" s="6" t="n">
        <v>1000000000</v>
      </c>
      <c r="H11" s="4" t="inlineStr">
        <is>
          <t xml:space="preserve"> </t>
        </is>
      </c>
      <c r="I11" s="4" t="inlineStr">
        <is>
          <t xml:space="preserve"> </t>
        </is>
      </c>
    </row>
    <row r="12">
      <c r="A12" s="4" t="inlineStr">
        <is>
          <t>Common stock par value (in dollars per share) | $ / shares</t>
        </is>
      </c>
      <c r="B12" s="4" t="inlineStr">
        <is>
          <t xml:space="preserve"> </t>
        </is>
      </c>
      <c r="C12" s="4" t="inlineStr">
        <is>
          <t xml:space="preserve"> </t>
        </is>
      </c>
      <c r="D12" s="4" t="inlineStr">
        <is>
          <t xml:space="preserve"> </t>
        </is>
      </c>
      <c r="E12" s="4" t="inlineStr">
        <is>
          <t xml:space="preserve"> </t>
        </is>
      </c>
      <c r="F12" s="9" t="n">
        <v>0.001</v>
      </c>
      <c r="G12" s="9" t="n">
        <v>0.001</v>
      </c>
      <c r="H12" s="4" t="inlineStr">
        <is>
          <t xml:space="preserve"> </t>
        </is>
      </c>
      <c r="I12" s="4" t="inlineStr">
        <is>
          <t xml:space="preserve"> </t>
        </is>
      </c>
    </row>
    <row r="13">
      <c r="A13" s="4" t="inlineStr">
        <is>
          <t>Repurchase of additional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000</v>
      </c>
    </row>
    <row r="14">
      <c r="A14" s="4" t="inlineStr">
        <is>
          <t>Total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4000</v>
      </c>
    </row>
    <row r="15">
      <c r="A15" s="4" t="inlineStr">
        <is>
          <t>Repurchases of shares (in shares) | shares</t>
        </is>
      </c>
      <c r="B15" s="4" t="inlineStr">
        <is>
          <t xml:space="preserve"> </t>
        </is>
      </c>
      <c r="C15" s="4" t="inlineStr">
        <is>
          <t xml:space="preserve"> </t>
        </is>
      </c>
      <c r="D15" s="4" t="inlineStr">
        <is>
          <t xml:space="preserve"> </t>
        </is>
      </c>
      <c r="E15" s="4" t="inlineStr">
        <is>
          <t xml:space="preserve"> </t>
        </is>
      </c>
      <c r="F15" s="6" t="n">
        <v>3826000</v>
      </c>
      <c r="G15" s="6" t="n">
        <v>17356000</v>
      </c>
      <c r="H15" s="6" t="n">
        <v>7642000</v>
      </c>
      <c r="I15" s="4" t="inlineStr">
        <is>
          <t xml:space="preserve"> </t>
        </is>
      </c>
    </row>
    <row r="16">
      <c r="A16" s="4" t="inlineStr">
        <is>
          <t>Class A Common Stock | New Accelerated Share Re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 of common stock</t>
        </is>
      </c>
      <c r="B18" s="7" t="n">
        <v>245</v>
      </c>
      <c r="C18" s="4" t="inlineStr">
        <is>
          <t xml:space="preserve"> </t>
        </is>
      </c>
      <c r="D18" s="7" t="n">
        <v>75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urchases of shares (in shares) | shares</t>
        </is>
      </c>
      <c r="B19" s="4" t="inlineStr">
        <is>
          <t xml:space="preserve"> </t>
        </is>
      </c>
      <c r="C19" s="6" t="n">
        <v>9202000</v>
      </c>
      <c r="D19" s="4" t="inlineStr">
        <is>
          <t xml:space="preserve"> </t>
        </is>
      </c>
      <c r="E19" s="6" t="n">
        <v>1353000</v>
      </c>
      <c r="F19" s="4" t="inlineStr">
        <is>
          <t xml:space="preserve"> </t>
        </is>
      </c>
      <c r="G19" s="4" t="inlineStr">
        <is>
          <t xml:space="preserve"> </t>
        </is>
      </c>
      <c r="H19" s="4" t="inlineStr">
        <is>
          <t xml:space="preserve"> </t>
        </is>
      </c>
      <c r="I19" s="4" t="inlineStr">
        <is>
          <t xml:space="preserve"> </t>
        </is>
      </c>
    </row>
    <row r="20">
      <c r="A20" s="4" t="inlineStr">
        <is>
          <t>Average price shares repurchased (in usd per share) | $ / shares</t>
        </is>
      </c>
      <c r="B20" s="4" t="inlineStr">
        <is>
          <t xml:space="preserve"> </t>
        </is>
      </c>
      <c r="C20" s="10" t="n">
        <v>8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elerated share repurchases, shares received</t>
        </is>
      </c>
      <c r="B21" s="4" t="inlineStr">
        <is>
          <t xml:space="preserve"> </t>
        </is>
      </c>
      <c r="C21" s="4" t="inlineStr">
        <is>
          <t xml:space="preserve"> </t>
        </is>
      </c>
      <c r="D21" s="4" t="inlineStr">
        <is>
          <t xml:space="preserve"> </t>
        </is>
      </c>
      <c r="E21" s="5" t="n">
        <v>188.9</v>
      </c>
      <c r="F21" s="4" t="inlineStr">
        <is>
          <t xml:space="preserve"> </t>
        </is>
      </c>
      <c r="G21" s="4" t="inlineStr">
        <is>
          <t xml:space="preserve"> </t>
        </is>
      </c>
      <c r="H21" s="4" t="inlineStr">
        <is>
          <t xml:space="preserve"> </t>
        </is>
      </c>
      <c r="I21" s="4" t="inlineStr">
        <is>
          <t xml:space="preserve"> </t>
        </is>
      </c>
    </row>
    <row r="22">
      <c r="A22" s="4" t="inlineStr">
        <is>
          <t>Average price per share (in dollars per share) | $ / shares</t>
        </is>
      </c>
      <c r="B22" s="4" t="inlineStr">
        <is>
          <t xml:space="preserve"> </t>
        </is>
      </c>
      <c r="C22" s="4" t="inlineStr">
        <is>
          <t xml:space="preserve"> </t>
        </is>
      </c>
      <c r="D22" s="4" t="inlineStr">
        <is>
          <t xml:space="preserve"> </t>
        </is>
      </c>
      <c r="E22" s="10" t="n">
        <v>139.65</v>
      </c>
      <c r="F22" s="4" t="inlineStr">
        <is>
          <t xml:space="preserve"> </t>
        </is>
      </c>
      <c r="G22" s="4" t="inlineStr">
        <is>
          <t xml:space="preserve"> </t>
        </is>
      </c>
      <c r="H22" s="4" t="inlineStr">
        <is>
          <t xml:space="preserve"> </t>
        </is>
      </c>
      <c r="I22" s="4" t="inlineStr">
        <is>
          <t xml:space="preserve"> </t>
        </is>
      </c>
    </row>
    <row r="23">
      <c r="A23" s="4" t="inlineStr">
        <is>
          <t>Repayment of upfront payments</t>
        </is>
      </c>
      <c r="B23" s="4" t="inlineStr">
        <is>
          <t xml:space="preserve"> </t>
        </is>
      </c>
      <c r="C23" s="4" t="inlineStr">
        <is>
          <t xml:space="preserve"> </t>
        </is>
      </c>
      <c r="D23" s="4" t="inlineStr">
        <is>
          <t xml:space="preserve"> </t>
        </is>
      </c>
      <c r="E23" s="5" t="n">
        <v>56.1</v>
      </c>
      <c r="F23" s="4" t="inlineStr">
        <is>
          <t xml:space="preserve"> </t>
        </is>
      </c>
      <c r="G23" s="4" t="inlineStr">
        <is>
          <t xml:space="preserve"> </t>
        </is>
      </c>
      <c r="H23" s="4" t="inlineStr">
        <is>
          <t xml:space="preserve"> </t>
        </is>
      </c>
      <c r="I23" s="4" t="inlineStr">
        <is>
          <t xml:space="preserve"> </t>
        </is>
      </c>
    </row>
    <row r="24">
      <c r="A24" s="4" t="inlineStr">
        <is>
          <t>Class B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authorized (in shares) | shares</t>
        </is>
      </c>
      <c r="B26" s="4" t="inlineStr">
        <is>
          <t xml:space="preserve"> </t>
        </is>
      </c>
      <c r="C26" s="4" t="inlineStr">
        <is>
          <t xml:space="preserve"> </t>
        </is>
      </c>
      <c r="D26" s="4" t="inlineStr">
        <is>
          <t xml:space="preserve"> </t>
        </is>
      </c>
      <c r="E26" s="4" t="inlineStr">
        <is>
          <t xml:space="preserve"> </t>
        </is>
      </c>
      <c r="F26" s="6" t="n">
        <v>500000000</v>
      </c>
      <c r="G26" s="6" t="n">
        <v>500000000</v>
      </c>
      <c r="H26" s="4" t="inlineStr">
        <is>
          <t xml:space="preserve"> </t>
        </is>
      </c>
      <c r="I26" s="4" t="inlineStr">
        <is>
          <t xml:space="preserve"> </t>
        </is>
      </c>
    </row>
    <row r="27">
      <c r="A27" s="4" t="inlineStr">
        <is>
          <t>Common stock par value (in dollars per share) | $ / shares</t>
        </is>
      </c>
      <c r="B27" s="4" t="inlineStr">
        <is>
          <t xml:space="preserve"> </t>
        </is>
      </c>
      <c r="C27" s="4" t="inlineStr">
        <is>
          <t xml:space="preserve"> </t>
        </is>
      </c>
      <c r="D27" s="4" t="inlineStr">
        <is>
          <t xml:space="preserve"> </t>
        </is>
      </c>
      <c r="E27" s="4" t="inlineStr">
        <is>
          <t xml:space="preserve"> </t>
        </is>
      </c>
      <c r="F27" s="9" t="n">
        <v>0.001</v>
      </c>
      <c r="G27" s="9" t="n">
        <v>0.001</v>
      </c>
      <c r="H27" s="4" t="inlineStr">
        <is>
          <t xml:space="preserve"> </t>
        </is>
      </c>
      <c r="I27" s="4" t="inlineStr">
        <is>
          <t xml:space="preserve"> </t>
        </is>
      </c>
    </row>
  </sheetData>
  <mergeCells count="3">
    <mergeCell ref="A1:A2"/>
    <mergeCell ref="B1:D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tockholders' Equity - Approved Share Repurchase Programs and Open Market Repurchases of Common Stock (Details) - USD ($) shares in Thousands, $ in Millions</t>
        </is>
      </c>
      <c r="B1" s="2" t="inlineStr">
        <is>
          <t>12 Months Ended</t>
        </is>
      </c>
    </row>
    <row r="2">
      <c r="B2" s="2" t="inlineStr">
        <is>
          <t>Dec. 31, 2024</t>
        </is>
      </c>
      <c r="D2" s="2" t="inlineStr">
        <is>
          <t>Dec. 31, 2023</t>
        </is>
      </c>
      <c r="F2" s="2" t="inlineStr">
        <is>
          <t>Dec. 31, 2022</t>
        </is>
      </c>
    </row>
    <row r="3">
      <c r="A3" s="3" t="inlineStr">
        <is>
          <t>Class of Stock [Line Items]</t>
        </is>
      </c>
      <c r="B3" s="4" t="inlineStr">
        <is>
          <t xml:space="preserve"> </t>
        </is>
      </c>
      <c r="D3" s="4" t="inlineStr">
        <is>
          <t xml:space="preserve"> </t>
        </is>
      </c>
      <c r="F3" s="4" t="inlineStr">
        <is>
          <t xml:space="preserve"> </t>
        </is>
      </c>
    </row>
    <row r="4">
      <c r="A4" s="4" t="inlineStr">
        <is>
          <t>Aggregate purchase price, including commissions</t>
        </is>
      </c>
      <c r="B4" s="5" t="n">
        <v>668.6</v>
      </c>
      <c r="C4" s="4" t="inlineStr">
        <is>
          <t>[1]</t>
        </is>
      </c>
      <c r="D4" s="5" t="n">
        <v>1272.9</v>
      </c>
      <c r="E4" s="4" t="inlineStr">
        <is>
          <t>[1]</t>
        </is>
      </c>
      <c r="F4" s="5" t="n">
        <v>1300.3</v>
      </c>
    </row>
    <row r="5">
      <c r="A5" s="4" t="inlineStr">
        <is>
          <t>Class A Common Stock</t>
        </is>
      </c>
      <c r="B5" s="4" t="inlineStr">
        <is>
          <t xml:space="preserve"> </t>
        </is>
      </c>
      <c r="D5" s="4" t="inlineStr">
        <is>
          <t xml:space="preserve"> </t>
        </is>
      </c>
      <c r="F5" s="4" t="inlineStr">
        <is>
          <t xml:space="preserve"> </t>
        </is>
      </c>
    </row>
    <row r="6">
      <c r="A6" s="3" t="inlineStr">
        <is>
          <t>Class of Stock [Line Items]</t>
        </is>
      </c>
      <c r="B6" s="4" t="inlineStr">
        <is>
          <t xml:space="preserve"> </t>
        </is>
      </c>
      <c r="D6" s="4" t="inlineStr">
        <is>
          <t xml:space="preserve"> </t>
        </is>
      </c>
      <c r="F6" s="4" t="inlineStr">
        <is>
          <t xml:space="preserve"> </t>
        </is>
      </c>
    </row>
    <row r="7">
      <c r="A7" s="4" t="inlineStr">
        <is>
          <t>Number of shares repurchased (in shares)</t>
        </is>
      </c>
      <c r="B7" s="6" t="n">
        <v>3826</v>
      </c>
      <c r="D7" s="6" t="n">
        <v>17356</v>
      </c>
      <c r="F7" s="6" t="n">
        <v>7642</v>
      </c>
    </row>
    <row r="8">
      <c r="A8" s="4" t="inlineStr">
        <is>
          <t>Aggregate purchase price, including commissions</t>
        </is>
      </c>
      <c r="B8" s="5" t="n">
        <v>479.2</v>
      </c>
      <c r="D8" s="5" t="n">
        <v>1264.4</v>
      </c>
      <c r="F8" s="5" t="n">
        <v>550.1</v>
      </c>
    </row>
    <row r="9"/>
    <row r="10">
      <c r="A10" s="4" t="inlineStr">
        <is>
          <t>[1] Includes a 1% excise tax on shares repurchased, net of the fair market value of new share issuances, of $0.4 million and $8.5 million, for the years ended December 31, 2024 and December 31, 2023, respectively.</t>
        </is>
      </c>
    </row>
  </sheetData>
  <mergeCells count="6">
    <mergeCell ref="A1:A2"/>
    <mergeCell ref="B1:F1"/>
    <mergeCell ref="B2:C2"/>
    <mergeCell ref="D2:E2"/>
    <mergeCell ref="A9:F9"/>
    <mergeCell ref="A10:F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Prepaid Expenses and Other Current Asset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rivative Asset, Current, Statement of Financial Position [Extensible Enumeration]</t>
        </is>
      </c>
      <c r="B3" s="4" t="inlineStr">
        <is>
          <t>Prepaid expenses and other current assets</t>
        </is>
      </c>
      <c r="C3" s="4" t="inlineStr">
        <is>
          <t xml:space="preserve"> </t>
        </is>
      </c>
    </row>
    <row r="4">
      <c r="A4" s="4" t="inlineStr">
        <is>
          <t>Derivative assets</t>
        </is>
      </c>
      <c r="B4" s="5" t="n">
        <v>172.7</v>
      </c>
      <c r="C4" s="5" t="n">
        <v>127.2</v>
      </c>
    </row>
    <row r="5">
      <c r="A5" s="4" t="inlineStr">
        <is>
          <t>Prepaid software and maintenance expenses</t>
        </is>
      </c>
      <c r="B5" s="8" t="n">
        <v>33.2</v>
      </c>
      <c r="C5" s="6" t="n">
        <v>23</v>
      </c>
    </row>
    <row r="6">
      <c r="A6" s="4" t="inlineStr">
        <is>
          <t>Usage-based prepaid expenses</t>
        </is>
      </c>
      <c r="B6" s="8" t="n">
        <v>20.2</v>
      </c>
      <c r="C6" s="8" t="n">
        <v>8.800000000000001</v>
      </c>
    </row>
    <row r="7">
      <c r="A7" s="4" t="inlineStr">
        <is>
          <t>Other</t>
        </is>
      </c>
      <c r="B7" s="8" t="n">
        <v>19.1</v>
      </c>
      <c r="C7" s="8" t="n">
        <v>18.2</v>
      </c>
    </row>
    <row r="8">
      <c r="A8" s="4" t="inlineStr">
        <is>
          <t>Prepaid expenses and other current assets</t>
        </is>
      </c>
      <c r="B8" s="5" t="n">
        <v>245.2</v>
      </c>
      <c r="C8" s="5" t="n">
        <v>17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936.9</v>
      </c>
      <c r="D4" s="5" t="n">
        <v>1375.6</v>
      </c>
      <c r="E4" s="5" t="n">
        <v>352.9</v>
      </c>
    </row>
    <row r="5">
      <c r="A5" s="4" t="inlineStr">
        <is>
          <t>Foreign exchange forward contracts gain (loss), net</t>
        </is>
      </c>
      <c r="B5" s="4" t="inlineStr">
        <is>
          <t>[1]</t>
        </is>
      </c>
      <c r="C5" s="8" t="n">
        <v>32.1</v>
      </c>
      <c r="D5" s="8" t="n">
        <v>-24.3</v>
      </c>
      <c r="E5" s="8" t="n">
        <v>24.3</v>
      </c>
    </row>
    <row r="6">
      <c r="A6" s="4" t="inlineStr">
        <is>
          <t>Unrealized swap gain (loss), net</t>
        </is>
      </c>
      <c r="B6" s="4" t="inlineStr">
        <is>
          <t>[1]</t>
        </is>
      </c>
      <c r="C6" s="8" t="n">
        <v>-26.9</v>
      </c>
      <c r="D6" s="8" t="n">
        <v>-34.1</v>
      </c>
      <c r="E6" s="8" t="n">
        <v>214.9</v>
      </c>
    </row>
    <row r="7">
      <c r="A7" s="4" t="inlineStr">
        <is>
          <t>Change in foreign currency translation adjustment</t>
        </is>
      </c>
      <c r="C7" s="8" t="n">
        <v>16.1</v>
      </c>
      <c r="D7" s="8" t="n">
        <v>-8.6</v>
      </c>
      <c r="E7" s="8" t="n">
        <v>-22.1</v>
      </c>
    </row>
    <row r="8">
      <c r="A8" s="4" t="inlineStr">
        <is>
          <t>Comprehensive income</t>
        </is>
      </c>
      <c r="C8" s="8" t="n">
        <v>958.2</v>
      </c>
      <c r="D8" s="8" t="n">
        <v>1308.6</v>
      </c>
      <c r="E8" s="6" t="n">
        <v>570</v>
      </c>
    </row>
    <row r="9">
      <c r="A9" s="4" t="inlineStr">
        <is>
          <t>Less: comprehensive income attributable to non-controlling interests</t>
        </is>
      </c>
      <c r="C9" s="6" t="n">
        <v>0</v>
      </c>
      <c r="D9" s="6" t="n">
        <v>1</v>
      </c>
      <c r="E9" s="8" t="n">
        <v>1.1</v>
      </c>
    </row>
    <row r="10">
      <c r="A10" s="4" t="inlineStr">
        <is>
          <t>Comprehensive income attributable to GoDaddy Inc.</t>
        </is>
      </c>
      <c r="C10" s="5" t="n">
        <v>958.2</v>
      </c>
      <c r="D10" s="5" t="n">
        <v>1307.6</v>
      </c>
      <c r="E10" s="5" t="n">
        <v>568.9</v>
      </c>
    </row>
    <row r="11"/>
    <row r="12">
      <c r="A12" s="4" t="inlineStr">
        <is>
          <t>[1] Amounts are net of the income tax effects reflected below: Foreign exchange forward contracts gain (loss), net 10 -5.5 0 Unrealized swap gain (loss), net 1.9 (25.0) (2.6)</t>
        </is>
      </c>
    </row>
  </sheetData>
  <mergeCells count="4">
    <mergeCell ref="A1:B2"/>
    <mergeCell ref="C1:E1"/>
    <mergeCell ref="A11:D11"/>
    <mergeCell ref="A12:D1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Equity-Based Compensation Plans - Narrative (Details) - USD ($) shares in Thousands, $ in Millions</t>
        </is>
      </c>
      <c r="C1" s="2" t="inlineStr">
        <is>
          <t>12 Months Ended</t>
        </is>
      </c>
    </row>
    <row r="2">
      <c r="B2" s="2" t="inlineStr">
        <is>
          <t>Jun. 06, 2024</t>
        </is>
      </c>
      <c r="C2" s="2" t="inlineStr">
        <is>
          <t>Dec. 31, 2024</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compensation expense</t>
        </is>
      </c>
      <c r="B5" s="4" t="inlineStr">
        <is>
          <t xml:space="preserve"> </t>
        </is>
      </c>
      <c r="C5" s="5" t="n">
        <v>380.2</v>
      </c>
    </row>
    <row r="6">
      <c r="A6" s="4" t="inlineStr">
        <is>
          <t>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Weighted average recognition period</t>
        </is>
      </c>
      <c r="B8" s="4" t="inlineStr">
        <is>
          <t xml:space="preserve"> </t>
        </is>
      </c>
      <c r="C8" s="4" t="inlineStr">
        <is>
          <t>1 year 8 months 12 days</t>
        </is>
      </c>
    </row>
    <row r="9">
      <c r="A9" s="4" t="inlineStr">
        <is>
          <t>2024 Plan | Class A Common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reserved for future issuance (in shares)</t>
        </is>
      </c>
      <c r="B11" s="6" t="n">
        <v>9085</v>
      </c>
      <c r="C11" s="4" t="inlineStr">
        <is>
          <t xml:space="preserve"> </t>
        </is>
      </c>
    </row>
    <row r="12">
      <c r="A12" s="4" t="inlineStr">
        <is>
          <t>2024 ESPP | Class A Common Stock</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s reserved for future issuance (in shares)</t>
        </is>
      </c>
      <c r="B14" s="6" t="n">
        <v>4605</v>
      </c>
      <c r="C14" s="4" t="inlineStr">
        <is>
          <t xml:space="preserve"> </t>
        </is>
      </c>
    </row>
    <row r="15">
      <c r="A15" s="4" t="inlineStr">
        <is>
          <t>Purchase price of common stock, percentage of market price of common stock</t>
        </is>
      </c>
      <c r="B15" s="11" t="n">
        <v>0.85</v>
      </c>
      <c r="C1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Based Compensation Plans - Summary of Stock Option Activity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ber of Shares of Class A Common Stock (#)</t>
        </is>
      </c>
      <c r="B3" s="4" t="inlineStr">
        <is>
          <t xml:space="preserve"> </t>
        </is>
      </c>
      <c r="C3" s="4" t="inlineStr">
        <is>
          <t xml:space="preserve"> </t>
        </is>
      </c>
      <c r="D3" s="4" t="inlineStr">
        <is>
          <t xml:space="preserve"> </t>
        </is>
      </c>
    </row>
    <row r="4">
      <c r="A4" s="4" t="inlineStr">
        <is>
          <t>Outstanding (in shares)</t>
        </is>
      </c>
      <c r="B4" s="6" t="n">
        <v>845</v>
      </c>
      <c r="C4" s="6" t="n">
        <v>1426</v>
      </c>
      <c r="D4" s="6" t="n">
        <v>1999</v>
      </c>
    </row>
    <row r="5">
      <c r="A5" s="4" t="inlineStr">
        <is>
          <t>Exercises (in shares)</t>
        </is>
      </c>
      <c r="B5" s="6" t="n">
        <v>-199</v>
      </c>
      <c r="C5" s="6" t="n">
        <v>-557</v>
      </c>
      <c r="D5" s="6" t="n">
        <v>-536</v>
      </c>
    </row>
    <row r="6">
      <c r="A6" s="4" t="inlineStr">
        <is>
          <t>Forfeitures (in shares)</t>
        </is>
      </c>
      <c r="B6" s="6" t="n">
        <v>-1</v>
      </c>
      <c r="C6" s="6" t="n">
        <v>-24</v>
      </c>
      <c r="D6" s="6" t="n">
        <v>-37</v>
      </c>
    </row>
    <row r="7">
      <c r="A7" s="4" t="inlineStr">
        <is>
          <t>Outstanding (in shares)</t>
        </is>
      </c>
      <c r="B7" s="6" t="n">
        <v>645</v>
      </c>
      <c r="C7" s="6" t="n">
        <v>845</v>
      </c>
      <c r="D7" s="6" t="n">
        <v>1426</v>
      </c>
    </row>
    <row r="8">
      <c r="A8" s="4" t="inlineStr">
        <is>
          <t>Vested (in shares)</t>
        </is>
      </c>
      <c r="B8" s="6" t="n">
        <v>645</v>
      </c>
      <c r="C8" s="4" t="inlineStr">
        <is>
          <t xml:space="preserve"> </t>
        </is>
      </c>
      <c r="D8" s="4" t="inlineStr">
        <is>
          <t xml:space="preserve"> </t>
        </is>
      </c>
    </row>
    <row r="9">
      <c r="A9" s="3" t="inlineStr">
        <is>
          <t>Weighted- Average Exercise Price ($)</t>
        </is>
      </c>
      <c r="B9" s="4" t="inlineStr">
        <is>
          <t xml:space="preserve"> </t>
        </is>
      </c>
      <c r="C9" s="4" t="inlineStr">
        <is>
          <t xml:space="preserve"> </t>
        </is>
      </c>
      <c r="D9" s="4" t="inlineStr">
        <is>
          <t xml:space="preserve"> </t>
        </is>
      </c>
    </row>
    <row r="10">
      <c r="A10" s="4" t="inlineStr">
        <is>
          <t>Outstanding (in dollars per share)</t>
        </is>
      </c>
      <c r="B10" s="10" t="n">
        <v>49.6</v>
      </c>
      <c r="C10" s="10" t="n">
        <v>44.38</v>
      </c>
      <c r="D10" s="10" t="n">
        <v>42.94</v>
      </c>
    </row>
    <row r="11">
      <c r="A11" s="4" t="inlineStr">
        <is>
          <t>Exercised (in dollars per share)</t>
        </is>
      </c>
      <c r="B11" s="12" t="n">
        <v>34.46</v>
      </c>
      <c r="C11" s="12" t="n">
        <v>35.23</v>
      </c>
      <c r="D11" s="12" t="n">
        <v>37.04</v>
      </c>
    </row>
    <row r="12">
      <c r="A12" s="4" t="inlineStr">
        <is>
          <t>Forfeited (in dollars per share)</t>
        </is>
      </c>
      <c r="B12" s="12" t="n">
        <v>17.24</v>
      </c>
      <c r="C12" s="12" t="n">
        <v>72.28</v>
      </c>
      <c r="D12" s="12" t="n">
        <v>72.94</v>
      </c>
    </row>
    <row r="13">
      <c r="A13" s="4" t="inlineStr">
        <is>
          <t>Outstanding (in dollars per share)</t>
        </is>
      </c>
      <c r="B13" s="12" t="n">
        <v>54.28</v>
      </c>
      <c r="C13" s="10" t="n">
        <v>49.6</v>
      </c>
      <c r="D13" s="10" t="n">
        <v>44.38</v>
      </c>
    </row>
    <row r="14">
      <c r="A14" s="4" t="inlineStr">
        <is>
          <t>Vested (in dollars per share)</t>
        </is>
      </c>
      <c r="B14" s="10" t="n">
        <v>54.28</v>
      </c>
      <c r="C14" s="4" t="inlineStr">
        <is>
          <t xml:space="preserve"> </t>
        </is>
      </c>
      <c r="D14" s="4" t="inlineStr">
        <is>
          <t xml:space="preserve"> </t>
        </is>
      </c>
    </row>
    <row r="15">
      <c r="A15" s="3" t="inlineStr">
        <is>
          <t>Weighted- Average Remaining Contractual Life (in years)</t>
        </is>
      </c>
      <c r="B15" s="4" t="inlineStr">
        <is>
          <t xml:space="preserve"> </t>
        </is>
      </c>
      <c r="C15" s="4" t="inlineStr">
        <is>
          <t xml:space="preserve"> </t>
        </is>
      </c>
      <c r="D15" s="4" t="inlineStr">
        <is>
          <t xml:space="preserve"> </t>
        </is>
      </c>
    </row>
    <row r="16">
      <c r="A16" s="4" t="inlineStr">
        <is>
          <t>Outstanding</t>
        </is>
      </c>
      <c r="B16" s="4" t="inlineStr">
        <is>
          <t>3 years 6 months</t>
        </is>
      </c>
      <c r="C16" s="4" t="inlineStr">
        <is>
          <t xml:space="preserve"> </t>
        </is>
      </c>
      <c r="D16" s="4" t="inlineStr">
        <is>
          <t xml:space="preserve"> </t>
        </is>
      </c>
    </row>
    <row r="17">
      <c r="A17" s="4" t="inlineStr">
        <is>
          <t>Vested</t>
        </is>
      </c>
      <c r="B17" s="4" t="inlineStr">
        <is>
          <t>3 years 6 months</t>
        </is>
      </c>
      <c r="C17" s="4" t="inlineStr">
        <is>
          <t xml:space="preserve"> </t>
        </is>
      </c>
      <c r="D17" s="4" t="inlineStr">
        <is>
          <t xml:space="preserve"> </t>
        </is>
      </c>
    </row>
    <row r="18">
      <c r="A18" s="3" t="inlineStr">
        <is>
          <t>Aggregate Intrinsic Value ($)</t>
        </is>
      </c>
      <c r="B18" s="4" t="inlineStr">
        <is>
          <t xml:space="preserve"> </t>
        </is>
      </c>
      <c r="C18" s="4" t="inlineStr">
        <is>
          <t xml:space="preserve"> </t>
        </is>
      </c>
      <c r="D18" s="4" t="inlineStr">
        <is>
          <t xml:space="preserve"> </t>
        </is>
      </c>
    </row>
    <row r="19">
      <c r="A19" s="4" t="inlineStr">
        <is>
          <t>Exercised</t>
        </is>
      </c>
      <c r="B19" s="5" t="n">
        <v>20.8</v>
      </c>
      <c r="C19" s="5" t="n">
        <v>26.1</v>
      </c>
      <c r="D19" s="5" t="n">
        <v>22.9</v>
      </c>
    </row>
    <row r="20">
      <c r="A20" s="4" t="inlineStr">
        <is>
          <t>Outstanding</t>
        </is>
      </c>
      <c r="B20" s="8" t="n">
        <v>92.3</v>
      </c>
      <c r="C20" s="5" t="n">
        <v>47.8</v>
      </c>
      <c r="D20" s="4" t="inlineStr">
        <is>
          <t xml:space="preserve"> </t>
        </is>
      </c>
    </row>
    <row r="21">
      <c r="A21" s="4" t="inlineStr">
        <is>
          <t>Vested</t>
        </is>
      </c>
      <c r="B21" s="5" t="n">
        <v>92.3</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ummary of Stock Award Activity (Details) - $ / shares shares in Thousands</t>
        </is>
      </c>
      <c r="B1" s="2" t="inlineStr">
        <is>
          <t>12 Months Ended</t>
        </is>
      </c>
    </row>
    <row r="2">
      <c r="B2" s="2" t="inlineStr">
        <is>
          <t>Dec. 31, 2024</t>
        </is>
      </c>
      <c r="C2" s="2" t="inlineStr">
        <is>
          <t>Dec. 31, 2023</t>
        </is>
      </c>
      <c r="D2" s="2" t="inlineStr">
        <is>
          <t>Dec. 31, 2022</t>
        </is>
      </c>
    </row>
    <row r="3">
      <c r="A3" s="4" t="inlineStr">
        <is>
          <t>RSUs And PSUs</t>
        </is>
      </c>
      <c r="B3" s="4" t="inlineStr">
        <is>
          <t xml:space="preserve"> </t>
        </is>
      </c>
      <c r="C3" s="4" t="inlineStr">
        <is>
          <t xml:space="preserve"> </t>
        </is>
      </c>
      <c r="D3" s="4" t="inlineStr">
        <is>
          <t xml:space="preserve"> </t>
        </is>
      </c>
    </row>
    <row r="4">
      <c r="A4" s="3" t="inlineStr">
        <is>
          <t>Number of Shares of Class A Common Stock (#)</t>
        </is>
      </c>
      <c r="B4" s="4" t="inlineStr">
        <is>
          <t xml:space="preserve"> </t>
        </is>
      </c>
      <c r="C4" s="4" t="inlineStr">
        <is>
          <t xml:space="preserve"> </t>
        </is>
      </c>
      <c r="D4" s="4" t="inlineStr">
        <is>
          <t xml:space="preserve"> </t>
        </is>
      </c>
    </row>
    <row r="5">
      <c r="A5" s="4" t="inlineStr">
        <is>
          <t>Outstanding, beginning of period (in shares)</t>
        </is>
      </c>
      <c r="B5" s="6" t="n">
        <v>6257</v>
      </c>
      <c r="C5" s="6" t="n">
        <v>7632</v>
      </c>
      <c r="D5" s="6" t="n">
        <v>6766</v>
      </c>
    </row>
    <row r="6">
      <c r="A6" s="4" t="inlineStr">
        <is>
          <t>Vested (in shares)</t>
        </is>
      </c>
      <c r="B6" s="6" t="n">
        <v>-3781</v>
      </c>
      <c r="C6" s="6" t="n">
        <v>-4215</v>
      </c>
      <c r="D6" s="6" t="n">
        <v>-2734</v>
      </c>
    </row>
    <row r="7">
      <c r="A7" s="4" t="inlineStr">
        <is>
          <t>Forfeited (in shares)</t>
        </is>
      </c>
      <c r="B7" s="6" t="n">
        <v>-636</v>
      </c>
      <c r="C7" s="6" t="n">
        <v>-1000</v>
      </c>
      <c r="D7" s="6" t="n">
        <v>-1015</v>
      </c>
    </row>
    <row r="8">
      <c r="A8" s="4" t="inlineStr">
        <is>
          <t>Outstanding, end of period (in shares)</t>
        </is>
      </c>
      <c r="B8" s="6" t="n">
        <v>4955</v>
      </c>
      <c r="C8" s="6" t="n">
        <v>6257</v>
      </c>
      <c r="D8" s="6" t="n">
        <v>7632</v>
      </c>
    </row>
    <row r="9">
      <c r="A9" s="4" t="inlineStr">
        <is>
          <t>RSUs</t>
        </is>
      </c>
      <c r="B9" s="4" t="inlineStr">
        <is>
          <t xml:space="preserve"> </t>
        </is>
      </c>
      <c r="C9" s="4" t="inlineStr">
        <is>
          <t xml:space="preserve"> </t>
        </is>
      </c>
      <c r="D9" s="4" t="inlineStr">
        <is>
          <t xml:space="preserve"> </t>
        </is>
      </c>
    </row>
    <row r="10">
      <c r="A10" s="3" t="inlineStr">
        <is>
          <t>Number of Shares of Class A Common Stock (#)</t>
        </is>
      </c>
      <c r="B10" s="4" t="inlineStr">
        <is>
          <t xml:space="preserve"> </t>
        </is>
      </c>
      <c r="C10" s="4" t="inlineStr">
        <is>
          <t xml:space="preserve"> </t>
        </is>
      </c>
      <c r="D10" s="4" t="inlineStr">
        <is>
          <t xml:space="preserve"> </t>
        </is>
      </c>
    </row>
    <row r="11">
      <c r="A11" s="4" t="inlineStr">
        <is>
          <t>Outstanding, beginning of period (in shares)</t>
        </is>
      </c>
      <c r="B11" s="6" t="n">
        <v>5531</v>
      </c>
      <c r="C11" s="6" t="n">
        <v>6890</v>
      </c>
      <c r="D11" s="4" t="inlineStr">
        <is>
          <t xml:space="preserve"> </t>
        </is>
      </c>
    </row>
    <row r="12">
      <c r="A12" s="4" t="inlineStr">
        <is>
          <t>Granted (in shares)</t>
        </is>
      </c>
      <c r="B12" s="6" t="n">
        <v>2673</v>
      </c>
      <c r="C12" s="6" t="n">
        <v>3484</v>
      </c>
      <c r="D12" s="6" t="n">
        <v>4369</v>
      </c>
    </row>
    <row r="13">
      <c r="A13" s="4" t="inlineStr">
        <is>
          <t>Outstanding, end of period (in shares)</t>
        </is>
      </c>
      <c r="B13" s="6" t="n">
        <v>4304</v>
      </c>
      <c r="C13" s="6" t="n">
        <v>5531</v>
      </c>
      <c r="D13" s="6" t="n">
        <v>6890</v>
      </c>
    </row>
    <row r="14">
      <c r="A14" s="3" t="inlineStr">
        <is>
          <t>Weighted- Average Grant- Date Fair Value ($)</t>
        </is>
      </c>
      <c r="B14" s="4" t="inlineStr">
        <is>
          <t xml:space="preserve"> </t>
        </is>
      </c>
      <c r="C14" s="4" t="inlineStr">
        <is>
          <t xml:space="preserve"> </t>
        </is>
      </c>
      <c r="D14" s="4" t="inlineStr">
        <is>
          <t xml:space="preserve"> </t>
        </is>
      </c>
    </row>
    <row r="15">
      <c r="A15" s="4" t="inlineStr">
        <is>
          <t>Granted (in dollars per share)</t>
        </is>
      </c>
      <c r="B15" s="10" t="n">
        <v>97.3</v>
      </c>
      <c r="C15" s="10" t="n">
        <v>79.14</v>
      </c>
      <c r="D15" s="10" t="n">
        <v>80.31999999999999</v>
      </c>
    </row>
    <row r="16">
      <c r="A16" s="4" t="inlineStr">
        <is>
          <t>Financial-based PSUs granted for accounting purposes</t>
        </is>
      </c>
      <c r="B16" s="4" t="inlineStr">
        <is>
          <t xml:space="preserve"> </t>
        </is>
      </c>
      <c r="C16" s="4" t="inlineStr">
        <is>
          <t xml:space="preserve"> </t>
        </is>
      </c>
      <c r="D16" s="4" t="inlineStr">
        <is>
          <t xml:space="preserve"> </t>
        </is>
      </c>
    </row>
    <row r="17">
      <c r="A17" s="3" t="inlineStr">
        <is>
          <t>Number of Shares of Class A Common Stock (#)</t>
        </is>
      </c>
      <c r="B17" s="4" t="inlineStr">
        <is>
          <t xml:space="preserve"> </t>
        </is>
      </c>
      <c r="C17" s="4" t="inlineStr">
        <is>
          <t xml:space="preserve"> </t>
        </is>
      </c>
      <c r="D17" s="4" t="inlineStr">
        <is>
          <t xml:space="preserve"> </t>
        </is>
      </c>
    </row>
    <row r="18">
      <c r="A18" s="4" t="inlineStr">
        <is>
          <t>Outstanding, beginning of period (in shares)</t>
        </is>
      </c>
      <c r="B18" s="6" t="n">
        <v>25</v>
      </c>
      <c r="C18" s="6" t="n">
        <v>41</v>
      </c>
      <c r="D18" s="4" t="inlineStr">
        <is>
          <t xml:space="preserve"> </t>
        </is>
      </c>
    </row>
    <row r="19">
      <c r="A19" s="4" t="inlineStr">
        <is>
          <t>Granted (in shares)</t>
        </is>
      </c>
      <c r="B19" s="6" t="n">
        <v>212</v>
      </c>
      <c r="C19" s="4" t="inlineStr">
        <is>
          <t xml:space="preserve"> </t>
        </is>
      </c>
      <c r="D19" s="6" t="n">
        <v>246</v>
      </c>
    </row>
    <row r="20">
      <c r="A20" s="4" t="inlineStr">
        <is>
          <t>Outstanding, end of period (in shares)</t>
        </is>
      </c>
      <c r="B20" s="4" t="inlineStr">
        <is>
          <t xml:space="preserve"> </t>
        </is>
      </c>
      <c r="C20" s="6" t="n">
        <v>25</v>
      </c>
      <c r="D20" s="6" t="n">
        <v>41</v>
      </c>
    </row>
    <row r="21">
      <c r="A21" s="3" t="inlineStr">
        <is>
          <t>Weighted- Average Grant- Date Fair Value ($)</t>
        </is>
      </c>
      <c r="B21" s="4" t="inlineStr">
        <is>
          <t xml:space="preserve"> </t>
        </is>
      </c>
      <c r="C21" s="4" t="inlineStr">
        <is>
          <t xml:space="preserve"> </t>
        </is>
      </c>
      <c r="D21" s="4" t="inlineStr">
        <is>
          <t xml:space="preserve"> </t>
        </is>
      </c>
    </row>
    <row r="22">
      <c r="A22" s="4" t="inlineStr">
        <is>
          <t>Not yet granted (in dollars per share)</t>
        </is>
      </c>
      <c r="B22" s="4" t="inlineStr">
        <is>
          <t xml:space="preserve"> </t>
        </is>
      </c>
      <c r="C22" s="10" t="n">
        <v>77.23</v>
      </c>
      <c r="D22" s="10" t="n">
        <v>82.52</v>
      </c>
    </row>
    <row r="23">
      <c r="A23" s="4" t="inlineStr">
        <is>
          <t>TSR-based PSUs</t>
        </is>
      </c>
      <c r="B23" s="4" t="inlineStr">
        <is>
          <t xml:space="preserve"> </t>
        </is>
      </c>
      <c r="C23" s="4" t="inlineStr">
        <is>
          <t xml:space="preserve"> </t>
        </is>
      </c>
      <c r="D23" s="4" t="inlineStr">
        <is>
          <t xml:space="preserve"> </t>
        </is>
      </c>
    </row>
    <row r="24">
      <c r="A24" s="3" t="inlineStr">
        <is>
          <t>Number of Shares of Class A Common Stock (#)</t>
        </is>
      </c>
      <c r="B24" s="4" t="inlineStr">
        <is>
          <t xml:space="preserve"> </t>
        </is>
      </c>
      <c r="C24" s="4" t="inlineStr">
        <is>
          <t xml:space="preserve"> </t>
        </is>
      </c>
      <c r="D24" s="4" t="inlineStr">
        <is>
          <t xml:space="preserve"> </t>
        </is>
      </c>
    </row>
    <row r="25">
      <c r="A25" s="4" t="inlineStr">
        <is>
          <t>Outstanding, beginning of period (in shares)</t>
        </is>
      </c>
      <c r="B25" s="6" t="n">
        <v>701</v>
      </c>
      <c r="C25" s="6" t="n">
        <v>676</v>
      </c>
      <c r="D25" s="4" t="inlineStr">
        <is>
          <t xml:space="preserve"> </t>
        </is>
      </c>
    </row>
    <row r="26">
      <c r="A26" s="4" t="inlineStr">
        <is>
          <t>Granted (in shares)</t>
        </is>
      </c>
      <c r="B26" s="6" t="n">
        <v>230</v>
      </c>
      <c r="C26" s="6" t="n">
        <v>265</v>
      </c>
      <c r="D26" s="4" t="inlineStr">
        <is>
          <t xml:space="preserve"> </t>
        </is>
      </c>
    </row>
    <row r="27">
      <c r="A27" s="4" t="inlineStr">
        <is>
          <t>Outstanding, end of period (in shares)</t>
        </is>
      </c>
      <c r="B27" s="6" t="n">
        <v>651</v>
      </c>
      <c r="C27" s="6" t="n">
        <v>701</v>
      </c>
      <c r="D27" s="6" t="n">
        <v>676</v>
      </c>
    </row>
    <row r="28">
      <c r="A28" s="3" t="inlineStr">
        <is>
          <t>Weighted- Average Grant- Date Fair Value ($)</t>
        </is>
      </c>
      <c r="B28" s="4" t="inlineStr">
        <is>
          <t xml:space="preserve"> </t>
        </is>
      </c>
      <c r="C28" s="4" t="inlineStr">
        <is>
          <t xml:space="preserve"> </t>
        </is>
      </c>
      <c r="D28" s="4" t="inlineStr">
        <is>
          <t xml:space="preserve"> </t>
        </is>
      </c>
    </row>
    <row r="29">
      <c r="A29" s="4" t="inlineStr">
        <is>
          <t>Granted (in dollars per share)</t>
        </is>
      </c>
      <c r="B29" s="10" t="n">
        <v>142.3</v>
      </c>
      <c r="C29" s="10" t="n">
        <v>119.28</v>
      </c>
      <c r="D29" s="7" t="n">
        <v>121</v>
      </c>
    </row>
    <row r="30">
      <c r="A30" s="4" t="inlineStr">
        <is>
          <t>TSR-based PSU achievement above target</t>
        </is>
      </c>
      <c r="B30" s="4" t="inlineStr">
        <is>
          <t xml:space="preserve"> </t>
        </is>
      </c>
      <c r="C30" s="4" t="inlineStr">
        <is>
          <t xml:space="preserve"> </t>
        </is>
      </c>
      <c r="D30" s="4" t="inlineStr">
        <is>
          <t xml:space="preserve"> </t>
        </is>
      </c>
    </row>
    <row r="31">
      <c r="A31" s="3" t="inlineStr">
        <is>
          <t>Number of Shares of Class A Common Stock (#)</t>
        </is>
      </c>
      <c r="B31" s="4" t="inlineStr">
        <is>
          <t xml:space="preserve"> </t>
        </is>
      </c>
      <c r="C31" s="4" t="inlineStr">
        <is>
          <t xml:space="preserve"> </t>
        </is>
      </c>
      <c r="D31" s="4" t="inlineStr">
        <is>
          <t xml:space="preserve"> </t>
        </is>
      </c>
    </row>
    <row r="32">
      <c r="A32" s="4" t="inlineStr">
        <is>
          <t>Granted (in shares)</t>
        </is>
      </c>
      <c r="B32" s="4" t="inlineStr">
        <is>
          <t xml:space="preserve"> </t>
        </is>
      </c>
      <c r="C32" s="6" t="n">
        <v>91</v>
      </c>
      <c r="D32" s="4" t="inlineStr">
        <is>
          <t xml:space="preserve"> </t>
        </is>
      </c>
    </row>
    <row r="33">
      <c r="A33" s="4" t="inlineStr">
        <is>
          <t>Financial-based PSUs not yet granted for accounting purposes</t>
        </is>
      </c>
      <c r="B33" s="4" t="inlineStr">
        <is>
          <t xml:space="preserve"> </t>
        </is>
      </c>
      <c r="C33" s="4" t="inlineStr">
        <is>
          <t xml:space="preserve"> </t>
        </is>
      </c>
      <c r="D33" s="4" t="inlineStr">
        <is>
          <t xml:space="preserve"> </t>
        </is>
      </c>
    </row>
    <row r="34">
      <c r="A34" s="3" t="inlineStr">
        <is>
          <t>Number of Shares of Class A Common Stock (#)</t>
        </is>
      </c>
      <c r="B34" s="4" t="inlineStr">
        <is>
          <t xml:space="preserve"> </t>
        </is>
      </c>
      <c r="C34" s="4" t="inlineStr">
        <is>
          <t xml:space="preserve"> </t>
        </is>
      </c>
      <c r="D34" s="4" t="inlineStr">
        <is>
          <t xml:space="preserve"> </t>
        </is>
      </c>
    </row>
    <row r="35">
      <c r="A35" s="4" t="inlineStr">
        <is>
          <t>Outstanding, beginning of period (in shares)</t>
        </is>
      </c>
      <c r="B35" s="4" t="inlineStr">
        <is>
          <t xml:space="preserve"> </t>
        </is>
      </c>
      <c r="C35" s="6" t="n">
        <v>25</v>
      </c>
      <c r="D35" s="4" t="inlineStr">
        <is>
          <t xml:space="preserve"> </t>
        </is>
      </c>
    </row>
    <row r="36">
      <c r="A36" s="4" t="inlineStr">
        <is>
          <t>Outstanding, end of period (in shares)</t>
        </is>
      </c>
      <c r="B36" s="4" t="inlineStr">
        <is>
          <t xml:space="preserve"> </t>
        </is>
      </c>
      <c r="C36" s="4" t="inlineStr">
        <is>
          <t xml:space="preserve"> </t>
        </is>
      </c>
      <c r="D36" s="6" t="n">
        <v>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Composition of Deferred Revenue (Details) - USD ($) $ in Million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Current deferred revenue</t>
        </is>
      </c>
      <c r="B3" s="5" t="n">
        <v>2222.3</v>
      </c>
      <c r="C3" s="5" t="n">
        <v>2074.9</v>
      </c>
    </row>
    <row r="4">
      <c r="A4" s="4" t="inlineStr">
        <is>
          <t>Noncurrent deferred revenue</t>
        </is>
      </c>
      <c r="B4" s="8" t="n">
        <v>883.2</v>
      </c>
      <c r="C4" s="8" t="n">
        <v>802.4</v>
      </c>
    </row>
    <row r="5">
      <c r="A5" s="4" t="inlineStr">
        <is>
          <t>A&amp;C</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urrent deferred revenue</t>
        </is>
      </c>
      <c r="B7" s="8" t="n">
        <v>783.2</v>
      </c>
      <c r="C7" s="8" t="n">
        <v>683.8</v>
      </c>
    </row>
    <row r="8">
      <c r="A8" s="4" t="inlineStr">
        <is>
          <t>Noncurrent deferred revenue</t>
        </is>
      </c>
      <c r="B8" s="6" t="n">
        <v>197</v>
      </c>
      <c r="C8" s="8" t="n">
        <v>173.5</v>
      </c>
    </row>
    <row r="9">
      <c r="A9" s="4" t="inlineStr">
        <is>
          <t>Cor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urrent deferred revenue</t>
        </is>
      </c>
      <c r="B11" s="8" t="n">
        <v>1439.1</v>
      </c>
      <c r="C11" s="8" t="n">
        <v>1391.1</v>
      </c>
    </row>
    <row r="12">
      <c r="A12" s="4" t="inlineStr">
        <is>
          <t>Noncurrent deferred revenue</t>
        </is>
      </c>
      <c r="B12" s="5" t="n">
        <v>686.2</v>
      </c>
      <c r="C12" s="5" t="n">
        <v>62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Deferred Revenue - Narrative (Details) $ in Millions</t>
        </is>
      </c>
      <c r="B1" s="2" t="inlineStr">
        <is>
          <t>12 Months Ended</t>
        </is>
      </c>
    </row>
    <row r="2">
      <c r="B2" s="2" t="inlineStr">
        <is>
          <t>Dec. 31, 2024 USD ($)</t>
        </is>
      </c>
    </row>
    <row r="3">
      <c r="A3" s="3" t="inlineStr">
        <is>
          <t>Revenue from Contract with Customer [Abstract]</t>
        </is>
      </c>
      <c r="B3" s="4" t="inlineStr">
        <is>
          <t xml:space="preserve"> </t>
        </is>
      </c>
    </row>
    <row r="4">
      <c r="A4" s="4" t="inlineStr">
        <is>
          <t>Revenue recognized in period</t>
        </is>
      </c>
      <c r="B4" s="5" t="n">
        <v>2177.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Deferred Revenue - Aggregate Remaining Performance Obligations Expected to be Recognized as Revenue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Aggregate remaining performance obligation</t>
        </is>
      </c>
      <c r="B3" s="5" t="n">
        <v>3105.5</v>
      </c>
    </row>
    <row r="4">
      <c r="A4" s="4" t="inlineStr">
        <is>
          <t>A&amp;C</t>
        </is>
      </c>
      <c r="B4" s="4" t="inlineStr">
        <is>
          <t xml:space="preserve"> </t>
        </is>
      </c>
    </row>
    <row r="5">
      <c r="A5" s="3" t="inlineStr">
        <is>
          <t>Revenue, Remaining Performance Obligation, Expected Timing of Satisfaction [Line Items]</t>
        </is>
      </c>
      <c r="B5" s="4" t="inlineStr">
        <is>
          <t xml:space="preserve"> </t>
        </is>
      </c>
    </row>
    <row r="6">
      <c r="A6" s="4" t="inlineStr">
        <is>
          <t>Aggregate remaining performance obligation</t>
        </is>
      </c>
      <c r="B6" s="8" t="n">
        <v>980.2</v>
      </c>
    </row>
    <row r="7">
      <c r="A7" s="4" t="inlineStr">
        <is>
          <t>Core</t>
        </is>
      </c>
      <c r="B7" s="4" t="inlineStr">
        <is>
          <t xml:space="preserve"> </t>
        </is>
      </c>
    </row>
    <row r="8">
      <c r="A8" s="3" t="inlineStr">
        <is>
          <t>Revenue, Remaining Performance Obligation, Expected Timing of Satisfaction [Line Items]</t>
        </is>
      </c>
      <c r="B8" s="4" t="inlineStr">
        <is>
          <t xml:space="preserve"> </t>
        </is>
      </c>
    </row>
    <row r="9">
      <c r="A9" s="4" t="inlineStr">
        <is>
          <t>Aggregate remaining performance obligation</t>
        </is>
      </c>
      <c r="B9" s="8" t="n">
        <v>2125.3</v>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Aggregate remaining performance obligation</t>
        </is>
      </c>
      <c r="B12" s="5" t="n">
        <v>2222.3</v>
      </c>
    </row>
    <row r="13">
      <c r="A13" s="4" t="inlineStr">
        <is>
          <t>Expected period of recognition</t>
        </is>
      </c>
      <c r="B13" s="4" t="inlineStr">
        <is>
          <t>1 year</t>
        </is>
      </c>
    </row>
    <row r="14">
      <c r="A14" s="4" t="inlineStr">
        <is>
          <t>Revenue, Remaining Performance Obligation, Expected Timing of Satisfaction, Start Date [Axis]: 2025-01-01 | A&amp;C</t>
        </is>
      </c>
      <c r="B14" s="4" t="inlineStr">
        <is>
          <t xml:space="preserve"> </t>
        </is>
      </c>
    </row>
    <row r="15">
      <c r="A15" s="3" t="inlineStr">
        <is>
          <t>Revenue, Remaining Performance Obligation, Expected Timing of Satisfaction [Line Items]</t>
        </is>
      </c>
      <c r="B15" s="4" t="inlineStr">
        <is>
          <t xml:space="preserve"> </t>
        </is>
      </c>
    </row>
    <row r="16">
      <c r="A16" s="4" t="inlineStr">
        <is>
          <t>Aggregate remaining performance obligation</t>
        </is>
      </c>
      <c r="B16" s="5" t="n">
        <v>783.2</v>
      </c>
    </row>
    <row r="17">
      <c r="A17" s="4" t="inlineStr">
        <is>
          <t>Expected period of recognition</t>
        </is>
      </c>
      <c r="B17" s="4" t="inlineStr">
        <is>
          <t>1 year</t>
        </is>
      </c>
    </row>
    <row r="18">
      <c r="A18" s="4" t="inlineStr">
        <is>
          <t>Revenue, Remaining Performance Obligation, Expected Timing of Satisfaction, Start Date [Axis]: 2025-01-01 | Core</t>
        </is>
      </c>
      <c r="B18" s="4" t="inlineStr">
        <is>
          <t xml:space="preserve"> </t>
        </is>
      </c>
    </row>
    <row r="19">
      <c r="A19" s="3" t="inlineStr">
        <is>
          <t>Revenue, Remaining Performance Obligation, Expected Timing of Satisfaction [Line Items]</t>
        </is>
      </c>
      <c r="B19" s="4" t="inlineStr">
        <is>
          <t xml:space="preserve"> </t>
        </is>
      </c>
    </row>
    <row r="20">
      <c r="A20" s="4" t="inlineStr">
        <is>
          <t>Aggregate remaining performance obligation</t>
        </is>
      </c>
      <c r="B20" s="5" t="n">
        <v>1439.1</v>
      </c>
    </row>
    <row r="21">
      <c r="A21" s="4" t="inlineStr">
        <is>
          <t>Expected period of recognition</t>
        </is>
      </c>
      <c r="B21" s="4" t="inlineStr">
        <is>
          <t>1 year</t>
        </is>
      </c>
    </row>
    <row r="22">
      <c r="A22" s="4" t="inlineStr">
        <is>
          <t>Revenue, Remaining Performance Obligation, Expected Timing of Satisfaction, Start Date [Axis]: 2026-01-01</t>
        </is>
      </c>
      <c r="B22" s="4" t="inlineStr">
        <is>
          <t xml:space="preserve"> </t>
        </is>
      </c>
    </row>
    <row r="23">
      <c r="A23" s="3" t="inlineStr">
        <is>
          <t>Revenue, Remaining Performance Obligation, Expected Timing of Satisfaction [Line Items]</t>
        </is>
      </c>
      <c r="B23" s="4" t="inlineStr">
        <is>
          <t xml:space="preserve"> </t>
        </is>
      </c>
    </row>
    <row r="24">
      <c r="A24" s="4" t="inlineStr">
        <is>
          <t>Aggregate remaining performance obligation</t>
        </is>
      </c>
      <c r="B24" s="5" t="n">
        <v>526.8</v>
      </c>
    </row>
    <row r="25">
      <c r="A25" s="4" t="inlineStr">
        <is>
          <t>Expected period of recognition</t>
        </is>
      </c>
      <c r="B25" s="4" t="inlineStr">
        <is>
          <t>1 year</t>
        </is>
      </c>
    </row>
    <row r="26">
      <c r="A26" s="4" t="inlineStr">
        <is>
          <t>Revenue, Remaining Performance Obligation, Expected Timing of Satisfaction, Start Date [Axis]: 2026-01-01 | A&amp;C</t>
        </is>
      </c>
      <c r="B26" s="4" t="inlineStr">
        <is>
          <t xml:space="preserve"> </t>
        </is>
      </c>
    </row>
    <row r="27">
      <c r="A27" s="3" t="inlineStr">
        <is>
          <t>Revenue, Remaining Performance Obligation, Expected Timing of Satisfaction [Line Items]</t>
        </is>
      </c>
      <c r="B27" s="4" t="inlineStr">
        <is>
          <t xml:space="preserve"> </t>
        </is>
      </c>
    </row>
    <row r="28">
      <c r="A28" s="4" t="inlineStr">
        <is>
          <t>Aggregate remaining performance obligation</t>
        </is>
      </c>
      <c r="B28" s="5" t="n">
        <v>139.7</v>
      </c>
    </row>
    <row r="29">
      <c r="A29" s="4" t="inlineStr">
        <is>
          <t>Expected period of recognition</t>
        </is>
      </c>
      <c r="B29" s="4" t="inlineStr">
        <is>
          <t>1 year</t>
        </is>
      </c>
    </row>
    <row r="30">
      <c r="A30" s="4" t="inlineStr">
        <is>
          <t>Revenue, Remaining Performance Obligation, Expected Timing of Satisfaction, Start Date [Axis]: 2026-01-01 | Core</t>
        </is>
      </c>
      <c r="B30" s="4" t="inlineStr">
        <is>
          <t xml:space="preserve"> </t>
        </is>
      </c>
    </row>
    <row r="31">
      <c r="A31" s="3" t="inlineStr">
        <is>
          <t>Revenue, Remaining Performance Obligation, Expected Timing of Satisfaction [Line Items]</t>
        </is>
      </c>
      <c r="B31" s="4" t="inlineStr">
        <is>
          <t xml:space="preserve"> </t>
        </is>
      </c>
    </row>
    <row r="32">
      <c r="A32" s="4" t="inlineStr">
        <is>
          <t>Aggregate remaining performance obligation</t>
        </is>
      </c>
      <c r="B32" s="5" t="n">
        <v>387.1</v>
      </c>
    </row>
    <row r="33">
      <c r="A33" s="4" t="inlineStr">
        <is>
          <t>Expected period of recognition</t>
        </is>
      </c>
      <c r="B33" s="4" t="inlineStr">
        <is>
          <t>1 year</t>
        </is>
      </c>
    </row>
    <row r="34">
      <c r="A34" s="4" t="inlineStr">
        <is>
          <t>Revenue, Remaining Performance Obligation, Expected Timing of Satisfaction, Start Date [Axis]: 2027-01-01</t>
        </is>
      </c>
      <c r="B34" s="4" t="inlineStr">
        <is>
          <t xml:space="preserve"> </t>
        </is>
      </c>
    </row>
    <row r="35">
      <c r="A35" s="3" t="inlineStr">
        <is>
          <t>Revenue, Remaining Performance Obligation, Expected Timing of Satisfaction [Line Items]</t>
        </is>
      </c>
      <c r="B35" s="4" t="inlineStr">
        <is>
          <t xml:space="preserve"> </t>
        </is>
      </c>
    </row>
    <row r="36">
      <c r="A36" s="4" t="inlineStr">
        <is>
          <t>Aggregate remaining performance obligation</t>
        </is>
      </c>
      <c r="B36" s="5" t="n">
        <v>182.6</v>
      </c>
    </row>
    <row r="37">
      <c r="A37" s="4" t="inlineStr">
        <is>
          <t>Expected period of recognition</t>
        </is>
      </c>
      <c r="B37" s="4" t="inlineStr">
        <is>
          <t>1 year</t>
        </is>
      </c>
    </row>
    <row r="38">
      <c r="A38" s="4" t="inlineStr">
        <is>
          <t>Revenue, Remaining Performance Obligation, Expected Timing of Satisfaction, Start Date [Axis]: 2027-01-01 | A&amp;C</t>
        </is>
      </c>
      <c r="B38" s="4" t="inlineStr">
        <is>
          <t xml:space="preserve"> </t>
        </is>
      </c>
    </row>
    <row r="39">
      <c r="A39" s="3" t="inlineStr">
        <is>
          <t>Revenue, Remaining Performance Obligation, Expected Timing of Satisfaction [Line Items]</t>
        </is>
      </c>
      <c r="B39" s="4" t="inlineStr">
        <is>
          <t xml:space="preserve"> </t>
        </is>
      </c>
    </row>
    <row r="40">
      <c r="A40" s="4" t="inlineStr">
        <is>
          <t>Aggregate remaining performance obligation</t>
        </is>
      </c>
      <c r="B40" s="5" t="n">
        <v>43.7</v>
      </c>
    </row>
    <row r="41">
      <c r="A41" s="4" t="inlineStr">
        <is>
          <t>Expected period of recognition</t>
        </is>
      </c>
      <c r="B41" s="4" t="inlineStr">
        <is>
          <t>1 year</t>
        </is>
      </c>
    </row>
    <row r="42">
      <c r="A42" s="4" t="inlineStr">
        <is>
          <t>Revenue, Remaining Performance Obligation, Expected Timing of Satisfaction, Start Date [Axis]: 2027-01-01 | Core</t>
        </is>
      </c>
      <c r="B42" s="4" t="inlineStr">
        <is>
          <t xml:space="preserve"> </t>
        </is>
      </c>
    </row>
    <row r="43">
      <c r="A43" s="3" t="inlineStr">
        <is>
          <t>Revenue, Remaining Performance Obligation, Expected Timing of Satisfaction [Line Items]</t>
        </is>
      </c>
      <c r="B43" s="4" t="inlineStr">
        <is>
          <t xml:space="preserve"> </t>
        </is>
      </c>
    </row>
    <row r="44">
      <c r="A44" s="4" t="inlineStr">
        <is>
          <t>Aggregate remaining performance obligation</t>
        </is>
      </c>
      <c r="B44" s="5" t="n">
        <v>138.9</v>
      </c>
    </row>
    <row r="45">
      <c r="A45" s="4" t="inlineStr">
        <is>
          <t>Expected period of recognition</t>
        </is>
      </c>
      <c r="B45" s="4" t="inlineStr">
        <is>
          <t>1 year</t>
        </is>
      </c>
    </row>
    <row r="46">
      <c r="A46" s="4" t="inlineStr">
        <is>
          <t>Revenue, Remaining Performance Obligation, Expected Timing of Satisfaction, Start Date [Axis]: 2028-01-01</t>
        </is>
      </c>
      <c r="B46" s="4" t="inlineStr">
        <is>
          <t xml:space="preserve"> </t>
        </is>
      </c>
    </row>
    <row r="47">
      <c r="A47" s="3" t="inlineStr">
        <is>
          <t>Revenue, Remaining Performance Obligation, Expected Timing of Satisfaction [Line Items]</t>
        </is>
      </c>
      <c r="B47" s="4" t="inlineStr">
        <is>
          <t xml:space="preserve"> </t>
        </is>
      </c>
    </row>
    <row r="48">
      <c r="A48" s="4" t="inlineStr">
        <is>
          <t>Aggregate remaining performance obligation</t>
        </is>
      </c>
      <c r="B48" s="5" t="n">
        <v>75.40000000000001</v>
      </c>
    </row>
    <row r="49">
      <c r="A49" s="4" t="inlineStr">
        <is>
          <t>Expected period of recognition</t>
        </is>
      </c>
      <c r="B49" s="4" t="inlineStr">
        <is>
          <t>1 year</t>
        </is>
      </c>
    </row>
    <row r="50">
      <c r="A50" s="4" t="inlineStr">
        <is>
          <t>Revenue, Remaining Performance Obligation, Expected Timing of Satisfaction, Start Date [Axis]: 2028-01-01 | A&amp;C</t>
        </is>
      </c>
      <c r="B50" s="4" t="inlineStr">
        <is>
          <t xml:space="preserve"> </t>
        </is>
      </c>
    </row>
    <row r="51">
      <c r="A51" s="3" t="inlineStr">
        <is>
          <t>Revenue, Remaining Performance Obligation, Expected Timing of Satisfaction [Line Items]</t>
        </is>
      </c>
      <c r="B51" s="4" t="inlineStr">
        <is>
          <t xml:space="preserve"> </t>
        </is>
      </c>
    </row>
    <row r="52">
      <c r="A52" s="4" t="inlineStr">
        <is>
          <t>Aggregate remaining performance obligation</t>
        </is>
      </c>
      <c r="B52" s="5" t="n">
        <v>8.1</v>
      </c>
    </row>
    <row r="53">
      <c r="A53" s="4" t="inlineStr">
        <is>
          <t>Expected period of recognition</t>
        </is>
      </c>
      <c r="B53" s="4" t="inlineStr">
        <is>
          <t>1 year</t>
        </is>
      </c>
    </row>
    <row r="54">
      <c r="A54" s="4" t="inlineStr">
        <is>
          <t>Revenue, Remaining Performance Obligation, Expected Timing of Satisfaction, Start Date [Axis]: 2028-01-01 | Core</t>
        </is>
      </c>
      <c r="B54" s="4" t="inlineStr">
        <is>
          <t xml:space="preserve"> </t>
        </is>
      </c>
    </row>
    <row r="55">
      <c r="A55" s="3" t="inlineStr">
        <is>
          <t>Revenue, Remaining Performance Obligation, Expected Timing of Satisfaction [Line Items]</t>
        </is>
      </c>
      <c r="B55" s="4" t="inlineStr">
        <is>
          <t xml:space="preserve"> </t>
        </is>
      </c>
    </row>
    <row r="56">
      <c r="A56" s="4" t="inlineStr">
        <is>
          <t>Aggregate remaining performance obligation</t>
        </is>
      </c>
      <c r="B56" s="5" t="n">
        <v>67.3</v>
      </c>
    </row>
    <row r="57">
      <c r="A57" s="4" t="inlineStr">
        <is>
          <t>Expected period of recognition</t>
        </is>
      </c>
      <c r="B57" s="4" t="inlineStr">
        <is>
          <t>1 year</t>
        </is>
      </c>
    </row>
    <row r="58">
      <c r="A58" s="4" t="inlineStr">
        <is>
          <t>Revenue, Remaining Performance Obligation, Expected Timing of Satisfaction, Start Date [Axis]: 2029-01-01</t>
        </is>
      </c>
      <c r="B58" s="4" t="inlineStr">
        <is>
          <t xml:space="preserve"> </t>
        </is>
      </c>
    </row>
    <row r="59">
      <c r="A59" s="3" t="inlineStr">
        <is>
          <t>Revenue, Remaining Performance Obligation, Expected Timing of Satisfaction [Line Items]</t>
        </is>
      </c>
      <c r="B59" s="4" t="inlineStr">
        <is>
          <t xml:space="preserve"> </t>
        </is>
      </c>
    </row>
    <row r="60">
      <c r="A60" s="4" t="inlineStr">
        <is>
          <t>Aggregate remaining performance obligation</t>
        </is>
      </c>
      <c r="B60" s="5" t="n">
        <v>40.1</v>
      </c>
    </row>
    <row r="61">
      <c r="A61" s="4" t="inlineStr">
        <is>
          <t>Expected period of recognition</t>
        </is>
      </c>
      <c r="B61" s="4" t="inlineStr">
        <is>
          <t>1 year</t>
        </is>
      </c>
    </row>
    <row r="62">
      <c r="A62" s="4" t="inlineStr">
        <is>
          <t>Revenue, Remaining Performance Obligation, Expected Timing of Satisfaction, Start Date [Axis]: 2029-01-01 | A&amp;C</t>
        </is>
      </c>
      <c r="B62" s="4" t="inlineStr">
        <is>
          <t xml:space="preserve"> </t>
        </is>
      </c>
    </row>
    <row r="63">
      <c r="A63" s="3" t="inlineStr">
        <is>
          <t>Revenue, Remaining Performance Obligation, Expected Timing of Satisfaction [Line Items]</t>
        </is>
      </c>
      <c r="B63" s="4" t="inlineStr">
        <is>
          <t xml:space="preserve"> </t>
        </is>
      </c>
    </row>
    <row r="64">
      <c r="A64" s="4" t="inlineStr">
        <is>
          <t>Aggregate remaining performance obligation</t>
        </is>
      </c>
      <c r="B64" s="5" t="n">
        <v>3.2</v>
      </c>
    </row>
    <row r="65">
      <c r="A65" s="4" t="inlineStr">
        <is>
          <t>Expected period of recognition</t>
        </is>
      </c>
      <c r="B65" s="4" t="inlineStr">
        <is>
          <t>1 year</t>
        </is>
      </c>
    </row>
    <row r="66">
      <c r="A66" s="4" t="inlineStr">
        <is>
          <t>Revenue, Remaining Performance Obligation, Expected Timing of Satisfaction, Start Date [Axis]: 2029-01-01 | Core</t>
        </is>
      </c>
      <c r="B66" s="4" t="inlineStr">
        <is>
          <t xml:space="preserve"> </t>
        </is>
      </c>
    </row>
    <row r="67">
      <c r="A67" s="3" t="inlineStr">
        <is>
          <t>Revenue, Remaining Performance Obligation, Expected Timing of Satisfaction [Line Items]</t>
        </is>
      </c>
      <c r="B67" s="4" t="inlineStr">
        <is>
          <t xml:space="preserve"> </t>
        </is>
      </c>
    </row>
    <row r="68">
      <c r="A68" s="4" t="inlineStr">
        <is>
          <t>Aggregate remaining performance obligation</t>
        </is>
      </c>
      <c r="B68" s="5" t="n">
        <v>36.9</v>
      </c>
    </row>
    <row r="69">
      <c r="A69" s="4" t="inlineStr">
        <is>
          <t>Expected period of recognition</t>
        </is>
      </c>
      <c r="B69" s="4" t="inlineStr">
        <is>
          <t>1 year</t>
        </is>
      </c>
    </row>
    <row r="70">
      <c r="A70" s="4" t="inlineStr">
        <is>
          <t>Revenue, Remaining Performance Obligation, Expected Timing of Satisfaction, Start Date [Axis]: 2030-01-01</t>
        </is>
      </c>
      <c r="B70" s="4" t="inlineStr">
        <is>
          <t xml:space="preserve"> </t>
        </is>
      </c>
    </row>
    <row r="71">
      <c r="A71" s="3" t="inlineStr">
        <is>
          <t>Revenue, Remaining Performance Obligation, Expected Timing of Satisfaction [Line Items]</t>
        </is>
      </c>
      <c r="B71" s="4" t="inlineStr">
        <is>
          <t xml:space="preserve"> </t>
        </is>
      </c>
    </row>
    <row r="72">
      <c r="A72" s="4" t="inlineStr">
        <is>
          <t>Aggregate remaining performance obligation</t>
        </is>
      </c>
      <c r="B72" s="5" t="n">
        <v>58.3</v>
      </c>
    </row>
    <row r="73">
      <c r="A73" s="4" t="inlineStr">
        <is>
          <t>Expected period of recognition</t>
        </is>
      </c>
      <c r="B73" s="4" t="inlineStr">
        <is>
          <t xml:space="preserve"> </t>
        </is>
      </c>
    </row>
    <row r="74">
      <c r="A74" s="4" t="inlineStr">
        <is>
          <t>Revenue, Remaining Performance Obligation, Expected Timing of Satisfaction, Start Date [Axis]: 2030-01-01 | A&amp;C</t>
        </is>
      </c>
      <c r="B74" s="4" t="inlineStr">
        <is>
          <t xml:space="preserve"> </t>
        </is>
      </c>
    </row>
    <row r="75">
      <c r="A75" s="3" t="inlineStr">
        <is>
          <t>Revenue, Remaining Performance Obligation, Expected Timing of Satisfaction [Line Items]</t>
        </is>
      </c>
      <c r="B75" s="4" t="inlineStr">
        <is>
          <t xml:space="preserve"> </t>
        </is>
      </c>
    </row>
    <row r="76">
      <c r="A76" s="4" t="inlineStr">
        <is>
          <t>Aggregate remaining performance obligation</t>
        </is>
      </c>
      <c r="B76" s="5" t="n">
        <v>2.3</v>
      </c>
    </row>
    <row r="77">
      <c r="A77" s="4" t="inlineStr">
        <is>
          <t>Expected period of recognition</t>
        </is>
      </c>
      <c r="B77" s="4" t="inlineStr">
        <is>
          <t xml:space="preserve"> </t>
        </is>
      </c>
    </row>
    <row r="78">
      <c r="A78" s="4" t="inlineStr">
        <is>
          <t>Revenue, Remaining Performance Obligation, Expected Timing of Satisfaction, Start Date [Axis]: 2030-01-01 | Core</t>
        </is>
      </c>
      <c r="B78" s="4" t="inlineStr">
        <is>
          <t xml:space="preserve"> </t>
        </is>
      </c>
    </row>
    <row r="79">
      <c r="A79" s="3" t="inlineStr">
        <is>
          <t>Revenue, Remaining Performance Obligation, Expected Timing of Satisfaction [Line Items]</t>
        </is>
      </c>
      <c r="B79" s="4" t="inlineStr">
        <is>
          <t xml:space="preserve"> </t>
        </is>
      </c>
    </row>
    <row r="80">
      <c r="A80" s="4" t="inlineStr">
        <is>
          <t>Aggregate remaining performance obligation</t>
        </is>
      </c>
      <c r="B80" s="7" t="n">
        <v>56</v>
      </c>
    </row>
    <row r="81">
      <c r="A81" s="4" t="inlineStr">
        <is>
          <t>Expected period of recognition</t>
        </is>
      </c>
      <c r="B8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ayroll and employee benefits</t>
        </is>
      </c>
      <c r="B3" s="7" t="n">
        <v>146</v>
      </c>
      <c r="C3" s="5" t="n">
        <v>143.6</v>
      </c>
    </row>
    <row r="4">
      <c r="A4" s="4" t="inlineStr">
        <is>
          <t>Tax-related accruals</t>
        </is>
      </c>
      <c r="B4" s="8" t="n">
        <v>66.90000000000001</v>
      </c>
      <c r="C4" s="8" t="n">
        <v>56.2</v>
      </c>
    </row>
    <row r="5">
      <c r="A5" s="4" t="inlineStr">
        <is>
          <t>Derivative liabilities</t>
        </is>
      </c>
      <c r="B5" s="6" t="n">
        <v>0</v>
      </c>
      <c r="C5" s="8" t="n">
        <v>46.4</v>
      </c>
    </row>
    <row r="6">
      <c r="A6" s="4" t="inlineStr">
        <is>
          <t>Accrued legal and professional</t>
        </is>
      </c>
      <c r="B6" s="5" t="n">
        <v>35.3</v>
      </c>
      <c r="C6" s="5" t="n">
        <v>39.7</v>
      </c>
    </row>
    <row r="7">
      <c r="A7" s="4" t="inlineStr">
        <is>
          <t>Operating Lease, Liability, Current, Statement of Financial Position [Extensible Enumeration]</t>
        </is>
      </c>
      <c r="B7" s="4" t="inlineStr">
        <is>
          <t>Accrued expenses and other current liabilities</t>
        </is>
      </c>
      <c r="C7" s="4" t="inlineStr">
        <is>
          <t>Accrued expenses and other current liabilities</t>
        </is>
      </c>
    </row>
    <row r="8">
      <c r="A8" s="4" t="inlineStr">
        <is>
          <t>Current portion of operating lease liabilities</t>
        </is>
      </c>
      <c r="B8" s="7" t="n">
        <v>23</v>
      </c>
      <c r="C8" s="5" t="n">
        <v>29.1</v>
      </c>
    </row>
    <row r="9">
      <c r="A9" s="4" t="inlineStr">
        <is>
          <t>Accrued acquisition-related expenses and acquisition consideration payable</t>
        </is>
      </c>
      <c r="B9" s="6" t="n">
        <v>0</v>
      </c>
      <c r="C9" s="6" t="n">
        <v>15</v>
      </c>
    </row>
    <row r="10">
      <c r="A10" s="4" t="inlineStr">
        <is>
          <t>Accrued marketing and advertising</t>
        </is>
      </c>
      <c r="B10" s="8" t="n">
        <v>15.6</v>
      </c>
      <c r="C10" s="8" t="n">
        <v>12.3</v>
      </c>
    </row>
    <row r="11">
      <c r="A11" s="4" t="inlineStr">
        <is>
          <t>Accrued interest</t>
        </is>
      </c>
      <c r="B11" s="8" t="n">
        <v>12.3</v>
      </c>
      <c r="C11" s="8" t="n">
        <v>13.6</v>
      </c>
    </row>
    <row r="12">
      <c r="A12" s="4" t="inlineStr">
        <is>
          <t>Other</t>
        </is>
      </c>
      <c r="B12" s="8" t="n">
        <v>79.5</v>
      </c>
      <c r="C12" s="8" t="n">
        <v>86.3</v>
      </c>
    </row>
    <row r="13">
      <c r="A13" s="4" t="inlineStr">
        <is>
          <t>Accrued expenses and other current liabilities</t>
        </is>
      </c>
      <c r="B13" s="5" t="n">
        <v>378.6</v>
      </c>
      <c r="C13" s="5" t="n">
        <v>44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sition of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5" t="n">
        <v>3853.9</v>
      </c>
      <c r="C3" s="5" t="n">
        <v>3876.1</v>
      </c>
    </row>
    <row r="4">
      <c r="A4" s="4" t="inlineStr">
        <is>
          <t>Less unamortized original issue discounts on long-term debt</t>
        </is>
      </c>
      <c r="B4" s="8" t="n">
        <v>-58.9</v>
      </c>
      <c r="C4" s="8" t="n">
        <v>-59.7</v>
      </c>
    </row>
    <row r="5">
      <c r="A5" s="4" t="inlineStr">
        <is>
          <t>Less current portion of long-term debt</t>
        </is>
      </c>
      <c r="B5" s="8" t="n">
        <v>-15.9</v>
      </c>
      <c r="C5" s="8" t="n">
        <v>-17.9</v>
      </c>
    </row>
    <row r="6">
      <c r="A6" s="4" t="inlineStr">
        <is>
          <t>Long-term debt, net of current portion</t>
        </is>
      </c>
      <c r="B6" s="5" t="n">
        <v>3779.1</v>
      </c>
      <c r="C6" s="5" t="n">
        <v>3798.5</v>
      </c>
    </row>
    <row r="7">
      <c r="A7" s="4" t="inlineStr">
        <is>
          <t>Secured Debt | 2029 Term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Effective interest rate</t>
        </is>
      </c>
      <c r="B9" s="13" t="n">
        <v>0.076</v>
      </c>
      <c r="C9" s="13" t="n">
        <v>0.08400000000000001</v>
      </c>
    </row>
    <row r="10">
      <c r="A10" s="4" t="inlineStr">
        <is>
          <t>Long-term debt</t>
        </is>
      </c>
      <c r="B10" s="5" t="n">
        <v>1458.9</v>
      </c>
      <c r="C10" s="5" t="n">
        <v>1752.3</v>
      </c>
    </row>
    <row r="11">
      <c r="A11" s="4" t="inlineStr">
        <is>
          <t>Secured Debt | 2031 Term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Effective interest rate</t>
        </is>
      </c>
      <c r="B13" s="13" t="n">
        <v>0.07199999999999999</v>
      </c>
      <c r="C13" s="4" t="inlineStr">
        <is>
          <t xml:space="preserve"> </t>
        </is>
      </c>
    </row>
    <row r="14">
      <c r="A14" s="4" t="inlineStr">
        <is>
          <t>Long-term debt</t>
        </is>
      </c>
      <c r="B14" s="7" t="n">
        <v>995</v>
      </c>
      <c r="C14" s="7" t="n">
        <v>0</v>
      </c>
    </row>
    <row r="15">
      <c r="A15" s="4" t="inlineStr">
        <is>
          <t>Secured Debt | 2027 Term Loan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Effective interest rate</t>
        </is>
      </c>
      <c r="B17" s="4" t="inlineStr">
        <is>
          <t xml:space="preserve"> </t>
        </is>
      </c>
      <c r="C17" s="13" t="n">
        <v>0.074</v>
      </c>
    </row>
    <row r="18">
      <c r="A18" s="4" t="inlineStr">
        <is>
          <t>Long-term debt</t>
        </is>
      </c>
      <c r="B18" s="7" t="n">
        <v>0</v>
      </c>
      <c r="C18" s="5" t="n">
        <v>723.8</v>
      </c>
    </row>
    <row r="19">
      <c r="A19" s="4" t="inlineStr">
        <is>
          <t>Senior Notes | 2027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Effective interest rate</t>
        </is>
      </c>
      <c r="B21" s="13" t="n">
        <v>0.054</v>
      </c>
      <c r="C21" s="13" t="n">
        <v>0.054</v>
      </c>
    </row>
    <row r="22">
      <c r="A22" s="4" t="inlineStr">
        <is>
          <t>Long-term debt</t>
        </is>
      </c>
      <c r="B22" s="7" t="n">
        <v>600</v>
      </c>
      <c r="C22" s="7" t="n">
        <v>600</v>
      </c>
    </row>
    <row r="23">
      <c r="A23" s="4" t="inlineStr">
        <is>
          <t>Senior Notes | 2029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Effective interest rate</t>
        </is>
      </c>
      <c r="B25" s="13" t="n">
        <v>0.036</v>
      </c>
      <c r="C25" s="13" t="n">
        <v>0.036</v>
      </c>
    </row>
    <row r="26">
      <c r="A26" s="4" t="inlineStr">
        <is>
          <t>Long-term debt</t>
        </is>
      </c>
      <c r="B26" s="7" t="n">
        <v>800</v>
      </c>
      <c r="C26" s="7" t="n">
        <v>800</v>
      </c>
    </row>
    <row r="27">
      <c r="A27" s="4" t="inlineStr">
        <is>
          <t>Line of Credit | Revolver | Revolving Credit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t>
        </is>
      </c>
      <c r="B29" s="7" t="n">
        <v>0</v>
      </c>
      <c r="C29"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30" customWidth="1" min="2" max="2"/>
    <col width="21" customWidth="1" min="3" max="3"/>
    <col width="22" customWidth="1" min="4" max="4"/>
    <col width="22" customWidth="1" min="5" max="5"/>
    <col width="22" customWidth="1" min="6" max="6"/>
    <col width="30" customWidth="1" min="7" max="7"/>
    <col width="22" customWidth="1" min="8" max="8"/>
    <col width="22" customWidth="1" min="9" max="9"/>
    <col width="22" customWidth="1" min="10" max="10"/>
  </cols>
  <sheetData>
    <row r="1">
      <c r="A1" s="1" t="inlineStr">
        <is>
          <t>Long-Term Debt- Narrative (Details)</t>
        </is>
      </c>
      <c r="B1" s="2" t="inlineStr">
        <is>
          <t>1 Months Ended</t>
        </is>
      </c>
      <c r="G1" s="2" t="inlineStr">
        <is>
          <t>12 Months Ended</t>
        </is>
      </c>
    </row>
    <row r="2">
      <c r="B2" s="2" t="inlineStr">
        <is>
          <t>Dec. 31, 2024 USD ($) tranche</t>
        </is>
      </c>
      <c r="C2" s="2" t="inlineStr">
        <is>
          <t>May 31, 2024 USD ($)</t>
        </is>
      </c>
      <c r="D2" s="2" t="inlineStr">
        <is>
          <t>Nov. 30, 2022 USD ($)</t>
        </is>
      </c>
      <c r="E2" s="2" t="inlineStr">
        <is>
          <t>Feb. 28, 2021 USD ($)</t>
        </is>
      </c>
      <c r="F2" s="2" t="inlineStr">
        <is>
          <t>Jun. 30, 2019 USD ($)</t>
        </is>
      </c>
      <c r="G2" s="2" t="inlineStr">
        <is>
          <t>Dec. 31, 2024 USD ($) tranche</t>
        </is>
      </c>
      <c r="H2" s="2" t="inlineStr">
        <is>
          <t>Dec. 31, 2023 USD ($)</t>
        </is>
      </c>
      <c r="I2" s="2" t="inlineStr">
        <is>
          <t>Dec. 31, 2022 USD ($)</t>
        </is>
      </c>
      <c r="J2" s="2" t="inlineStr">
        <is>
          <t>Oct.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for the loan</t>
        </is>
      </c>
      <c r="B4" s="4" t="inlineStr">
        <is>
          <t xml:space="preserve"> </t>
        </is>
      </c>
      <c r="C4" s="4" t="inlineStr">
        <is>
          <t xml:space="preserve"> </t>
        </is>
      </c>
      <c r="D4" s="4" t="inlineStr">
        <is>
          <t xml:space="preserve"> </t>
        </is>
      </c>
      <c r="E4" s="4" t="inlineStr">
        <is>
          <t xml:space="preserve"> </t>
        </is>
      </c>
      <c r="F4" s="4" t="inlineStr">
        <is>
          <t xml:space="preserve"> </t>
        </is>
      </c>
      <c r="G4" s="7" t="n">
        <v>4237100000</v>
      </c>
      <c r="H4" s="7" t="n">
        <v>1786300000</v>
      </c>
      <c r="I4" s="7" t="n">
        <v>1789900000</v>
      </c>
      <c r="J4" s="4" t="inlineStr">
        <is>
          <t xml:space="preserve"> </t>
        </is>
      </c>
    </row>
    <row r="5">
      <c r="A5" s="4" t="inlineStr">
        <is>
          <t>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7" t="n">
        <v>4600000</v>
      </c>
      <c r="H5" s="7" t="n">
        <v>1500000</v>
      </c>
      <c r="I5" s="7" t="n">
        <v>3600000</v>
      </c>
      <c r="J5" s="4" t="inlineStr">
        <is>
          <t xml:space="preserve"> </t>
        </is>
      </c>
    </row>
    <row r="6">
      <c r="A6" s="4" t="inlineStr">
        <is>
          <t>2031 Term Loans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rtization rate</t>
        </is>
      </c>
      <c r="B8" s="4" t="inlineStr">
        <is>
          <t xml:space="preserve"> </t>
        </is>
      </c>
      <c r="C8" s="11" t="n">
        <v>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2031 Term Loans | Secured Overnight Financing Rate (SOFR)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sis spread on variable rate</t>
        </is>
      </c>
      <c r="B11" s="4" t="inlineStr">
        <is>
          <t xml:space="preserve"> </t>
        </is>
      </c>
      <c r="C11" s="13" t="n">
        <v>0.01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31 Term Loans | Base Rate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sis spread on variable rate</t>
        </is>
      </c>
      <c r="B14" s="4" t="inlineStr">
        <is>
          <t xml:space="preserve"> </t>
        </is>
      </c>
      <c r="C14" s="13" t="n">
        <v>0.00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29 Term Loans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rtization rate</t>
        </is>
      </c>
      <c r="B17" s="11" t="n">
        <v>0.01</v>
      </c>
      <c r="C17" s="4" t="inlineStr">
        <is>
          <t xml:space="preserve"> </t>
        </is>
      </c>
      <c r="D17" s="4" t="inlineStr">
        <is>
          <t xml:space="preserve"> </t>
        </is>
      </c>
      <c r="E17" s="4" t="inlineStr">
        <is>
          <t xml:space="preserve"> </t>
        </is>
      </c>
      <c r="F17" s="4" t="inlineStr">
        <is>
          <t xml:space="preserve"> </t>
        </is>
      </c>
      <c r="G17" s="11" t="n">
        <v>0.01</v>
      </c>
      <c r="H17" s="4" t="inlineStr">
        <is>
          <t xml:space="preserve"> </t>
        </is>
      </c>
      <c r="I17" s="4" t="inlineStr">
        <is>
          <t xml:space="preserve"> </t>
        </is>
      </c>
      <c r="J17" s="4" t="inlineStr">
        <is>
          <t xml:space="preserve"> </t>
        </is>
      </c>
    </row>
    <row r="18">
      <c r="A18" s="4" t="inlineStr">
        <is>
          <t>Maximum borrowing capacity</t>
        </is>
      </c>
      <c r="B18" s="7" t="n">
        <v>1462500000</v>
      </c>
      <c r="C18" s="4" t="inlineStr">
        <is>
          <t xml:space="preserve"> </t>
        </is>
      </c>
      <c r="D18" s="7" t="n">
        <v>1770000000</v>
      </c>
      <c r="E18" s="4" t="inlineStr">
        <is>
          <t xml:space="preserve"> </t>
        </is>
      </c>
      <c r="F18" s="4" t="inlineStr">
        <is>
          <t xml:space="preserve"> </t>
        </is>
      </c>
      <c r="G18" s="7" t="n">
        <v>1462500000</v>
      </c>
      <c r="H18" s="4" t="inlineStr">
        <is>
          <t xml:space="preserve"> </t>
        </is>
      </c>
      <c r="I18" s="4" t="inlineStr">
        <is>
          <t xml:space="preserve"> </t>
        </is>
      </c>
      <c r="J18" s="4" t="inlineStr">
        <is>
          <t xml:space="preserve"> </t>
        </is>
      </c>
    </row>
    <row r="19">
      <c r="A19" s="4" t="inlineStr">
        <is>
          <t>Repayment for the loan</t>
        </is>
      </c>
      <c r="B19" s="4" t="inlineStr">
        <is>
          <t xml:space="preserve"> </t>
        </is>
      </c>
      <c r="C19" s="7" t="n">
        <v>278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2029 Term Loans | Secured Overnight Financing Rate (SOFR)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sis spread on variable rate</t>
        </is>
      </c>
      <c r="B22" s="13" t="n">
        <v>0.01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29 Term Loans | Base Rate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sis spread on variable rate</t>
        </is>
      </c>
      <c r="B25" s="13" t="n">
        <v>0.00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24 and 2027 Term Loans | Secured Deb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used commitment fee upon achievement of certain financial ratios</t>
        </is>
      </c>
      <c r="B28" s="4" t="inlineStr">
        <is>
          <t xml:space="preserve"> </t>
        </is>
      </c>
      <c r="C28" s="14" t="n">
        <v>0.001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2024 and 2027 Term Loans | Secured Deb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used commitment fee upon achievement of certain financial ratios</t>
        </is>
      </c>
      <c r="B31" s="4" t="inlineStr">
        <is>
          <t xml:space="preserve"> </t>
        </is>
      </c>
      <c r="C31" s="14" t="n">
        <v>0.003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2027 Senior Notes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ng-term debt, face amount</t>
        </is>
      </c>
      <c r="B34" s="4" t="inlineStr">
        <is>
          <t xml:space="preserve"> </t>
        </is>
      </c>
      <c r="C34" s="4" t="inlineStr">
        <is>
          <t xml:space="preserve"> </t>
        </is>
      </c>
      <c r="D34" s="4" t="inlineStr">
        <is>
          <t xml:space="preserve"> </t>
        </is>
      </c>
      <c r="E34" s="4" t="inlineStr">
        <is>
          <t xml:space="preserve"> </t>
        </is>
      </c>
      <c r="F34" s="7" t="n">
        <v>600000000</v>
      </c>
      <c r="G34" s="4" t="inlineStr">
        <is>
          <t xml:space="preserve"> </t>
        </is>
      </c>
      <c r="H34" s="4" t="inlineStr">
        <is>
          <t xml:space="preserve"> </t>
        </is>
      </c>
      <c r="I34" s="4" t="inlineStr">
        <is>
          <t xml:space="preserve"> </t>
        </is>
      </c>
      <c r="J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13" t="n">
        <v>0.0525</v>
      </c>
      <c r="G35" s="4" t="inlineStr">
        <is>
          <t xml:space="preserve"> </t>
        </is>
      </c>
      <c r="H35" s="4" t="inlineStr">
        <is>
          <t xml:space="preserve"> </t>
        </is>
      </c>
      <c r="I35" s="4" t="inlineStr">
        <is>
          <t xml:space="preserve"> </t>
        </is>
      </c>
      <c r="J35" s="4" t="inlineStr">
        <is>
          <t xml:space="preserve"> </t>
        </is>
      </c>
    </row>
    <row r="36">
      <c r="A36" s="4" t="inlineStr">
        <is>
          <t>Redemption price, change of control, percent</t>
        </is>
      </c>
      <c r="B36" s="4" t="inlineStr">
        <is>
          <t xml:space="preserve"> </t>
        </is>
      </c>
      <c r="C36" s="4" t="inlineStr">
        <is>
          <t xml:space="preserve"> </t>
        </is>
      </c>
      <c r="D36" s="4" t="inlineStr">
        <is>
          <t xml:space="preserve"> </t>
        </is>
      </c>
      <c r="E36" s="4" t="inlineStr">
        <is>
          <t xml:space="preserve"> </t>
        </is>
      </c>
      <c r="F36" s="11" t="n">
        <v>1.01</v>
      </c>
      <c r="G36" s="4" t="inlineStr">
        <is>
          <t xml:space="preserve"> </t>
        </is>
      </c>
      <c r="H36" s="4" t="inlineStr">
        <is>
          <t xml:space="preserve"> </t>
        </is>
      </c>
      <c r="I36" s="4" t="inlineStr">
        <is>
          <t xml:space="preserve"> </t>
        </is>
      </c>
      <c r="J36" s="4" t="inlineStr">
        <is>
          <t xml:space="preserve"> </t>
        </is>
      </c>
    </row>
    <row r="37">
      <c r="A37" s="4" t="inlineStr">
        <is>
          <t>2027 Senior Notes | Senior Notes | Redemption period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demption price, percent</t>
        </is>
      </c>
      <c r="B39" s="4" t="inlineStr">
        <is>
          <t xml:space="preserve"> </t>
        </is>
      </c>
      <c r="C39" s="4" t="inlineStr">
        <is>
          <t xml:space="preserve"> </t>
        </is>
      </c>
      <c r="D39" s="4" t="inlineStr">
        <is>
          <t xml:space="preserve"> </t>
        </is>
      </c>
      <c r="E39" s="4" t="inlineStr">
        <is>
          <t xml:space="preserve"> </t>
        </is>
      </c>
      <c r="F39" s="14" t="n">
        <v>1.00875</v>
      </c>
      <c r="G39" s="4" t="inlineStr">
        <is>
          <t xml:space="preserve"> </t>
        </is>
      </c>
      <c r="H39" s="4" t="inlineStr">
        <is>
          <t xml:space="preserve"> </t>
        </is>
      </c>
      <c r="I39" s="4" t="inlineStr">
        <is>
          <t xml:space="preserve"> </t>
        </is>
      </c>
      <c r="J39" s="4" t="inlineStr">
        <is>
          <t xml:space="preserve"> </t>
        </is>
      </c>
    </row>
    <row r="40">
      <c r="A40" s="4" t="inlineStr">
        <is>
          <t>2027 Senior Notes | Senior Notes | Redemption period fou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demption price, percent</t>
        </is>
      </c>
      <c r="B42" s="4" t="inlineStr">
        <is>
          <t xml:space="preserve"> </t>
        </is>
      </c>
      <c r="C42" s="4" t="inlineStr">
        <is>
          <t xml:space="preserve"> </t>
        </is>
      </c>
      <c r="D42" s="4" t="inlineStr">
        <is>
          <t xml:space="preserve"> </t>
        </is>
      </c>
      <c r="E42" s="4" t="inlineStr">
        <is>
          <t xml:space="preserve"> </t>
        </is>
      </c>
      <c r="F42" s="11" t="n">
        <v>1</v>
      </c>
      <c r="G42" s="4" t="inlineStr">
        <is>
          <t xml:space="preserve"> </t>
        </is>
      </c>
      <c r="H42" s="4" t="inlineStr">
        <is>
          <t xml:space="preserve"> </t>
        </is>
      </c>
      <c r="I42" s="4" t="inlineStr">
        <is>
          <t xml:space="preserve"> </t>
        </is>
      </c>
      <c r="J42" s="4" t="inlineStr">
        <is>
          <t xml:space="preserve"> </t>
        </is>
      </c>
    </row>
    <row r="43">
      <c r="A43" s="4" t="inlineStr">
        <is>
          <t>2029 Senior Notes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ng-term debt, face amount</t>
        </is>
      </c>
      <c r="B45" s="4" t="inlineStr">
        <is>
          <t xml:space="preserve"> </t>
        </is>
      </c>
      <c r="C45" s="4" t="inlineStr">
        <is>
          <t xml:space="preserve"> </t>
        </is>
      </c>
      <c r="D45" s="4" t="inlineStr">
        <is>
          <t xml:space="preserve"> </t>
        </is>
      </c>
      <c r="E45" s="7" t="n">
        <v>8000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rate</t>
        </is>
      </c>
      <c r="B46" s="4" t="inlineStr">
        <is>
          <t xml:space="preserve"> </t>
        </is>
      </c>
      <c r="C46" s="4" t="inlineStr">
        <is>
          <t xml:space="preserve"> </t>
        </is>
      </c>
      <c r="D46" s="4" t="inlineStr">
        <is>
          <t xml:space="preserve"> </t>
        </is>
      </c>
      <c r="E46" s="13" t="n">
        <v>0.03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demption price percentage</t>
        </is>
      </c>
      <c r="B47" s="4" t="inlineStr">
        <is>
          <t xml:space="preserve"> </t>
        </is>
      </c>
      <c r="C47" s="4" t="inlineStr">
        <is>
          <t xml:space="preserve"> </t>
        </is>
      </c>
      <c r="D47" s="4" t="inlineStr">
        <is>
          <t xml:space="preserve"> </t>
        </is>
      </c>
      <c r="E47" s="11" t="n">
        <v>1.01</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2029 Senior Notes | Senior Notes | Redemption period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demption price</t>
        </is>
      </c>
      <c r="B50" s="4" t="inlineStr">
        <is>
          <t xml:space="preserve"> </t>
        </is>
      </c>
      <c r="C50" s="4" t="inlineStr">
        <is>
          <t xml:space="preserve"> </t>
        </is>
      </c>
      <c r="D50" s="4" t="inlineStr">
        <is>
          <t xml:space="preserve"> </t>
        </is>
      </c>
      <c r="E50" s="13" t="n">
        <v>1.0175</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2029 Senior Notes | Senior Notes | Redemption period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demption price</t>
        </is>
      </c>
      <c r="B53" s="4" t="inlineStr">
        <is>
          <t xml:space="preserve"> </t>
        </is>
      </c>
      <c r="C53" s="4" t="inlineStr">
        <is>
          <t xml:space="preserve"> </t>
        </is>
      </c>
      <c r="D53" s="4" t="inlineStr">
        <is>
          <t xml:space="preserve"> </t>
        </is>
      </c>
      <c r="E53" s="14" t="n">
        <v>1.0087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2029 Senior Notes | Senior Notes | Redemption period thr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demption price</t>
        </is>
      </c>
      <c r="B56" s="4" t="inlineStr">
        <is>
          <t xml:space="preserve"> </t>
        </is>
      </c>
      <c r="C56" s="4" t="inlineStr">
        <is>
          <t xml:space="preserve"> </t>
        </is>
      </c>
      <c r="D56" s="4" t="inlineStr">
        <is>
          <t xml:space="preserve"> </t>
        </is>
      </c>
      <c r="E56" s="11" t="n">
        <v>1</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ine of Credit | London Interbank Offered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Variable rate floor</t>
        </is>
      </c>
      <c r="B59" s="4" t="inlineStr">
        <is>
          <t xml:space="preserve"> </t>
        </is>
      </c>
      <c r="C59" s="11" t="n">
        <v>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ine of Credit | 2027 and 2029 Term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tranches | tranche</t>
        </is>
      </c>
      <c r="B62" s="6" t="n">
        <v>2</v>
      </c>
      <c r="C62" s="4" t="inlineStr">
        <is>
          <t xml:space="preserve"> </t>
        </is>
      </c>
      <c r="D62" s="4" t="inlineStr">
        <is>
          <t xml:space="preserve"> </t>
        </is>
      </c>
      <c r="E62" s="4" t="inlineStr">
        <is>
          <t xml:space="preserve"> </t>
        </is>
      </c>
      <c r="F62" s="4" t="inlineStr">
        <is>
          <t xml:space="preserve"> </t>
        </is>
      </c>
      <c r="G62" s="6" t="n">
        <v>2</v>
      </c>
      <c r="H62" s="4" t="inlineStr">
        <is>
          <t xml:space="preserve"> </t>
        </is>
      </c>
      <c r="I62" s="4" t="inlineStr">
        <is>
          <t xml:space="preserve"> </t>
        </is>
      </c>
      <c r="J62" s="4" t="inlineStr">
        <is>
          <t xml:space="preserve"> </t>
        </is>
      </c>
    </row>
    <row r="63">
      <c r="A63" s="4" t="inlineStr">
        <is>
          <t>Line of Credit | 2027 Term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ong-term debt, face amount</t>
        </is>
      </c>
      <c r="B65" s="4" t="inlineStr">
        <is>
          <t xml:space="preserve"> </t>
        </is>
      </c>
      <c r="C65" s="7" t="n">
        <v>75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iscount rate</t>
        </is>
      </c>
      <c r="B66" s="4" t="inlineStr">
        <is>
          <t xml:space="preserve"> </t>
        </is>
      </c>
      <c r="C66" s="13" t="n">
        <v>0.00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Quarterly principal payment rate</t>
        </is>
      </c>
      <c r="B67" s="4" t="inlineStr">
        <is>
          <t xml:space="preserve"> </t>
        </is>
      </c>
      <c r="C67" s="13" t="n">
        <v>0.00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volving Credit Facility | Revolver |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Maximum borrowing capacity</t>
        </is>
      </c>
      <c r="B70" s="4" t="inlineStr">
        <is>
          <t xml:space="preserve"> </t>
        </is>
      </c>
      <c r="C70" s="4" t="inlineStr">
        <is>
          <t xml:space="preserve"> </t>
        </is>
      </c>
      <c r="D70" s="7" t="n">
        <v>1000000000</v>
      </c>
      <c r="E70" s="4" t="inlineStr">
        <is>
          <t xml:space="preserve"> </t>
        </is>
      </c>
      <c r="F70" s="4" t="inlineStr">
        <is>
          <t xml:space="preserve"> </t>
        </is>
      </c>
      <c r="G70" s="4" t="inlineStr">
        <is>
          <t xml:space="preserve"> </t>
        </is>
      </c>
      <c r="H70" s="4" t="inlineStr">
        <is>
          <t xml:space="preserve"> </t>
        </is>
      </c>
      <c r="I70" s="4" t="inlineStr">
        <is>
          <t xml:space="preserve"> </t>
        </is>
      </c>
      <c r="J70" s="7" t="n">
        <v>600000000</v>
      </c>
    </row>
    <row r="71">
      <c r="A71" s="4" t="inlineStr">
        <is>
          <t>Maximum net leverage ratio</t>
        </is>
      </c>
      <c r="B71" s="4" t="inlineStr">
        <is>
          <t xml:space="preserve"> </t>
        </is>
      </c>
      <c r="C71" s="4" t="inlineStr">
        <is>
          <t xml:space="preserve"> </t>
        </is>
      </c>
      <c r="D71" s="11" t="n">
        <v>0.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vailable borrowing capacity</t>
        </is>
      </c>
      <c r="B72" s="7" t="n">
        <v>998700000</v>
      </c>
      <c r="C72" s="4" t="inlineStr">
        <is>
          <t xml:space="preserve"> </t>
        </is>
      </c>
      <c r="D72" s="4" t="inlineStr">
        <is>
          <t xml:space="preserve"> </t>
        </is>
      </c>
      <c r="E72" s="4" t="inlineStr">
        <is>
          <t xml:space="preserve"> </t>
        </is>
      </c>
      <c r="F72" s="4" t="inlineStr">
        <is>
          <t xml:space="preserve"> </t>
        </is>
      </c>
      <c r="G72" s="7" t="n">
        <v>998700000</v>
      </c>
      <c r="H72" s="4" t="inlineStr">
        <is>
          <t xml:space="preserve"> </t>
        </is>
      </c>
      <c r="I72" s="4" t="inlineStr">
        <is>
          <t xml:space="preserve"> </t>
        </is>
      </c>
      <c r="J72" s="4" t="inlineStr">
        <is>
          <t xml:space="preserve"> </t>
        </is>
      </c>
    </row>
    <row r="73">
      <c r="A73" s="4" t="inlineStr">
        <is>
          <t>Revolving Credit Facility | Revolver | Line of Credit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et leverage ratio</t>
        </is>
      </c>
      <c r="B75" s="4" t="inlineStr">
        <is>
          <t xml:space="preserve"> </t>
        </is>
      </c>
      <c r="C75" s="4" t="inlineStr">
        <is>
          <t xml:space="preserve"> </t>
        </is>
      </c>
      <c r="D75" s="12" t="n">
        <v>5.7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volving Credit Facility | Revolver | Secured Overnight Financing Rate (SOFR) | Line of Credit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asis spread on variable rate</t>
        </is>
      </c>
      <c r="B78" s="4" t="inlineStr">
        <is>
          <t xml:space="preserve"> </t>
        </is>
      </c>
      <c r="C78" s="4" t="inlineStr">
        <is>
          <t xml:space="preserve"> </t>
        </is>
      </c>
      <c r="D78" s="13" t="n">
        <v>0.012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volving Credit Facility | Revolver | Secured Overnight Financing Rate (SOFR) | Line of Credit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asis spread on variable rate</t>
        </is>
      </c>
      <c r="B81" s="4" t="inlineStr">
        <is>
          <t xml:space="preserve"> </t>
        </is>
      </c>
      <c r="C81" s="4" t="inlineStr">
        <is>
          <t xml:space="preserve"> </t>
        </is>
      </c>
      <c r="D81" s="13" t="n">
        <v>0.017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evolving Credit Facility | Revolver | Secured Overnight Financing Rate (SOFR) | Line of Credit | Option 1</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Basis spread on variable rate</t>
        </is>
      </c>
      <c r="B84" s="4" t="inlineStr">
        <is>
          <t xml:space="preserve"> </t>
        </is>
      </c>
      <c r="C84" s="4" t="inlineStr">
        <is>
          <t xml:space="preserve"> </t>
        </is>
      </c>
      <c r="D84" s="11" t="n">
        <v>0.0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evolving Credit Facility | Revolver | Secured Overnight Financing Rate (SOFR) | Line of Credit | Option 1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Basis spread on variable rate</t>
        </is>
      </c>
      <c r="B87" s="4" t="inlineStr">
        <is>
          <t xml:space="preserve"> </t>
        </is>
      </c>
      <c r="C87" s="4" t="inlineStr">
        <is>
          <t xml:space="preserve"> </t>
        </is>
      </c>
      <c r="D87" s="13" t="n">
        <v>0.002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Revolving Credit Facility | Revolver | Secured Overnight Financing Rate (SOFR) | Line of Credit | Option 1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Basis spread on variable rate</t>
        </is>
      </c>
      <c r="B90" s="4" t="inlineStr">
        <is>
          <t xml:space="preserve"> </t>
        </is>
      </c>
      <c r="C90" s="4" t="inlineStr">
        <is>
          <t xml:space="preserve"> </t>
        </is>
      </c>
      <c r="D90" s="13" t="n">
        <v>0.007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Revolving Credit Facility | Revolver | Federal Funds Rate | Line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Basis spread on variable rate</t>
        </is>
      </c>
      <c r="B93" s="4" t="inlineStr">
        <is>
          <t xml:space="preserve"> </t>
        </is>
      </c>
      <c r="C93" s="4" t="inlineStr">
        <is>
          <t xml:space="preserve"> </t>
        </is>
      </c>
      <c r="D93" s="13" t="n">
        <v>0.00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tandby Letters of Credit | Senior Unsecured Revolving Credit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Borrowings used</t>
        </is>
      </c>
      <c r="B96" s="7" t="n">
        <v>1300000</v>
      </c>
      <c r="C96" s="4" t="inlineStr">
        <is>
          <t xml:space="preserve"> </t>
        </is>
      </c>
      <c r="D96" s="4" t="inlineStr">
        <is>
          <t xml:space="preserve"> </t>
        </is>
      </c>
      <c r="E96" s="4" t="inlineStr">
        <is>
          <t xml:space="preserve"> </t>
        </is>
      </c>
      <c r="F96" s="4" t="inlineStr">
        <is>
          <t xml:space="preserve"> </t>
        </is>
      </c>
      <c r="G96" s="7" t="n">
        <v>1300000</v>
      </c>
      <c r="H96" s="4" t="inlineStr">
        <is>
          <t xml:space="preserve"> </t>
        </is>
      </c>
      <c r="I96" s="4" t="inlineStr">
        <is>
          <t xml:space="preserve"> </t>
        </is>
      </c>
      <c r="J96" s="4" t="inlineStr">
        <is>
          <t xml:space="preserve"> </t>
        </is>
      </c>
    </row>
  </sheetData>
  <mergeCells count="3">
    <mergeCell ref="A1:A2"/>
    <mergeCell ref="B1:F1"/>
    <mergeCell ref="G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ng-Term Debt - Estimated Fair Values of Long-Term Debt Instruments (Details) - Level 2 $ in Millions</t>
        </is>
      </c>
      <c r="B1" s="2" t="inlineStr">
        <is>
          <t>Dec. 31, 2024 USD ($)</t>
        </is>
      </c>
    </row>
    <row r="2">
      <c r="A2" s="4" t="inlineStr">
        <is>
          <t>2029 Term Loans | Secured Debt</t>
        </is>
      </c>
      <c r="B2" s="4" t="inlineStr">
        <is>
          <t xml:space="preserve"> </t>
        </is>
      </c>
    </row>
    <row r="3">
      <c r="A3" s="3" t="inlineStr">
        <is>
          <t>Debt Instrument [Line Items]</t>
        </is>
      </c>
      <c r="B3" s="4" t="inlineStr">
        <is>
          <t xml:space="preserve"> </t>
        </is>
      </c>
    </row>
    <row r="4">
      <c r="A4" s="4" t="inlineStr">
        <is>
          <t>Estimated fair value of debt</t>
        </is>
      </c>
      <c r="B4" s="5" t="n">
        <v>1460.7</v>
      </c>
    </row>
    <row r="5">
      <c r="A5" s="4" t="inlineStr">
        <is>
          <t>2031 Term Loans | Secured Debt</t>
        </is>
      </c>
      <c r="B5" s="4" t="inlineStr">
        <is>
          <t xml:space="preserve"> </t>
        </is>
      </c>
    </row>
    <row r="6">
      <c r="A6" s="3" t="inlineStr">
        <is>
          <t>Debt Instrument [Line Items]</t>
        </is>
      </c>
      <c r="B6" s="4" t="inlineStr">
        <is>
          <t xml:space="preserve"> </t>
        </is>
      </c>
    </row>
    <row r="7">
      <c r="A7" s="4" t="inlineStr">
        <is>
          <t>Estimated fair value of debt</t>
        </is>
      </c>
      <c r="B7" s="6" t="n">
        <v>995</v>
      </c>
    </row>
    <row r="8">
      <c r="A8" s="4" t="inlineStr">
        <is>
          <t>2027 Senior Notes | Senior Notes</t>
        </is>
      </c>
      <c r="B8" s="4" t="inlineStr">
        <is>
          <t xml:space="preserve"> </t>
        </is>
      </c>
    </row>
    <row r="9">
      <c r="A9" s="3" t="inlineStr">
        <is>
          <t>Debt Instrument [Line Items]</t>
        </is>
      </c>
      <c r="B9" s="4" t="inlineStr">
        <is>
          <t xml:space="preserve"> </t>
        </is>
      </c>
    </row>
    <row r="10">
      <c r="A10" s="4" t="inlineStr">
        <is>
          <t>Estimated fair value of debt</t>
        </is>
      </c>
      <c r="B10" s="8" t="n">
        <v>590.2</v>
      </c>
    </row>
    <row r="11">
      <c r="A11" s="4" t="inlineStr">
        <is>
          <t>2029 Senior Notes | Senior Notes</t>
        </is>
      </c>
      <c r="B11" s="4" t="inlineStr">
        <is>
          <t xml:space="preserve"> </t>
        </is>
      </c>
    </row>
    <row r="12">
      <c r="A12" s="3" t="inlineStr">
        <is>
          <t>Debt Instrument [Line Items]</t>
        </is>
      </c>
      <c r="B12" s="4" t="inlineStr">
        <is>
          <t xml:space="preserve"> </t>
        </is>
      </c>
    </row>
    <row r="13">
      <c r="A13" s="4" t="inlineStr">
        <is>
          <t>Estimated fair value of debt</t>
        </is>
      </c>
      <c r="B13" s="5" t="n">
        <v>73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exchange forward contracts gain (loss), net</t>
        </is>
      </c>
      <c r="B4" s="7" t="n">
        <v>10</v>
      </c>
      <c r="C4" s="5" t="n">
        <v>-5.5</v>
      </c>
      <c r="D4" s="7" t="n">
        <v>0</v>
      </c>
    </row>
    <row r="5">
      <c r="A5" s="4" t="inlineStr">
        <is>
          <t>Unrealized swap gain (loss), net</t>
        </is>
      </c>
      <c r="B5" s="5" t="n">
        <v>1.9</v>
      </c>
      <c r="C5" s="7" t="n">
        <v>-25</v>
      </c>
      <c r="D5" s="5" t="n">
        <v>-2.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Principal Payments Due on Long-Term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24.6</v>
      </c>
      <c r="C3" s="4" t="inlineStr">
        <is>
          <t xml:space="preserve"> </t>
        </is>
      </c>
    </row>
    <row r="4">
      <c r="A4" s="4" t="inlineStr">
        <is>
          <t>2026</t>
        </is>
      </c>
      <c r="B4" s="8" t="n">
        <v>24.6</v>
      </c>
      <c r="C4" s="4" t="inlineStr">
        <is>
          <t xml:space="preserve"> </t>
        </is>
      </c>
    </row>
    <row r="5">
      <c r="A5" s="4" t="inlineStr">
        <is>
          <t>2027</t>
        </is>
      </c>
      <c r="B5" s="8" t="n">
        <v>624.6</v>
      </c>
      <c r="C5" s="4" t="inlineStr">
        <is>
          <t xml:space="preserve"> </t>
        </is>
      </c>
    </row>
    <row r="6">
      <c r="A6" s="4" t="inlineStr">
        <is>
          <t>2028</t>
        </is>
      </c>
      <c r="B6" s="8" t="n">
        <v>24.6</v>
      </c>
      <c r="C6" s="4" t="inlineStr">
        <is>
          <t xml:space="preserve"> </t>
        </is>
      </c>
    </row>
    <row r="7">
      <c r="A7" s="4" t="inlineStr">
        <is>
          <t>2029</t>
        </is>
      </c>
      <c r="B7" s="8" t="n">
        <v>2210.3</v>
      </c>
      <c r="C7" s="4" t="inlineStr">
        <is>
          <t xml:space="preserve"> </t>
        </is>
      </c>
    </row>
    <row r="8">
      <c r="A8" s="4" t="inlineStr">
        <is>
          <t>Thereafter</t>
        </is>
      </c>
      <c r="B8" s="8" t="n">
        <v>945.2</v>
      </c>
      <c r="C8" s="4" t="inlineStr">
        <is>
          <t xml:space="preserve"> </t>
        </is>
      </c>
    </row>
    <row r="9">
      <c r="A9" s="4" t="inlineStr">
        <is>
          <t>Long-term debt</t>
        </is>
      </c>
      <c r="B9" s="5" t="n">
        <v>3853.9</v>
      </c>
      <c r="C9" s="5" t="n">
        <v>387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7" customWidth="1" min="2" max="2"/>
    <col width="47" customWidth="1" min="3" max="3"/>
    <col width="22" customWidth="1" min="4" max="4"/>
    <col width="22" customWidth="1" min="5" max="5"/>
  </cols>
  <sheetData>
    <row r="1">
      <c r="A1" s="1" t="inlineStr">
        <is>
          <t>Derivatives and Hedging - Summary of Outstanding Derivatives (Details) € in Millions, $ in Millions</t>
        </is>
      </c>
      <c r="B1" s="2" t="inlineStr">
        <is>
          <t>Dec. 31, 2024 USD ($) € / $</t>
        </is>
      </c>
      <c r="C1" s="2" t="inlineStr">
        <is>
          <t>Dec. 31, 2023 USD ($) € / $</t>
        </is>
      </c>
      <c r="D1" s="2" t="inlineStr">
        <is>
          <t>Apr. 30, 2017 USD ($)</t>
        </is>
      </c>
      <c r="E1" s="2" t="inlineStr">
        <is>
          <t>Apr. 30, 2017 EUR (€)</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Derivative Asset, Statement of Financial Position [Extensible Enumeration]</t>
        </is>
      </c>
      <c r="B3" s="4" t="inlineStr">
        <is>
          <t>Other</t>
        </is>
      </c>
      <c r="C3" s="4" t="inlineStr">
        <is>
          <t>Other</t>
        </is>
      </c>
      <c r="D3" s="4" t="inlineStr">
        <is>
          <t xml:space="preserve"> </t>
        </is>
      </c>
      <c r="E3" s="4" t="inlineStr">
        <is>
          <t xml:space="preserve"> </t>
        </is>
      </c>
    </row>
    <row r="4">
      <c r="A4" s="4" t="inlineStr">
        <is>
          <t>Derivative Liability, Statement of Financial Position [Extensible Enumeration]</t>
        </is>
      </c>
      <c r="B4" s="4" t="inlineStr">
        <is>
          <t>Accrued expenses and other current liabilities</t>
        </is>
      </c>
      <c r="C4" s="4" t="inlineStr">
        <is>
          <t>Accrued expenses and other current liabilities</t>
        </is>
      </c>
      <c r="D4" s="4" t="inlineStr">
        <is>
          <t xml:space="preserve"> </t>
        </is>
      </c>
      <c r="E4" s="4" t="inlineStr">
        <is>
          <t xml:space="preserve"> </t>
        </is>
      </c>
    </row>
    <row r="5">
      <c r="A5" s="4" t="inlineStr">
        <is>
          <t>Cash Flow Hedging | Cross-currency swap |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Notional Amount</t>
        </is>
      </c>
      <c r="B7" s="4" t="inlineStr">
        <is>
          <t xml:space="preserve"> </t>
        </is>
      </c>
      <c r="C7" s="4" t="inlineStr">
        <is>
          <t xml:space="preserve"> </t>
        </is>
      </c>
      <c r="D7" s="5" t="n">
        <v>1262.5</v>
      </c>
      <c r="E7" s="15" t="n">
        <v>1184.2</v>
      </c>
    </row>
    <row r="8">
      <c r="A8" s="4" t="inlineStr">
        <is>
          <t>Euro to U.S. dollar exchange rate for translation | € / $</t>
        </is>
      </c>
      <c r="B8" s="12" t="n">
        <v>1.04</v>
      </c>
      <c r="C8" s="12" t="n">
        <v>1.1</v>
      </c>
      <c r="D8" s="4" t="inlineStr">
        <is>
          <t xml:space="preserve"> </t>
        </is>
      </c>
      <c r="E8" s="4" t="inlineStr">
        <is>
          <t xml:space="preserve"> </t>
        </is>
      </c>
    </row>
    <row r="9">
      <c r="A9" s="4" t="inlineStr">
        <is>
          <t>Level 2 |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Notional Amount</t>
        </is>
      </c>
      <c r="B11" s="5" t="n">
        <v>4072.7</v>
      </c>
      <c r="C11" s="5" t="n">
        <v>3831.4</v>
      </c>
      <c r="D11" s="4" t="inlineStr">
        <is>
          <t xml:space="preserve"> </t>
        </is>
      </c>
      <c r="E11" s="4" t="inlineStr">
        <is>
          <t xml:space="preserve"> </t>
        </is>
      </c>
    </row>
    <row r="12">
      <c r="A12" s="4" t="inlineStr">
        <is>
          <t>Derivative assets</t>
        </is>
      </c>
      <c r="B12" s="8" t="n">
        <v>172.7</v>
      </c>
      <c r="C12" s="8" t="n">
        <v>128.6</v>
      </c>
      <c r="D12" s="4" t="inlineStr">
        <is>
          <t xml:space="preserve"> </t>
        </is>
      </c>
      <c r="E12" s="4" t="inlineStr">
        <is>
          <t xml:space="preserve"> </t>
        </is>
      </c>
    </row>
    <row r="13">
      <c r="A13" s="4" t="inlineStr">
        <is>
          <t>Fair Value of Derivative Liabilities</t>
        </is>
      </c>
      <c r="B13" s="6" t="n">
        <v>0</v>
      </c>
      <c r="C13" s="8" t="n">
        <v>46.4</v>
      </c>
      <c r="D13" s="4" t="inlineStr">
        <is>
          <t xml:space="preserve"> </t>
        </is>
      </c>
      <c r="E13" s="4" t="inlineStr">
        <is>
          <t xml:space="preserve"> </t>
        </is>
      </c>
    </row>
    <row r="14">
      <c r="A14" s="4" t="inlineStr">
        <is>
          <t>Level 2 | Cash Flow Hedging | Foreign exchange forward contracts | Designated as Hedging Instrument</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8" t="n">
        <v>946.3</v>
      </c>
      <c r="C16" s="8" t="n">
        <v>592.1</v>
      </c>
      <c r="D16" s="4" t="inlineStr">
        <is>
          <t xml:space="preserve"> </t>
        </is>
      </c>
      <c r="E16" s="4" t="inlineStr">
        <is>
          <t xml:space="preserve"> </t>
        </is>
      </c>
    </row>
    <row r="17">
      <c r="A17" s="4" t="inlineStr">
        <is>
          <t>Derivative assets</t>
        </is>
      </c>
      <c r="B17" s="8" t="n">
        <v>33.2</v>
      </c>
      <c r="C17" s="8" t="n">
        <v>1.4</v>
      </c>
      <c r="D17" s="4" t="inlineStr">
        <is>
          <t xml:space="preserve"> </t>
        </is>
      </c>
      <c r="E17" s="4" t="inlineStr">
        <is>
          <t xml:space="preserve"> </t>
        </is>
      </c>
    </row>
    <row r="18">
      <c r="A18" s="4" t="inlineStr">
        <is>
          <t>Fair Value of Derivative Liabilities</t>
        </is>
      </c>
      <c r="B18" s="6" t="n">
        <v>0</v>
      </c>
      <c r="C18" s="8" t="n">
        <v>14.7</v>
      </c>
      <c r="D18" s="4" t="inlineStr">
        <is>
          <t xml:space="preserve"> </t>
        </is>
      </c>
      <c r="E18" s="4" t="inlineStr">
        <is>
          <t xml:space="preserve"> </t>
        </is>
      </c>
    </row>
    <row r="19">
      <c r="A19" s="4" t="inlineStr">
        <is>
          <t>Level 2 | Cash Flow Hedging | Foreign exchange forward contracts | Not Designated as Hedging Instrument</t>
        </is>
      </c>
      <c r="B19" s="4" t="inlineStr">
        <is>
          <t xml:space="preserve"> </t>
        </is>
      </c>
      <c r="C19" s="4" t="inlineStr">
        <is>
          <t xml:space="preserve"> </t>
        </is>
      </c>
      <c r="D19" s="4" t="inlineStr">
        <is>
          <t xml:space="preserve"> </t>
        </is>
      </c>
      <c r="E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row>
    <row r="21">
      <c r="A21" s="4" t="inlineStr">
        <is>
          <t>Notional Amount</t>
        </is>
      </c>
      <c r="B21" s="8" t="n">
        <v>0.2</v>
      </c>
      <c r="C21" s="6" t="n">
        <v>1</v>
      </c>
      <c r="D21" s="4" t="inlineStr">
        <is>
          <t xml:space="preserve"> </t>
        </is>
      </c>
      <c r="E21" s="4" t="inlineStr">
        <is>
          <t xml:space="preserve"> </t>
        </is>
      </c>
    </row>
    <row r="22">
      <c r="A22" s="4" t="inlineStr">
        <is>
          <t>Aggregate fair value</t>
        </is>
      </c>
      <c r="B22" s="8" t="n">
        <v>-0.1</v>
      </c>
      <c r="C22" s="8" t="n">
        <v>1.2</v>
      </c>
      <c r="D22" s="4" t="inlineStr">
        <is>
          <t xml:space="preserve"> </t>
        </is>
      </c>
      <c r="E22" s="4" t="inlineStr">
        <is>
          <t xml:space="preserve"> </t>
        </is>
      </c>
    </row>
    <row r="23">
      <c r="A23" s="4" t="inlineStr">
        <is>
          <t>Level 2 | Cash Flow Hedging | Cross-currency swap | Designated as Hedging Instrument</t>
        </is>
      </c>
      <c r="B23" s="4" t="inlineStr">
        <is>
          <t xml:space="preserve"> </t>
        </is>
      </c>
      <c r="C23" s="4" t="inlineStr">
        <is>
          <t xml:space="preserve"> </t>
        </is>
      </c>
      <c r="D23" s="4" t="inlineStr">
        <is>
          <t xml:space="preserve"> </t>
        </is>
      </c>
      <c r="E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row>
    <row r="25">
      <c r="A25" s="4" t="inlineStr">
        <is>
          <t>Notional Amount</t>
        </is>
      </c>
      <c r="B25" s="8" t="n">
        <v>520.4</v>
      </c>
      <c r="C25" s="8" t="n">
        <v>560.8</v>
      </c>
      <c r="D25" s="4" t="inlineStr">
        <is>
          <t xml:space="preserve"> </t>
        </is>
      </c>
      <c r="E25" s="4" t="inlineStr">
        <is>
          <t xml:space="preserve"> </t>
        </is>
      </c>
    </row>
    <row r="26">
      <c r="A26" s="4" t="inlineStr">
        <is>
          <t>Derivative assets</t>
        </is>
      </c>
      <c r="B26" s="8" t="n">
        <v>12.5</v>
      </c>
      <c r="C26" s="6" t="n">
        <v>0</v>
      </c>
      <c r="D26" s="4" t="inlineStr">
        <is>
          <t xml:space="preserve"> </t>
        </is>
      </c>
      <c r="E26" s="4" t="inlineStr">
        <is>
          <t xml:space="preserve"> </t>
        </is>
      </c>
    </row>
    <row r="27">
      <c r="A27" s="4" t="inlineStr">
        <is>
          <t>Fair Value of Derivative Liabilities</t>
        </is>
      </c>
      <c r="B27" s="6" t="n">
        <v>0</v>
      </c>
      <c r="C27" s="8" t="n">
        <v>13.9</v>
      </c>
      <c r="D27" s="4" t="inlineStr">
        <is>
          <t xml:space="preserve"> </t>
        </is>
      </c>
      <c r="E27" s="4" t="inlineStr">
        <is>
          <t xml:space="preserve"> </t>
        </is>
      </c>
    </row>
    <row r="28">
      <c r="A28" s="4" t="inlineStr">
        <is>
          <t>Level 2 | Cash Flow Hedging | Interest rate swaps | Designated as Hedging Instrument</t>
        </is>
      </c>
      <c r="B28" s="4" t="inlineStr">
        <is>
          <t xml:space="preserve"> </t>
        </is>
      </c>
      <c r="C28" s="4" t="inlineStr">
        <is>
          <t xml:space="preserve"> </t>
        </is>
      </c>
      <c r="D28" s="4" t="inlineStr">
        <is>
          <t xml:space="preserve"> </t>
        </is>
      </c>
      <c r="E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row>
    <row r="30">
      <c r="A30" s="4" t="inlineStr">
        <is>
          <t>Notional Amount</t>
        </is>
      </c>
      <c r="B30" s="6" t="n">
        <v>1939</v>
      </c>
      <c r="C30" s="8" t="n">
        <v>1959.7</v>
      </c>
      <c r="D30" s="4" t="inlineStr">
        <is>
          <t xml:space="preserve"> </t>
        </is>
      </c>
      <c r="E30" s="4" t="inlineStr">
        <is>
          <t xml:space="preserve"> </t>
        </is>
      </c>
    </row>
    <row r="31">
      <c r="A31" s="4" t="inlineStr">
        <is>
          <t>Derivative assets</t>
        </is>
      </c>
      <c r="B31" s="6" t="n">
        <v>111</v>
      </c>
      <c r="C31" s="8" t="n">
        <v>127.2</v>
      </c>
      <c r="D31" s="4" t="inlineStr">
        <is>
          <t xml:space="preserve"> </t>
        </is>
      </c>
      <c r="E31" s="4" t="inlineStr">
        <is>
          <t xml:space="preserve"> </t>
        </is>
      </c>
    </row>
    <row r="32">
      <c r="A32" s="4" t="inlineStr">
        <is>
          <t>Fair Value of Derivative Liabilities</t>
        </is>
      </c>
      <c r="B32" s="6" t="n">
        <v>0</v>
      </c>
      <c r="C32" s="6" t="n">
        <v>0</v>
      </c>
      <c r="D32" s="4" t="inlineStr">
        <is>
          <t xml:space="preserve"> </t>
        </is>
      </c>
      <c r="E32" s="4" t="inlineStr">
        <is>
          <t xml:space="preserve"> </t>
        </is>
      </c>
    </row>
    <row r="33">
      <c r="A33" s="4" t="inlineStr">
        <is>
          <t>Level 2 | Net Investment Hedging | Cross-currency swap | Designated as Hedging Instrument</t>
        </is>
      </c>
      <c r="B33" s="4" t="inlineStr">
        <is>
          <t xml:space="preserve"> </t>
        </is>
      </c>
      <c r="C33" s="4" t="inlineStr">
        <is>
          <t xml:space="preserve"> </t>
        </is>
      </c>
      <c r="D33" s="4" t="inlineStr">
        <is>
          <t xml:space="preserve"> </t>
        </is>
      </c>
      <c r="E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row>
    <row r="35">
      <c r="A35" s="4" t="inlineStr">
        <is>
          <t>Notional Amount</t>
        </is>
      </c>
      <c r="B35" s="6" t="n">
        <v>667</v>
      </c>
      <c r="C35" s="8" t="n">
        <v>718.8</v>
      </c>
      <c r="D35" s="4" t="inlineStr">
        <is>
          <t xml:space="preserve"> </t>
        </is>
      </c>
      <c r="E35" s="4" t="inlineStr">
        <is>
          <t xml:space="preserve"> </t>
        </is>
      </c>
    </row>
    <row r="36">
      <c r="A36" s="4" t="inlineStr">
        <is>
          <t>Derivative assets</t>
        </is>
      </c>
      <c r="B36" s="6" t="n">
        <v>16</v>
      </c>
      <c r="C36" s="6" t="n">
        <v>0</v>
      </c>
      <c r="D36" s="4" t="inlineStr">
        <is>
          <t xml:space="preserve"> </t>
        </is>
      </c>
      <c r="E36" s="4" t="inlineStr">
        <is>
          <t xml:space="preserve"> </t>
        </is>
      </c>
    </row>
    <row r="37">
      <c r="A37" s="4" t="inlineStr">
        <is>
          <t>Fair Value of Derivative Liabilities</t>
        </is>
      </c>
      <c r="B37" s="7" t="n">
        <v>0</v>
      </c>
      <c r="C37" s="5" t="n">
        <v>17.8</v>
      </c>
      <c r="D37" s="4" t="inlineStr">
        <is>
          <t xml:space="preserve"> </t>
        </is>
      </c>
      <c r="E3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Summary of Gains (Losses) on Derivative Instruments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Revenue</t>
        </is>
      </c>
      <c r="B4" s="5" t="n">
        <v>4573.2</v>
      </c>
      <c r="C4" s="5" t="n">
        <v>4254.1</v>
      </c>
      <c r="D4" s="5" t="n">
        <v>4091.3</v>
      </c>
    </row>
    <row r="5">
      <c r="A5" s="4" t="inlineStr">
        <is>
          <t>Interest expense</t>
        </is>
      </c>
      <c r="B5" s="8" t="n">
        <v>158.3</v>
      </c>
      <c r="C5" s="6" t="n">
        <v>179</v>
      </c>
      <c r="D5" s="8" t="n">
        <v>146.3</v>
      </c>
    </row>
    <row r="6">
      <c r="A6" s="4" t="inlineStr">
        <is>
          <t>Other income (expense), net</t>
        </is>
      </c>
      <c r="B6" s="8" t="n">
        <v>34.8</v>
      </c>
      <c r="C6" s="8" t="n">
        <v>36.9</v>
      </c>
      <c r="D6" s="8" t="n">
        <v>7.6</v>
      </c>
    </row>
    <row r="7">
      <c r="A7" s="4" t="inlineStr">
        <is>
          <t>Designated as Hedging Instrument</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Total hedges</t>
        </is>
      </c>
      <c r="B9" s="8" t="n">
        <v>50.9</v>
      </c>
      <c r="C9" s="6" t="n">
        <v>-127</v>
      </c>
      <c r="D9" s="8" t="n">
        <v>256.9</v>
      </c>
    </row>
    <row r="10">
      <c r="A10" s="4" t="inlineStr">
        <is>
          <t>Cash Flow Hedging | Designated as Hedging Instrument | Foreign exchange forward contrac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Cash flow hedges</t>
        </is>
      </c>
      <c r="B12" s="8" t="n">
        <v>42.1</v>
      </c>
      <c r="C12" s="8" t="n">
        <v>-29.8</v>
      </c>
      <c r="D12" s="8" t="n">
        <v>24.3</v>
      </c>
    </row>
    <row r="13">
      <c r="A13" s="4" t="inlineStr">
        <is>
          <t>Cash Flow Hedging | Designated as Hedging Instrument | Cross-currency swap</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Cash flow hedges</t>
        </is>
      </c>
      <c r="B15" s="8" t="n">
        <v>-8.300000000000001</v>
      </c>
      <c r="C15" s="8" t="n">
        <v>-12.8</v>
      </c>
      <c r="D15" s="6" t="n">
        <v>54</v>
      </c>
    </row>
    <row r="16">
      <c r="A16" s="4" t="inlineStr">
        <is>
          <t>Cash Flow Hedging | Designated as Hedging Instrument | Interest rate swap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Cash flow hedges</t>
        </is>
      </c>
      <c r="B18" s="8" t="n">
        <v>-16.7</v>
      </c>
      <c r="C18" s="8" t="n">
        <v>-46.3</v>
      </c>
      <c r="D18" s="8" t="n">
        <v>158.3</v>
      </c>
    </row>
    <row r="19">
      <c r="A19" s="4" t="inlineStr">
        <is>
          <t>Net Investment Hedging | Designated as Hedging Instrument | Cross-currency swap</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Net investment hedges</t>
        </is>
      </c>
      <c r="B21" s="8" t="n">
        <v>33.8</v>
      </c>
      <c r="C21" s="8" t="n">
        <v>-38.1</v>
      </c>
      <c r="D21" s="8" t="n">
        <v>20.3</v>
      </c>
    </row>
    <row r="22">
      <c r="A22" s="4" t="inlineStr">
        <is>
          <t>Reclassification out of Accumulated Other Comprehensive Income | Net Unrealized Gains (Losses) on Cash Flow Hedge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Revenue</t>
        </is>
      </c>
      <c r="B24" s="8" t="n">
        <v>3.9</v>
      </c>
      <c r="C24" s="8" t="n">
        <v>16.3</v>
      </c>
      <c r="D24" s="8" t="n">
        <v>5.3</v>
      </c>
    </row>
    <row r="25">
      <c r="A25" s="4" t="inlineStr">
        <is>
          <t>Interest expense</t>
        </is>
      </c>
      <c r="B25" s="6" t="n">
        <v>92</v>
      </c>
      <c r="C25" s="8" t="n">
        <v>88.5</v>
      </c>
      <c r="D25" s="8" t="n">
        <v>21.2</v>
      </c>
    </row>
    <row r="26">
      <c r="A26" s="4" t="inlineStr">
        <is>
          <t>Other income (expense), net</t>
        </is>
      </c>
      <c r="B26" s="8" t="n">
        <v>34.5</v>
      </c>
      <c r="C26" s="6" t="n">
        <v>-17</v>
      </c>
      <c r="D26" s="8" t="n">
        <v>41.5</v>
      </c>
    </row>
    <row r="27">
      <c r="A27" s="4" t="inlineStr">
        <is>
          <t>Reclassification out of Accumulated Other Comprehensive Income | Net Unrealized Gains (Losses) on Cash Flow Hedges | Foreign exchange forward contracts</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Revenue</t>
        </is>
      </c>
      <c r="B29" s="8" t="n">
        <v>3.9</v>
      </c>
      <c r="C29" s="8" t="n">
        <v>16.3</v>
      </c>
      <c r="D29" s="8" t="n">
        <v>5.3</v>
      </c>
    </row>
    <row r="30">
      <c r="A30" s="4" t="inlineStr">
        <is>
          <t>Interest expense</t>
        </is>
      </c>
      <c r="B30" s="6" t="n">
        <v>0</v>
      </c>
      <c r="C30" s="6" t="n">
        <v>0</v>
      </c>
      <c r="D30" s="6" t="n">
        <v>0</v>
      </c>
    </row>
    <row r="31">
      <c r="A31" s="4" t="inlineStr">
        <is>
          <t>Other income (expense), net</t>
        </is>
      </c>
      <c r="B31" s="6" t="n">
        <v>0</v>
      </c>
      <c r="C31" s="6" t="n">
        <v>0</v>
      </c>
      <c r="D31" s="6" t="n">
        <v>0</v>
      </c>
    </row>
    <row r="32">
      <c r="A32" s="4" t="inlineStr">
        <is>
          <t>Reclassification out of Accumulated Other Comprehensive Income | Net Unrealized Gains (Losses) on Cash Flow Hedges | Cross-currency swap</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Revenue</t>
        </is>
      </c>
      <c r="B34" s="6" t="n">
        <v>0</v>
      </c>
      <c r="C34" s="6" t="n">
        <v>0</v>
      </c>
      <c r="D34" s="6" t="n">
        <v>0</v>
      </c>
    </row>
    <row r="35">
      <c r="A35" s="4" t="inlineStr">
        <is>
          <t>Interest expense</t>
        </is>
      </c>
      <c r="B35" s="8" t="n">
        <v>9.699999999999999</v>
      </c>
      <c r="C35" s="8" t="n">
        <v>9.6</v>
      </c>
      <c r="D35" s="8" t="n">
        <v>14.9</v>
      </c>
    </row>
    <row r="36">
      <c r="A36" s="4" t="inlineStr">
        <is>
          <t>Other income (expense), net</t>
        </is>
      </c>
      <c r="B36" s="8" t="n">
        <v>34.5</v>
      </c>
      <c r="C36" s="6" t="n">
        <v>-17</v>
      </c>
      <c r="D36" s="8" t="n">
        <v>41.5</v>
      </c>
    </row>
    <row r="37">
      <c r="A37" s="4" t="inlineStr">
        <is>
          <t>Reclassification out of Accumulated Other Comprehensive Income | Net Unrealized Gains (Losses) on Cash Flow Hedges | Interest rate swaps</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Revenue</t>
        </is>
      </c>
      <c r="B39" s="6" t="n">
        <v>0</v>
      </c>
      <c r="C39" s="6" t="n">
        <v>0</v>
      </c>
      <c r="D39" s="6" t="n">
        <v>0</v>
      </c>
    </row>
    <row r="40">
      <c r="A40" s="4" t="inlineStr">
        <is>
          <t>Interest expense</t>
        </is>
      </c>
      <c r="B40" s="8" t="n">
        <v>69.7</v>
      </c>
      <c r="C40" s="8" t="n">
        <v>66.40000000000001</v>
      </c>
      <c r="D40" s="6" t="n">
        <v>-5</v>
      </c>
    </row>
    <row r="41">
      <c r="A41" s="4" t="inlineStr">
        <is>
          <t>Other income (expense), net</t>
        </is>
      </c>
      <c r="B41" s="6" t="n">
        <v>0</v>
      </c>
      <c r="C41" s="6" t="n">
        <v>0</v>
      </c>
      <c r="D41" s="6" t="n">
        <v>0</v>
      </c>
    </row>
    <row r="42">
      <c r="A42" s="4" t="inlineStr">
        <is>
          <t>Reclassification out of Accumulated Other Comprehensive Income | Net Unrealized Gains (Losses) on Cash Flow Hedges | Net Investment Hedging | Cross-currency swap</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Revenue</t>
        </is>
      </c>
      <c r="B44" s="6" t="n">
        <v>0</v>
      </c>
      <c r="C44" s="6" t="n">
        <v>0</v>
      </c>
      <c r="D44" s="6" t="n">
        <v>0</v>
      </c>
    </row>
    <row r="45">
      <c r="A45" s="4" t="inlineStr">
        <is>
          <t>Interest expense</t>
        </is>
      </c>
      <c r="B45" s="8" t="n">
        <v>12.6</v>
      </c>
      <c r="C45" s="8" t="n">
        <v>12.5</v>
      </c>
      <c r="D45" s="8" t="n">
        <v>11.3</v>
      </c>
    </row>
    <row r="46">
      <c r="A46" s="4" t="inlineStr">
        <is>
          <t>Other income (expense), net</t>
        </is>
      </c>
      <c r="B46" s="6" t="n">
        <v>0</v>
      </c>
      <c r="C46" s="6" t="n">
        <v>0</v>
      </c>
      <c r="D46" s="6" t="n">
        <v>0</v>
      </c>
    </row>
    <row r="47">
      <c r="A47" s="4" t="inlineStr">
        <is>
          <t>Reclassification out of Accumulated Other Comprehensive Income | Net Unrealized Gains (Losses) on Cash Flow Hedges | Euro-Denominated Intercompany Loan | Cross-currency swap</t>
        </is>
      </c>
      <c r="B47" s="4" t="inlineStr">
        <is>
          <t xml:space="preserve"> </t>
        </is>
      </c>
      <c r="C47" s="4" t="inlineStr">
        <is>
          <t xml:space="preserve"> </t>
        </is>
      </c>
      <c r="D47" s="4" t="inlineStr">
        <is>
          <t xml:space="preserve"> </t>
        </is>
      </c>
    </row>
    <row r="48">
      <c r="A48" s="3" t="inlineStr">
        <is>
          <t>Derivative [Line Items]</t>
        </is>
      </c>
      <c r="B48" s="4" t="inlineStr">
        <is>
          <t xml:space="preserve"> </t>
        </is>
      </c>
      <c r="C48" s="4" t="inlineStr">
        <is>
          <t xml:space="preserve"> </t>
        </is>
      </c>
      <c r="D48" s="4" t="inlineStr">
        <is>
          <t xml:space="preserve"> </t>
        </is>
      </c>
    </row>
    <row r="49">
      <c r="A49" s="4" t="inlineStr">
        <is>
          <t>Other income (expense), net</t>
        </is>
      </c>
      <c r="B49" s="5" t="n">
        <v>-34.7</v>
      </c>
      <c r="C49" s="5" t="n">
        <v>16.8</v>
      </c>
      <c r="D49" s="5" t="n">
        <v>-4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s>
  <sheetData>
    <row r="1">
      <c r="A1" s="1" t="inlineStr">
        <is>
          <t>Derivatives and Hedging - Narrative (Details) € in Millions, $ in Millions</t>
        </is>
      </c>
      <c r="B1" s="2" t="inlineStr">
        <is>
          <t>1 Months Ended</t>
        </is>
      </c>
    </row>
    <row r="2">
      <c r="B2" s="2" t="inlineStr">
        <is>
          <t>Aug. 31, 2020 USD ($)</t>
        </is>
      </c>
      <c r="C2" s="2" t="inlineStr">
        <is>
          <t>Apr. 30, 2017 USD ($)</t>
        </is>
      </c>
      <c r="D2" s="2" t="inlineStr">
        <is>
          <t>Dec. 31, 2024 USD ($)</t>
        </is>
      </c>
      <c r="E2" s="2" t="inlineStr">
        <is>
          <t>May 31, 2023</t>
        </is>
      </c>
      <c r="F2" s="2" t="inlineStr">
        <is>
          <t>Apr. 30, 2017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ferred gains from cash flow hedges</t>
        </is>
      </c>
      <c r="B4" s="4" t="inlineStr">
        <is>
          <t xml:space="preserve"> </t>
        </is>
      </c>
      <c r="C4" s="4" t="inlineStr">
        <is>
          <t xml:space="preserve"> </t>
        </is>
      </c>
      <c r="D4" s="5" t="n">
        <v>76.90000000000001</v>
      </c>
      <c r="E4" s="4" t="inlineStr">
        <is>
          <t xml:space="preserve"> </t>
        </is>
      </c>
      <c r="F4" s="4" t="inlineStr">
        <is>
          <t xml:space="preserve"> </t>
        </is>
      </c>
    </row>
    <row r="5">
      <c r="A5" s="4" t="inlineStr">
        <is>
          <t>Cash Flow Hedging | Designated as Hedging Instrument | Foreign Exchange Forward Contrac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maining maturity of derivatives</t>
        </is>
      </c>
      <c r="B7" s="4" t="inlineStr">
        <is>
          <t xml:space="preserve"> </t>
        </is>
      </c>
      <c r="C7" s="4" t="inlineStr">
        <is>
          <t xml:space="preserve"> </t>
        </is>
      </c>
      <c r="D7" s="4" t="inlineStr">
        <is>
          <t>24 months</t>
        </is>
      </c>
      <c r="E7" s="4" t="inlineStr">
        <is>
          <t xml:space="preserve"> </t>
        </is>
      </c>
      <c r="F7" s="4" t="inlineStr">
        <is>
          <t xml:space="preserve"> </t>
        </is>
      </c>
    </row>
    <row r="8">
      <c r="A8" s="4" t="inlineStr">
        <is>
          <t>Cash Flow Hedging | Designated as Hedging Instrument | Cross-Currency Swa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term of contract</t>
        </is>
      </c>
      <c r="B10" s="4" t="inlineStr">
        <is>
          <t xml:space="preserve"> </t>
        </is>
      </c>
      <c r="C10" s="4" t="inlineStr">
        <is>
          <t>5 years</t>
        </is>
      </c>
      <c r="D10" s="4" t="inlineStr">
        <is>
          <t xml:space="preserve"> </t>
        </is>
      </c>
      <c r="E10" s="4" t="inlineStr">
        <is>
          <t xml:space="preserve"> </t>
        </is>
      </c>
      <c r="F10" s="4" t="inlineStr">
        <is>
          <t xml:space="preserve"> </t>
        </is>
      </c>
    </row>
    <row r="11">
      <c r="A11" s="4" t="inlineStr">
        <is>
          <t>Notional amount</t>
        </is>
      </c>
      <c r="B11" s="4" t="inlineStr">
        <is>
          <t xml:space="preserve"> </t>
        </is>
      </c>
      <c r="C11" s="5" t="n">
        <v>1262.5</v>
      </c>
      <c r="D11" s="4" t="inlineStr">
        <is>
          <t xml:space="preserve"> </t>
        </is>
      </c>
      <c r="E11" s="4" t="inlineStr">
        <is>
          <t xml:space="preserve"> </t>
        </is>
      </c>
      <c r="F11" s="15" t="n">
        <v>1184.2</v>
      </c>
    </row>
    <row r="12">
      <c r="A12" s="4" t="inlineStr">
        <is>
          <t>Derivative fixed interest rate</t>
        </is>
      </c>
      <c r="B12" s="4" t="inlineStr">
        <is>
          <t xml:space="preserve"> </t>
        </is>
      </c>
      <c r="C12" s="13" t="n">
        <v>0.0481</v>
      </c>
      <c r="D12" s="4" t="inlineStr">
        <is>
          <t xml:space="preserve"> </t>
        </is>
      </c>
      <c r="E12" s="4" t="inlineStr">
        <is>
          <t xml:space="preserve"> </t>
        </is>
      </c>
      <c r="F12" s="13" t="n">
        <v>0.0481</v>
      </c>
    </row>
    <row r="13">
      <c r="A13" s="4" t="inlineStr">
        <is>
          <t>Cash Flow Hedging | Designated as Hedging Instrument | Interest Rate Swap - April 2017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term of contract</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Notional amount</t>
        </is>
      </c>
      <c r="B16" s="4" t="inlineStr">
        <is>
          <t xml:space="preserve"> </t>
        </is>
      </c>
      <c r="C16" s="5" t="n">
        <v>1262.5</v>
      </c>
      <c r="D16" s="4" t="inlineStr">
        <is>
          <t xml:space="preserve"> </t>
        </is>
      </c>
      <c r="E16" s="4" t="inlineStr">
        <is>
          <t xml:space="preserve"> </t>
        </is>
      </c>
      <c r="F16" s="4" t="inlineStr">
        <is>
          <t xml:space="preserve"> </t>
        </is>
      </c>
    </row>
    <row r="17">
      <c r="A17" s="4" t="inlineStr">
        <is>
          <t>Derivative fixed interest rate</t>
        </is>
      </c>
      <c r="B17" s="4" t="inlineStr">
        <is>
          <t xml:space="preserve"> </t>
        </is>
      </c>
      <c r="C17" s="13" t="n">
        <v>0.0544</v>
      </c>
      <c r="D17" s="4" t="inlineStr">
        <is>
          <t xml:space="preserve"> </t>
        </is>
      </c>
      <c r="E17" s="4" t="inlineStr">
        <is>
          <t xml:space="preserve"> </t>
        </is>
      </c>
      <c r="F17" s="13" t="n">
        <v>0.0544</v>
      </c>
    </row>
    <row r="18">
      <c r="A18" s="4" t="inlineStr">
        <is>
          <t>Cash Flow Hedging | Designated as Hedging Instrument | Interest Rate Swap - August 2020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term of contract</t>
        </is>
      </c>
      <c r="B20" s="4" t="inlineStr">
        <is>
          <t>7 years</t>
        </is>
      </c>
      <c r="C20" s="4" t="inlineStr">
        <is>
          <t xml:space="preserve"> </t>
        </is>
      </c>
      <c r="D20" s="4" t="inlineStr">
        <is>
          <t xml:space="preserve"> </t>
        </is>
      </c>
      <c r="E20" s="4" t="inlineStr">
        <is>
          <t xml:space="preserve"> </t>
        </is>
      </c>
      <c r="F20" s="4" t="inlineStr">
        <is>
          <t xml:space="preserve"> </t>
        </is>
      </c>
    </row>
    <row r="21">
      <c r="A21" s="4" t="inlineStr">
        <is>
          <t>Notional amount</t>
        </is>
      </c>
      <c r="B21" s="7" t="n">
        <v>750</v>
      </c>
      <c r="C21" s="4" t="inlineStr">
        <is>
          <t xml:space="preserve"> </t>
        </is>
      </c>
      <c r="D21" s="4" t="inlineStr">
        <is>
          <t xml:space="preserve"> </t>
        </is>
      </c>
      <c r="E21" s="4" t="inlineStr">
        <is>
          <t xml:space="preserve"> </t>
        </is>
      </c>
      <c r="F21" s="4" t="inlineStr">
        <is>
          <t xml:space="preserve"> </t>
        </is>
      </c>
    </row>
    <row r="22">
      <c r="A22" s="4" t="inlineStr">
        <is>
          <t>Derivative fixed interest rate</t>
        </is>
      </c>
      <c r="B22" s="14" t="n">
        <v>0.00705</v>
      </c>
      <c r="C22" s="13" t="n">
        <v>0.0481</v>
      </c>
      <c r="D22" s="4" t="inlineStr">
        <is>
          <t xml:space="preserve"> </t>
        </is>
      </c>
      <c r="E22" s="4" t="inlineStr">
        <is>
          <t xml:space="preserve"> </t>
        </is>
      </c>
      <c r="F22" s="13" t="n">
        <v>0.0481</v>
      </c>
    </row>
    <row r="23">
      <c r="A23" s="4" t="inlineStr">
        <is>
          <t>Cash Flow Hedging | Designated as Hedging Instrument | Interest Rate Swap - May 2023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fixed interest rate</t>
        </is>
      </c>
      <c r="B25" s="4" t="inlineStr">
        <is>
          <t xml:space="preserve"> </t>
        </is>
      </c>
      <c r="C25" s="4" t="inlineStr">
        <is>
          <t xml:space="preserve"> </t>
        </is>
      </c>
      <c r="D25" s="4" t="inlineStr">
        <is>
          <t xml:space="preserve"> </t>
        </is>
      </c>
      <c r="E25" s="14" t="n">
        <v>0.00672</v>
      </c>
      <c r="F25" s="4" t="inlineStr">
        <is>
          <t xml:space="preserve"> </t>
        </is>
      </c>
    </row>
    <row r="26">
      <c r="A26" s="4" t="inlineStr">
        <is>
          <t>Euro-Denominated Intercompany Lo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t>
        </is>
      </c>
      <c r="B28" s="4" t="inlineStr">
        <is>
          <t xml:space="preserve"> </t>
        </is>
      </c>
      <c r="C28" s="11" t="n">
        <v>0.03</v>
      </c>
      <c r="D28" s="4" t="inlineStr">
        <is>
          <t xml:space="preserve"> </t>
        </is>
      </c>
      <c r="E28" s="4" t="inlineStr">
        <is>
          <t xml:space="preserve"> </t>
        </is>
      </c>
      <c r="F28" s="11" t="n">
        <v>0.0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Leases - Narrative (Details) - USD ($) $ in Millions</t>
        </is>
      </c>
      <c r="C1" s="2" t="inlineStr">
        <is>
          <t>12 Months Ended</t>
        </is>
      </c>
    </row>
    <row r="2">
      <c r="C2" s="2" t="inlineStr">
        <is>
          <t>Dec. 31, 2024</t>
        </is>
      </c>
      <c r="D2" s="2" t="inlineStr">
        <is>
          <t>Dec. 31, 2023</t>
        </is>
      </c>
      <c r="E2" s="2" t="inlineStr">
        <is>
          <t>Dec. 31, 2022</t>
        </is>
      </c>
    </row>
    <row r="3">
      <c r="A3" s="3" t="inlineStr">
        <is>
          <t>Lessor, Lease, Description [Line Items]</t>
        </is>
      </c>
      <c r="C3" s="4" t="inlineStr">
        <is>
          <t xml:space="preserve"> </t>
        </is>
      </c>
      <c r="D3" s="4" t="inlineStr">
        <is>
          <t xml:space="preserve"> </t>
        </is>
      </c>
      <c r="E3" s="4" t="inlineStr">
        <is>
          <t xml:space="preserve"> </t>
        </is>
      </c>
    </row>
    <row r="4">
      <c r="A4" s="4" t="inlineStr">
        <is>
          <t>Operating lease, remaining weighted average lease term</t>
        </is>
      </c>
      <c r="C4" s="4" t="inlineStr">
        <is>
          <t>6 years 4 months 24 days</t>
        </is>
      </c>
      <c r="D4" s="4" t="inlineStr">
        <is>
          <t xml:space="preserve"> </t>
        </is>
      </c>
      <c r="E4" s="4" t="inlineStr">
        <is>
          <t xml:space="preserve"> </t>
        </is>
      </c>
    </row>
    <row r="5">
      <c r="A5" s="4" t="inlineStr">
        <is>
          <t>Operating lease, weighted average discount rate</t>
        </is>
      </c>
      <c r="C5" s="13" t="n">
        <v>0.054</v>
      </c>
      <c r="D5" s="4" t="inlineStr">
        <is>
          <t xml:space="preserve"> </t>
        </is>
      </c>
      <c r="E5" s="4" t="inlineStr">
        <is>
          <t xml:space="preserve"> </t>
        </is>
      </c>
    </row>
    <row r="6">
      <c r="A6" s="4" t="inlineStr">
        <is>
          <t>Restructuring and other</t>
        </is>
      </c>
      <c r="B6" s="4" t="inlineStr">
        <is>
          <t>[1]</t>
        </is>
      </c>
      <c r="C6" s="5" t="n">
        <v>39.4</v>
      </c>
      <c r="D6" s="5" t="n">
        <v>90.8</v>
      </c>
      <c r="E6" s="5" t="n">
        <v>15.7</v>
      </c>
    </row>
    <row r="7">
      <c r="A7" s="4" t="inlineStr">
        <is>
          <t>Abandonment Of Operating Leases</t>
        </is>
      </c>
      <c r="C7" s="4" t="inlineStr">
        <is>
          <t xml:space="preserve"> </t>
        </is>
      </c>
      <c r="D7" s="4" t="inlineStr">
        <is>
          <t xml:space="preserve"> </t>
        </is>
      </c>
      <c r="E7" s="4" t="inlineStr">
        <is>
          <t xml:space="preserve"> </t>
        </is>
      </c>
    </row>
    <row r="8">
      <c r="A8" s="3" t="inlineStr">
        <is>
          <t>Lessor, Lease, Description [Line Items]</t>
        </is>
      </c>
      <c r="C8" s="4" t="inlineStr">
        <is>
          <t xml:space="preserve"> </t>
        </is>
      </c>
      <c r="D8" s="4" t="inlineStr">
        <is>
          <t xml:space="preserve"> </t>
        </is>
      </c>
      <c r="E8" s="4" t="inlineStr">
        <is>
          <t xml:space="preserve"> </t>
        </is>
      </c>
    </row>
    <row r="9">
      <c r="A9" s="4" t="inlineStr">
        <is>
          <t>Restructuring and other</t>
        </is>
      </c>
      <c r="C9" s="5" t="n">
        <v>6.2</v>
      </c>
      <c r="D9" s="4" t="inlineStr">
        <is>
          <t xml:space="preserve"> </t>
        </is>
      </c>
      <c r="E9" s="5" t="n">
        <v>1.6</v>
      </c>
    </row>
    <row r="10"/>
    <row r="11">
      <c r="A11" s="4" t="inlineStr">
        <is>
          <t xml:space="preserve">[1] (1) Costs and operating expenses include equity-based compensation expense as follows: Cost of revenue $ 0.9 $ 1.3 $ 1.5 Technology and development $ 155.2 $ 162.4 $ 140.3 Marketing and advertising $ 30.9 $ 27.9 $ 29.1 Customer care $ 21.6 $ 24.1 $ 20.0 General and administrative $ 90.5 $ 78.3 $ 73.5 Restructuring and other $ 0.8 $ 2.3 $ — Total equity-based compensation expense $ 299.9 $ 296.3 $ 264.4 </t>
        </is>
      </c>
    </row>
  </sheetData>
  <mergeCells count="4">
    <mergeCell ref="A1:B2"/>
    <mergeCell ref="C1:E1"/>
    <mergeCell ref="A10:D10"/>
    <mergeCell ref="A11:D1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27</v>
      </c>
      <c r="C4" s="5" t="n">
        <v>36.8</v>
      </c>
      <c r="D4" s="5" t="n">
        <v>44.5</v>
      </c>
    </row>
    <row r="5">
      <c r="A5" s="4" t="inlineStr">
        <is>
          <t>Variable lease costs</t>
        </is>
      </c>
      <c r="B5" s="8" t="n">
        <v>14.7</v>
      </c>
      <c r="C5" s="8" t="n">
        <v>14.7</v>
      </c>
      <c r="D5" s="6" t="n">
        <v>12</v>
      </c>
    </row>
    <row r="6">
      <c r="A6" s="4" t="inlineStr">
        <is>
          <t>Sublease income</t>
        </is>
      </c>
      <c r="B6" s="8" t="n">
        <v>-9.699999999999999</v>
      </c>
      <c r="C6" s="8" t="n">
        <v>-14.2</v>
      </c>
      <c r="D6" s="8" t="n">
        <v>-8.300000000000001</v>
      </c>
    </row>
    <row r="7">
      <c r="A7" s="4" t="inlineStr">
        <is>
          <t>Total net lease cost</t>
        </is>
      </c>
      <c r="B7" s="7" t="n">
        <v>32</v>
      </c>
      <c r="C7" s="5" t="n">
        <v>37.3</v>
      </c>
      <c r="D7" s="5" t="n">
        <v>48.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perating Lease Liabilities (Details) $ in Millions</t>
        </is>
      </c>
      <c r="B1" s="2" t="inlineStr">
        <is>
          <t>Dec. 31, 2024 USD ($)</t>
        </is>
      </c>
    </row>
    <row r="2">
      <c r="A2" s="3" t="inlineStr">
        <is>
          <t>Lessee, Operating Lease, Liability, Payment, Due [Abstract]</t>
        </is>
      </c>
      <c r="B2" s="4" t="inlineStr">
        <is>
          <t xml:space="preserve"> </t>
        </is>
      </c>
    </row>
    <row r="3">
      <c r="A3" s="4" t="inlineStr">
        <is>
          <t>2025</t>
        </is>
      </c>
      <c r="B3" s="5" t="n">
        <v>27.6</v>
      </c>
    </row>
    <row r="4">
      <c r="A4" s="4" t="inlineStr">
        <is>
          <t>2026</t>
        </is>
      </c>
      <c r="B4" s="8" t="n">
        <v>19.7</v>
      </c>
    </row>
    <row r="5">
      <c r="A5" s="4" t="inlineStr">
        <is>
          <t>2027</t>
        </is>
      </c>
      <c r="B5" s="8" t="n">
        <v>16.4</v>
      </c>
    </row>
    <row r="6">
      <c r="A6" s="4" t="inlineStr">
        <is>
          <t>2028</t>
        </is>
      </c>
      <c r="B6" s="8" t="n">
        <v>10.8</v>
      </c>
    </row>
    <row r="7">
      <c r="A7" s="4" t="inlineStr">
        <is>
          <t>2029</t>
        </is>
      </c>
      <c r="B7" s="6" t="n">
        <v>10</v>
      </c>
    </row>
    <row r="8">
      <c r="A8" s="4" t="inlineStr">
        <is>
          <t>Thereafter</t>
        </is>
      </c>
      <c r="B8" s="8" t="n">
        <v>33.1</v>
      </c>
    </row>
    <row r="9">
      <c r="A9" s="4" t="inlineStr">
        <is>
          <t>Total lease payments</t>
        </is>
      </c>
      <c r="B9" s="8" t="n">
        <v>117.6</v>
      </c>
    </row>
    <row r="10">
      <c r="A10" s="4" t="inlineStr">
        <is>
          <t>Less: imputed interest</t>
        </is>
      </c>
      <c r="B10" s="8" t="n">
        <v>-17.9</v>
      </c>
    </row>
    <row r="11">
      <c r="A11" s="4" t="inlineStr">
        <is>
          <t>Total operating lease liabilities</t>
        </is>
      </c>
      <c r="B11" s="5" t="n">
        <v>99.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Obligations under Non-Cancelable Agreements (Details) $ in Millions</t>
        </is>
      </c>
      <c r="B1" s="2" t="inlineStr">
        <is>
          <t>Dec. 31, 2024 USD ($)</t>
        </is>
      </c>
    </row>
    <row r="2">
      <c r="A2" s="3" t="inlineStr">
        <is>
          <t>Service Agreements</t>
        </is>
      </c>
      <c r="B2" s="4" t="inlineStr">
        <is>
          <t xml:space="preserve"> </t>
        </is>
      </c>
    </row>
    <row r="3">
      <c r="A3" s="4" t="inlineStr">
        <is>
          <t>2025</t>
        </is>
      </c>
      <c r="B3" s="5" t="n">
        <v>214.5</v>
      </c>
    </row>
    <row r="4">
      <c r="A4" s="4" t="inlineStr">
        <is>
          <t>2026</t>
        </is>
      </c>
      <c r="B4" s="8" t="n">
        <v>181.9</v>
      </c>
    </row>
    <row r="5">
      <c r="A5" s="4" t="inlineStr">
        <is>
          <t>2027</t>
        </is>
      </c>
      <c r="B5" s="8" t="n">
        <v>179.5</v>
      </c>
    </row>
    <row r="6">
      <c r="A6" s="4" t="inlineStr">
        <is>
          <t>2028</t>
        </is>
      </c>
      <c r="B6" s="8" t="n">
        <v>21.7</v>
      </c>
    </row>
    <row r="7">
      <c r="A7" s="4" t="inlineStr">
        <is>
          <t>2029</t>
        </is>
      </c>
      <c r="B7" s="8" t="n">
        <v>1.2</v>
      </c>
    </row>
    <row r="8">
      <c r="A8" s="4" t="inlineStr">
        <is>
          <t>Thereafter</t>
        </is>
      </c>
      <c r="B8" s="8" t="n">
        <v>4.4</v>
      </c>
    </row>
    <row r="9">
      <c r="A9" s="4" t="inlineStr">
        <is>
          <t>Total purchase obligation</t>
        </is>
      </c>
      <c r="B9" s="5" t="n">
        <v>60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 width="14" customWidth="1" min="6" max="6"/>
  </cols>
  <sheetData>
    <row r="1">
      <c r="A1" s="1" t="inlineStr">
        <is>
          <t>Commitments and Contingencies - Narrative (Details) - USD ($) $ in Millions</t>
        </is>
      </c>
      <c r="C1" s="2" t="inlineStr">
        <is>
          <t>12 Months Ended</t>
        </is>
      </c>
    </row>
    <row r="2">
      <c r="B2" s="2" t="inlineStr">
        <is>
          <t>Jun. 13, 2019</t>
        </is>
      </c>
      <c r="C2" s="2" t="inlineStr">
        <is>
          <t>Dec. 31, 2019</t>
        </is>
      </c>
      <c r="D2" s="2" t="inlineStr">
        <is>
          <t>Dec. 31, 2024</t>
        </is>
      </c>
      <c r="E2" s="2" t="inlineStr">
        <is>
          <t>Dec. 31, 2023</t>
        </is>
      </c>
      <c r="F2" s="2" t="inlineStr">
        <is>
          <t>Dec. 23, 2020</t>
        </is>
      </c>
    </row>
    <row r="3">
      <c r="A3" s="3" t="inlineStr">
        <is>
          <t>Schedule of Capital Lease Oblig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loss provision recorded</t>
        </is>
      </c>
      <c r="B4" s="4" t="inlineStr">
        <is>
          <t xml:space="preserve"> </t>
        </is>
      </c>
      <c r="C4" s="5" t="n">
        <v>18.1</v>
      </c>
      <c r="D4" s="4" t="inlineStr">
        <is>
          <t xml:space="preserve"> </t>
        </is>
      </c>
      <c r="E4" s="4" t="inlineStr">
        <is>
          <t xml:space="preserve"> </t>
        </is>
      </c>
      <c r="F4" s="4" t="inlineStr">
        <is>
          <t xml:space="preserve"> </t>
        </is>
      </c>
    </row>
    <row r="5">
      <c r="A5" s="4" t="inlineStr">
        <is>
          <t>Estimated loss provision</t>
        </is>
      </c>
      <c r="B5" s="4" t="inlineStr">
        <is>
          <t xml:space="preserve"> </t>
        </is>
      </c>
      <c r="C5" s="4" t="inlineStr">
        <is>
          <t xml:space="preserve"> </t>
        </is>
      </c>
      <c r="D5" s="4" t="inlineStr">
        <is>
          <t xml:space="preserve"> </t>
        </is>
      </c>
      <c r="E5" s="4" t="inlineStr">
        <is>
          <t xml:space="preserve"> </t>
        </is>
      </c>
      <c r="F5" s="5" t="n">
        <v>8.1</v>
      </c>
    </row>
    <row r="6">
      <c r="A6" s="4" t="inlineStr">
        <is>
          <t>Indirect Tax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Capital Lease Oblig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tax liability</t>
        </is>
      </c>
      <c r="B8" s="4" t="inlineStr">
        <is>
          <t xml:space="preserve"> </t>
        </is>
      </c>
      <c r="C8" s="4" t="inlineStr">
        <is>
          <t xml:space="preserve"> </t>
        </is>
      </c>
      <c r="D8" s="5" t="n">
        <v>31.5</v>
      </c>
      <c r="E8" s="5" t="n">
        <v>23.6</v>
      </c>
      <c r="F8" s="4" t="inlineStr">
        <is>
          <t xml:space="preserve"> </t>
        </is>
      </c>
    </row>
    <row r="9">
      <c r="A9" s="4" t="inlineStr">
        <is>
          <t>Class Action Complaint | Pending Litig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Capital Lease Oblig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osed settlement amount (up to)</t>
        </is>
      </c>
      <c r="B11" s="7" t="n">
        <v>35</v>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31" customWidth="1" min="5" max="5"/>
    <col width="22" customWidth="1" min="6" max="6"/>
  </cols>
  <sheetData>
    <row r="1">
      <c r="A1" s="1" t="inlineStr">
        <is>
          <t>Restructuring and Other Charges and Disposition of Businesses and Related Assets - Narrative (Details) $ in Millions</t>
        </is>
      </c>
      <c r="C1" s="2" t="inlineStr">
        <is>
          <t>3 Months Ended</t>
        </is>
      </c>
      <c r="D1" s="2" t="inlineStr">
        <is>
          <t>12 Months Ended</t>
        </is>
      </c>
    </row>
    <row r="2">
      <c r="C2" s="2" t="inlineStr">
        <is>
          <t>Jun. 30, 2023 USD ($)</t>
        </is>
      </c>
      <c r="D2" s="2" t="inlineStr">
        <is>
          <t>Dec. 31, 2024 USD ($) employee</t>
        </is>
      </c>
      <c r="E2" s="2" t="inlineStr">
        <is>
          <t>Dec. 31, 2023 USD ($) employee</t>
        </is>
      </c>
      <c r="F2" s="2" t="inlineStr">
        <is>
          <t>Dec. 31, 2022 USD ($)</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Restructuring and other</t>
        </is>
      </c>
      <c r="C4" s="4" t="inlineStr">
        <is>
          <t xml:space="preserve"> </t>
        </is>
      </c>
      <c r="D4" s="5" t="n">
        <v>65.5</v>
      </c>
      <c r="E4" s="5" t="n">
        <v>97.90000000000001</v>
      </c>
      <c r="F4" s="5" t="n">
        <v>27.4</v>
      </c>
    </row>
    <row r="5">
      <c r="A5" s="4" t="inlineStr">
        <is>
          <t>Restructuring and other</t>
        </is>
      </c>
      <c r="B5" s="4" t="inlineStr">
        <is>
          <t>[1]</t>
        </is>
      </c>
      <c r="C5" s="4" t="inlineStr">
        <is>
          <t xml:space="preserve"> </t>
        </is>
      </c>
      <c r="D5" s="8" t="n">
        <v>39.4</v>
      </c>
      <c r="E5" s="8" t="n">
        <v>90.8</v>
      </c>
      <c r="F5" s="5" t="n">
        <v>15.7</v>
      </c>
    </row>
    <row r="6">
      <c r="A6" s="4" t="inlineStr">
        <is>
          <t>Restructuring Plan</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C7" s="4" t="inlineStr">
        <is>
          <t xml:space="preserve"> </t>
        </is>
      </c>
      <c r="D7" s="4" t="inlineStr">
        <is>
          <t xml:space="preserve"> </t>
        </is>
      </c>
      <c r="E7" s="4" t="inlineStr">
        <is>
          <t xml:space="preserve"> </t>
        </is>
      </c>
      <c r="F7" s="4" t="inlineStr">
        <is>
          <t xml:space="preserve"> </t>
        </is>
      </c>
    </row>
    <row r="8">
      <c r="A8" s="4" t="inlineStr">
        <is>
          <t>Cash payments related to restructuring</t>
        </is>
      </c>
      <c r="C8" s="4" t="inlineStr">
        <is>
          <t xml:space="preserve"> </t>
        </is>
      </c>
      <c r="D8" s="8" t="n">
        <v>24.4</v>
      </c>
      <c r="E8" s="8" t="n">
        <v>38.7</v>
      </c>
      <c r="F8" s="4" t="inlineStr">
        <is>
          <t xml:space="preserve"> </t>
        </is>
      </c>
    </row>
    <row r="9">
      <c r="A9" s="4" t="inlineStr">
        <is>
          <t>Disposal Group, Held-for-sale | Additional Restructuring Plan</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C10" s="4" t="inlineStr">
        <is>
          <t xml:space="preserve"> </t>
        </is>
      </c>
      <c r="D10" s="4" t="inlineStr">
        <is>
          <t xml:space="preserve"> </t>
        </is>
      </c>
      <c r="E10" s="4" t="inlineStr">
        <is>
          <t xml:space="preserve"> </t>
        </is>
      </c>
      <c r="F10" s="4" t="inlineStr">
        <is>
          <t xml:space="preserve"> </t>
        </is>
      </c>
    </row>
    <row r="11">
      <c r="A11" s="4" t="inlineStr">
        <is>
          <t>Restructuring and other</t>
        </is>
      </c>
      <c r="C11" s="4" t="inlineStr">
        <is>
          <t xml:space="preserve"> </t>
        </is>
      </c>
      <c r="D11" s="8" t="n">
        <v>18.2</v>
      </c>
      <c r="E11" s="4" t="inlineStr">
        <is>
          <t xml:space="preserve"> </t>
        </is>
      </c>
      <c r="F11" s="4" t="inlineStr">
        <is>
          <t xml:space="preserve"> </t>
        </is>
      </c>
    </row>
    <row r="12">
      <c r="A12" s="4" t="inlineStr">
        <is>
          <t>Disposal Group, Held-for-sale | Restructuring Plan</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C13" s="4" t="inlineStr">
        <is>
          <t xml:space="preserve"> </t>
        </is>
      </c>
      <c r="D13" s="4" t="inlineStr">
        <is>
          <t xml:space="preserve"> </t>
        </is>
      </c>
      <c r="E13" s="4" t="inlineStr">
        <is>
          <t xml:space="preserve"> </t>
        </is>
      </c>
      <c r="F13" s="4" t="inlineStr">
        <is>
          <t xml:space="preserve"> </t>
        </is>
      </c>
    </row>
    <row r="14">
      <c r="A14" s="4" t="inlineStr">
        <is>
          <t>Restructuring and other</t>
        </is>
      </c>
      <c r="C14" s="4" t="inlineStr">
        <is>
          <t xml:space="preserve"> </t>
        </is>
      </c>
      <c r="D14" s="4" t="inlineStr">
        <is>
          <t xml:space="preserve"> </t>
        </is>
      </c>
      <c r="E14" s="8" t="n">
        <v>48.5</v>
      </c>
      <c r="F14" s="4" t="inlineStr">
        <is>
          <t xml:space="preserve"> </t>
        </is>
      </c>
    </row>
    <row r="15">
      <c r="A15" s="4" t="inlineStr">
        <is>
          <t>Cash payments related to restructuring</t>
        </is>
      </c>
      <c r="C15" s="4" t="inlineStr">
        <is>
          <t xml:space="preserve"> </t>
        </is>
      </c>
      <c r="D15" s="8" t="n">
        <v>16.4</v>
      </c>
      <c r="E15" s="8" t="n">
        <v>38.7</v>
      </c>
      <c r="F15" s="4" t="inlineStr">
        <is>
          <t xml:space="preserve"> </t>
        </is>
      </c>
    </row>
    <row r="16">
      <c r="A16" s="4" t="inlineStr">
        <is>
          <t>Restructuring and other</t>
        </is>
      </c>
      <c r="C16" s="4" t="inlineStr">
        <is>
          <t xml:space="preserve"> </t>
        </is>
      </c>
      <c r="D16" s="4" t="inlineStr">
        <is>
          <t xml:space="preserve"> </t>
        </is>
      </c>
      <c r="E16" s="6" t="n">
        <v>17</v>
      </c>
      <c r="F16" s="4" t="inlineStr">
        <is>
          <t xml:space="preserve"> </t>
        </is>
      </c>
    </row>
    <row r="17">
      <c r="A17" s="4" t="inlineStr">
        <is>
          <t>Disposal Group, Held-for-sale | Restructuring Plan | A&amp;C</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C18" s="4" t="inlineStr">
        <is>
          <t xml:space="preserve"> </t>
        </is>
      </c>
      <c r="D18" s="4" t="inlineStr">
        <is>
          <t xml:space="preserve"> </t>
        </is>
      </c>
      <c r="E18" s="4" t="inlineStr">
        <is>
          <t xml:space="preserve"> </t>
        </is>
      </c>
      <c r="F18" s="4" t="inlineStr">
        <is>
          <t xml:space="preserve"> </t>
        </is>
      </c>
    </row>
    <row r="19">
      <c r="A19" s="4" t="inlineStr">
        <is>
          <t>Restructuring and other</t>
        </is>
      </c>
      <c r="C19" s="4" t="inlineStr">
        <is>
          <t xml:space="preserve"> </t>
        </is>
      </c>
      <c r="D19" s="8" t="n">
        <v>6.4</v>
      </c>
      <c r="E19" s="8" t="n">
        <v>12.2</v>
      </c>
      <c r="F19" s="4" t="inlineStr">
        <is>
          <t xml:space="preserve"> </t>
        </is>
      </c>
    </row>
    <row r="20">
      <c r="A20" s="4" t="inlineStr">
        <is>
          <t>Disposal Group, Held-for-sale | Restructuring Plan | Core</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C21" s="4" t="inlineStr">
        <is>
          <t xml:space="preserve"> </t>
        </is>
      </c>
      <c r="D21" s="4" t="inlineStr">
        <is>
          <t xml:space="preserve"> </t>
        </is>
      </c>
      <c r="E21" s="4" t="inlineStr">
        <is>
          <t xml:space="preserve"> </t>
        </is>
      </c>
      <c r="F21" s="4" t="inlineStr">
        <is>
          <t xml:space="preserve"> </t>
        </is>
      </c>
    </row>
    <row r="22">
      <c r="A22" s="4" t="inlineStr">
        <is>
          <t>Restructuring and other</t>
        </is>
      </c>
      <c r="C22" s="4" t="inlineStr">
        <is>
          <t xml:space="preserve"> </t>
        </is>
      </c>
      <c r="D22" s="5" t="n">
        <v>10.2</v>
      </c>
      <c r="E22" s="5" t="n">
        <v>28.5</v>
      </c>
      <c r="F22" s="4" t="inlineStr">
        <is>
          <t xml:space="preserve"> </t>
        </is>
      </c>
    </row>
    <row r="23">
      <c r="A23" s="4" t="inlineStr">
        <is>
          <t>Disposal Group, Held-for-sale | Workforce reduction | Additional Restructuring Plan</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C24" s="4" t="inlineStr">
        <is>
          <t xml:space="preserve"> </t>
        </is>
      </c>
      <c r="D24" s="4" t="inlineStr">
        <is>
          <t xml:space="preserve"> </t>
        </is>
      </c>
      <c r="E24" s="4" t="inlineStr">
        <is>
          <t xml:space="preserve"> </t>
        </is>
      </c>
      <c r="F24" s="4" t="inlineStr">
        <is>
          <t xml:space="preserve"> </t>
        </is>
      </c>
    </row>
    <row r="25">
      <c r="A25" s="4" t="inlineStr">
        <is>
          <t>Reduction in current workforce | employee</t>
        </is>
      </c>
      <c r="C25" s="4" t="inlineStr">
        <is>
          <t xml:space="preserve"> </t>
        </is>
      </c>
      <c r="D25" s="6" t="n">
        <v>280</v>
      </c>
      <c r="E25" s="6" t="n">
        <v>800</v>
      </c>
      <c r="F25" s="4" t="inlineStr">
        <is>
          <t xml:space="preserve"> </t>
        </is>
      </c>
    </row>
    <row r="26">
      <c r="A26" s="4" t="inlineStr">
        <is>
          <t>Disposal Group, Held-for-sale | Corporate Overhead | Restructuring Plan</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C27" s="4" t="inlineStr">
        <is>
          <t xml:space="preserve"> </t>
        </is>
      </c>
      <c r="D27" s="4" t="inlineStr">
        <is>
          <t xml:space="preserve"> </t>
        </is>
      </c>
      <c r="E27" s="4" t="inlineStr">
        <is>
          <t xml:space="preserve"> </t>
        </is>
      </c>
      <c r="F27" s="4" t="inlineStr">
        <is>
          <t xml:space="preserve"> </t>
        </is>
      </c>
    </row>
    <row r="28">
      <c r="A28" s="4" t="inlineStr">
        <is>
          <t>Restructuring and other</t>
        </is>
      </c>
      <c r="C28" s="4" t="inlineStr">
        <is>
          <t xml:space="preserve"> </t>
        </is>
      </c>
      <c r="D28" s="5" t="n">
        <v>1.6</v>
      </c>
      <c r="E28" s="5" t="n">
        <v>7.8</v>
      </c>
      <c r="F28" s="4" t="inlineStr">
        <is>
          <t xml:space="preserve"> </t>
        </is>
      </c>
    </row>
    <row r="29">
      <c r="A29" s="4" t="inlineStr">
        <is>
          <t>Disposal Group, Held-for-sale | Disposition Of Assets | Restructuring Plan</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C30" s="4" t="inlineStr">
        <is>
          <t xml:space="preserve"> </t>
        </is>
      </c>
      <c r="D30" s="4" t="inlineStr">
        <is>
          <t xml:space="preserve"> </t>
        </is>
      </c>
      <c r="E30" s="4" t="inlineStr">
        <is>
          <t xml:space="preserve"> </t>
        </is>
      </c>
      <c r="F30" s="4" t="inlineStr">
        <is>
          <t xml:space="preserve"> </t>
        </is>
      </c>
    </row>
    <row r="31">
      <c r="A31" s="4" t="inlineStr">
        <is>
          <t>Disposition of certain assets and liabilities</t>
        </is>
      </c>
      <c r="C31" s="5" t="n">
        <v>16.5</v>
      </c>
      <c r="D31" s="4" t="inlineStr">
        <is>
          <t xml:space="preserve"> </t>
        </is>
      </c>
      <c r="E31" s="4" t="inlineStr">
        <is>
          <t xml:space="preserve"> </t>
        </is>
      </c>
      <c r="F31" s="4" t="inlineStr">
        <is>
          <t xml:space="preserve"> </t>
        </is>
      </c>
    </row>
    <row r="32"/>
    <row r="33">
      <c r="A33" s="4" t="inlineStr">
        <is>
          <t xml:space="preserve">[1] (1) Costs and operating expenses include equity-based compensation expense as follows: Cost of revenue $ 0.9 $ 1.3 $ 1.5 Technology and development $ 155.2 $ 162.4 $ 140.3 Marketing and advertising $ 30.9 $ 27.9 $ 29.1 Customer care $ 21.6 $ 24.1 $ 20.0 General and administrative $ 90.5 $ 78.3 $ 73.5 Restructuring and other $ 0.8 $ 2.3 $ — Total equity-based compensation expense $ 299.9 $ 296.3 $ 264.4 </t>
        </is>
      </c>
    </row>
  </sheetData>
  <mergeCells count="4">
    <mergeCell ref="A1:B2"/>
    <mergeCell ref="D1:F1"/>
    <mergeCell ref="A32:E32"/>
    <mergeCell ref="A33:E3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34" customWidth="1" min="6" max="6"/>
    <col width="13" customWidth="1" min="7" max="7"/>
    <col width="34" customWidth="1" min="8" max="8"/>
    <col width="27" customWidth="1" min="9" max="9"/>
    <col width="40" customWidth="1" min="10" max="10"/>
    <col width="13" customWidth="1" min="11" max="11"/>
    <col width="46" customWidth="1" min="12" max="12"/>
    <col width="27" customWidth="1" min="13" max="13"/>
  </cols>
  <sheetData>
    <row r="1">
      <c r="A1" s="1" t="inlineStr">
        <is>
          <t>Consolidated Statements of Stockholders' Equity (Deficit) - USD ($) shares in Thousands, $ in Millions</t>
        </is>
      </c>
      <c r="B1" s="2" t="inlineStr">
        <is>
          <t>Total</t>
        </is>
      </c>
      <c r="D1" s="2" t="inlineStr">
        <is>
          <t>Class A Common Stock</t>
        </is>
      </c>
      <c r="E1" s="2" t="inlineStr">
        <is>
          <t>Class B Common Stock</t>
        </is>
      </c>
      <c r="F1" s="2" t="inlineStr">
        <is>
          <t>Common Stock Class A Common Stock</t>
        </is>
      </c>
      <c r="H1" s="2" t="inlineStr">
        <is>
          <t>Common Stock Class B Common Stock</t>
        </is>
      </c>
      <c r="I1" s="2" t="inlineStr">
        <is>
          <t>Additional Paid-in Capital</t>
        </is>
      </c>
      <c r="J1" s="2" t="inlineStr">
        <is>
          <t>Retained Earnings (Accumulated Deficit)</t>
        </is>
      </c>
      <c r="L1" s="2" t="inlineStr">
        <is>
          <t>Accumulated Other Comprehensive Income (Loss)</t>
        </is>
      </c>
      <c r="M1" s="2" t="inlineStr">
        <is>
          <t>Non- Controlling Interests</t>
        </is>
      </c>
    </row>
    <row r="2">
      <c r="A2" s="4" t="inlineStr">
        <is>
          <t>Beginning balance (in shares) at Dec. 31, 2021</t>
        </is>
      </c>
      <c r="B2" s="4" t="inlineStr">
        <is>
          <t xml:space="preserve"> </t>
        </is>
      </c>
      <c r="D2" s="4" t="inlineStr">
        <is>
          <t xml:space="preserve"> </t>
        </is>
      </c>
      <c r="E2" s="4" t="inlineStr">
        <is>
          <t xml:space="preserve"> </t>
        </is>
      </c>
      <c r="F2" s="6" t="n">
        <v>166901</v>
      </c>
      <c r="H2" s="6" t="n">
        <v>320</v>
      </c>
      <c r="I2" s="4" t="inlineStr">
        <is>
          <t xml:space="preserve"> </t>
        </is>
      </c>
      <c r="J2" s="4" t="inlineStr">
        <is>
          <t xml:space="preserve"> </t>
        </is>
      </c>
      <c r="L2" s="4" t="inlineStr">
        <is>
          <t xml:space="preserve"> </t>
        </is>
      </c>
      <c r="M2" s="4" t="inlineStr">
        <is>
          <t xml:space="preserve"> </t>
        </is>
      </c>
    </row>
    <row r="3">
      <c r="A3" s="4" t="inlineStr">
        <is>
          <t>Beginning balance at Dec. 31, 2021</t>
        </is>
      </c>
      <c r="B3" s="5" t="n">
        <v>83.2</v>
      </c>
      <c r="D3" s="4" t="inlineStr">
        <is>
          <t xml:space="preserve"> </t>
        </is>
      </c>
      <c r="E3" s="4" t="inlineStr">
        <is>
          <t xml:space="preserve"> </t>
        </is>
      </c>
      <c r="F3" s="5" t="n">
        <v>0.2</v>
      </c>
      <c r="H3" s="7" t="n">
        <v>0</v>
      </c>
      <c r="I3" s="5" t="n">
        <v>1594.7</v>
      </c>
      <c r="J3" s="5" t="n">
        <v>-1474.6</v>
      </c>
      <c r="L3" s="5" t="n">
        <v>-38.6</v>
      </c>
      <c r="M3" s="5" t="n">
        <v>1.5</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row>
    <row r="5">
      <c r="A5" s="4" t="inlineStr">
        <is>
          <t>Net income</t>
        </is>
      </c>
      <c r="B5" s="8" t="n">
        <v>352.9</v>
      </c>
      <c r="D5" s="4" t="inlineStr">
        <is>
          <t xml:space="preserve"> </t>
        </is>
      </c>
      <c r="E5" s="4" t="inlineStr">
        <is>
          <t xml:space="preserve"> </t>
        </is>
      </c>
      <c r="F5" s="4" t="inlineStr">
        <is>
          <t xml:space="preserve"> </t>
        </is>
      </c>
      <c r="H5" s="4" t="inlineStr">
        <is>
          <t xml:space="preserve"> </t>
        </is>
      </c>
      <c r="I5" s="4" t="inlineStr">
        <is>
          <t xml:space="preserve"> </t>
        </is>
      </c>
      <c r="J5" s="8" t="n">
        <v>352.2</v>
      </c>
      <c r="L5" s="4" t="inlineStr">
        <is>
          <t xml:space="preserve"> </t>
        </is>
      </c>
      <c r="M5" s="8" t="n">
        <v>0.7</v>
      </c>
    </row>
    <row r="6">
      <c r="A6" s="4" t="inlineStr">
        <is>
          <t>Equity-based compensation, including amounts capitalized</t>
        </is>
      </c>
      <c r="B6" s="8" t="n">
        <v>267.8</v>
      </c>
      <c r="D6" s="4" t="inlineStr">
        <is>
          <t xml:space="preserve"> </t>
        </is>
      </c>
      <c r="E6" s="4" t="inlineStr">
        <is>
          <t xml:space="preserve"> </t>
        </is>
      </c>
      <c r="F6" s="4" t="inlineStr">
        <is>
          <t xml:space="preserve"> </t>
        </is>
      </c>
      <c r="H6" s="4" t="inlineStr">
        <is>
          <t xml:space="preserve"> </t>
        </is>
      </c>
      <c r="I6" s="8" t="n">
        <v>267.8</v>
      </c>
      <c r="J6" s="4" t="inlineStr">
        <is>
          <t xml:space="preserve"> </t>
        </is>
      </c>
      <c r="L6" s="4" t="inlineStr">
        <is>
          <t xml:space="preserve"> </t>
        </is>
      </c>
      <c r="M6" s="4" t="inlineStr">
        <is>
          <t xml:space="preserve"> </t>
        </is>
      </c>
    </row>
    <row r="7">
      <c r="A7" s="4" t="inlineStr">
        <is>
          <t>Repurchases of Class A common stock (in shares)</t>
        </is>
      </c>
      <c r="B7" s="4" t="inlineStr">
        <is>
          <t xml:space="preserve"> </t>
        </is>
      </c>
      <c r="D7" s="6" t="n">
        <v>-7642</v>
      </c>
      <c r="E7" s="4" t="inlineStr">
        <is>
          <t xml:space="preserve"> </t>
        </is>
      </c>
      <c r="F7" s="6" t="n">
        <v>-16844</v>
      </c>
      <c r="H7" s="4" t="inlineStr">
        <is>
          <t xml:space="preserve"> </t>
        </is>
      </c>
      <c r="I7" s="4" t="inlineStr">
        <is>
          <t xml:space="preserve"> </t>
        </is>
      </c>
      <c r="J7" s="4" t="inlineStr">
        <is>
          <t xml:space="preserve"> </t>
        </is>
      </c>
      <c r="L7" s="4" t="inlineStr">
        <is>
          <t xml:space="preserve"> </t>
        </is>
      </c>
      <c r="M7" s="4" t="inlineStr">
        <is>
          <t xml:space="preserve"> </t>
        </is>
      </c>
    </row>
    <row r="8">
      <c r="A8" s="4" t="inlineStr">
        <is>
          <t>Repurchases of Class A common stock</t>
        </is>
      </c>
      <c r="B8" s="8" t="n">
        <v>-1300.3</v>
      </c>
      <c r="D8" s="5" t="n">
        <v>-550.1</v>
      </c>
      <c r="E8" s="4" t="inlineStr">
        <is>
          <t xml:space="preserve"> </t>
        </is>
      </c>
      <c r="F8" s="4" t="inlineStr">
        <is>
          <t xml:space="preserve"> </t>
        </is>
      </c>
      <c r="H8" s="4" t="inlineStr">
        <is>
          <t xml:space="preserve"> </t>
        </is>
      </c>
      <c r="I8" s="4" t="inlineStr">
        <is>
          <t xml:space="preserve"> </t>
        </is>
      </c>
      <c r="J8" s="8" t="n">
        <v>-1300.3</v>
      </c>
      <c r="L8" s="4" t="inlineStr">
        <is>
          <t xml:space="preserve"> </t>
        </is>
      </c>
      <c r="M8" s="4" t="inlineStr">
        <is>
          <t xml:space="preserve"> </t>
        </is>
      </c>
    </row>
    <row r="9">
      <c r="A9" s="4" t="inlineStr">
        <is>
          <t>Stock option exercises (in shares)</t>
        </is>
      </c>
      <c r="B9" s="4" t="inlineStr">
        <is>
          <t xml:space="preserve"> </t>
        </is>
      </c>
      <c r="D9" s="4" t="inlineStr">
        <is>
          <t xml:space="preserve"> </t>
        </is>
      </c>
      <c r="E9" s="4" t="inlineStr">
        <is>
          <t xml:space="preserve"> </t>
        </is>
      </c>
      <c r="F9" s="6" t="n">
        <v>536</v>
      </c>
      <c r="H9" s="4" t="inlineStr">
        <is>
          <t xml:space="preserve"> </t>
        </is>
      </c>
      <c r="I9" s="4" t="inlineStr">
        <is>
          <t xml:space="preserve"> </t>
        </is>
      </c>
      <c r="J9" s="4" t="inlineStr">
        <is>
          <t xml:space="preserve"> </t>
        </is>
      </c>
      <c r="L9" s="4" t="inlineStr">
        <is>
          <t xml:space="preserve"> </t>
        </is>
      </c>
      <c r="M9" s="4" t="inlineStr">
        <is>
          <t xml:space="preserve"> </t>
        </is>
      </c>
    </row>
    <row r="10">
      <c r="A10" s="4" t="inlineStr">
        <is>
          <t>Stock option exercises</t>
        </is>
      </c>
      <c r="B10" s="8" t="n">
        <v>19.9</v>
      </c>
      <c r="D10" s="4" t="inlineStr">
        <is>
          <t xml:space="preserve"> </t>
        </is>
      </c>
      <c r="E10" s="4" t="inlineStr">
        <is>
          <t xml:space="preserve"> </t>
        </is>
      </c>
      <c r="F10" s="4" t="inlineStr">
        <is>
          <t xml:space="preserve"> </t>
        </is>
      </c>
      <c r="H10" s="4" t="inlineStr">
        <is>
          <t xml:space="preserve"> </t>
        </is>
      </c>
      <c r="I10" s="6" t="n">
        <v>20</v>
      </c>
      <c r="J10" s="4" t="inlineStr">
        <is>
          <t xml:space="preserve"> </t>
        </is>
      </c>
      <c r="L10" s="4" t="inlineStr">
        <is>
          <t xml:space="preserve"> </t>
        </is>
      </c>
      <c r="M10" s="8" t="n">
        <v>-0.1</v>
      </c>
    </row>
    <row r="11">
      <c r="A11" s="4" t="inlineStr">
        <is>
          <t>Issuances of Class A common stock under employee stock purchase plan (in shares)</t>
        </is>
      </c>
      <c r="B11" s="4" t="inlineStr">
        <is>
          <t xml:space="preserve"> </t>
        </is>
      </c>
      <c r="D11" s="4" t="inlineStr">
        <is>
          <t xml:space="preserve"> </t>
        </is>
      </c>
      <c r="E11" s="4" t="inlineStr">
        <is>
          <t xml:space="preserve"> </t>
        </is>
      </c>
      <c r="F11" s="6" t="n">
        <v>495</v>
      </c>
      <c r="H11" s="4" t="inlineStr">
        <is>
          <t xml:space="preserve"> </t>
        </is>
      </c>
      <c r="I11" s="4" t="inlineStr">
        <is>
          <t xml:space="preserve"> </t>
        </is>
      </c>
      <c r="J11" s="4" t="inlineStr">
        <is>
          <t xml:space="preserve"> </t>
        </is>
      </c>
      <c r="L11" s="4" t="inlineStr">
        <is>
          <t xml:space="preserve"> </t>
        </is>
      </c>
      <c r="M11" s="4" t="inlineStr">
        <is>
          <t xml:space="preserve"> </t>
        </is>
      </c>
    </row>
    <row r="12">
      <c r="A12" s="4" t="inlineStr">
        <is>
          <t>Issuances of Class A common stock under employee stock purchase plan</t>
        </is>
      </c>
      <c r="B12" s="8" t="n">
        <v>30.1</v>
      </c>
      <c r="D12" s="4" t="inlineStr">
        <is>
          <t xml:space="preserve"> </t>
        </is>
      </c>
      <c r="E12" s="4" t="inlineStr">
        <is>
          <t xml:space="preserve"> </t>
        </is>
      </c>
      <c r="F12" s="4" t="inlineStr">
        <is>
          <t xml:space="preserve"> </t>
        </is>
      </c>
      <c r="H12" s="4" t="inlineStr">
        <is>
          <t xml:space="preserve"> </t>
        </is>
      </c>
      <c r="I12" s="8" t="n">
        <v>30.1</v>
      </c>
      <c r="J12" s="4" t="inlineStr">
        <is>
          <t xml:space="preserve"> </t>
        </is>
      </c>
      <c r="L12" s="4" t="inlineStr">
        <is>
          <t xml:space="preserve"> </t>
        </is>
      </c>
      <c r="M12" s="4" t="inlineStr">
        <is>
          <t xml:space="preserve"> </t>
        </is>
      </c>
    </row>
    <row r="13">
      <c r="A13" s="4" t="inlineStr">
        <is>
          <t>Impact of derivatives, net</t>
        </is>
      </c>
      <c r="B13" s="8" t="n">
        <v>239.2</v>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L13" s="8" t="n">
        <v>239.2</v>
      </c>
      <c r="M13" s="4" t="inlineStr">
        <is>
          <t xml:space="preserve"> </t>
        </is>
      </c>
    </row>
    <row r="14">
      <c r="A14" s="4" t="inlineStr">
        <is>
          <t>Change in foreign currency translation adjustment</t>
        </is>
      </c>
      <c r="B14" s="8" t="n">
        <v>-22.1</v>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L14" s="8" t="n">
        <v>-22.1</v>
      </c>
      <c r="M14" s="4" t="inlineStr">
        <is>
          <t xml:space="preserve"> </t>
        </is>
      </c>
    </row>
    <row r="15">
      <c r="A15" s="4" t="inlineStr">
        <is>
          <t>Vesting of restricted stock units and other (in shares)</t>
        </is>
      </c>
      <c r="B15" s="4" t="inlineStr">
        <is>
          <t xml:space="preserve"> </t>
        </is>
      </c>
      <c r="D15" s="4" t="inlineStr">
        <is>
          <t xml:space="preserve"> </t>
        </is>
      </c>
      <c r="E15" s="4" t="inlineStr">
        <is>
          <t xml:space="preserve"> </t>
        </is>
      </c>
      <c r="F15" s="6" t="n">
        <v>2742</v>
      </c>
      <c r="H15" s="6" t="n">
        <v>-8</v>
      </c>
      <c r="I15" s="4" t="inlineStr">
        <is>
          <t xml:space="preserve"> </t>
        </is>
      </c>
      <c r="J15" s="4" t="inlineStr">
        <is>
          <t xml:space="preserve"> </t>
        </is>
      </c>
      <c r="L15" s="4" t="inlineStr">
        <is>
          <t xml:space="preserve"> </t>
        </is>
      </c>
      <c r="M15" s="4" t="inlineStr">
        <is>
          <t xml:space="preserve"> </t>
        </is>
      </c>
    </row>
    <row r="16">
      <c r="A16" s="4" t="inlineStr">
        <is>
          <t>Vesting of restricted stock units and other</t>
        </is>
      </c>
      <c r="B16" s="6" t="n">
        <v>0</v>
      </c>
      <c r="D16" s="4" t="inlineStr">
        <is>
          <t xml:space="preserve"> </t>
        </is>
      </c>
      <c r="E16" s="4" t="inlineStr">
        <is>
          <t xml:space="preserve"> </t>
        </is>
      </c>
      <c r="F16" s="4" t="inlineStr">
        <is>
          <t xml:space="preserve"> </t>
        </is>
      </c>
      <c r="H16" s="4" t="inlineStr">
        <is>
          <t xml:space="preserve"> </t>
        </is>
      </c>
      <c r="I16" s="6" t="n">
        <v>0</v>
      </c>
      <c r="J16" s="8" t="n">
        <v>0.1</v>
      </c>
      <c r="L16" s="8" t="n">
        <v>-0.5</v>
      </c>
      <c r="M16" s="8" t="n">
        <v>0.4</v>
      </c>
    </row>
    <row r="17">
      <c r="A17" s="4" t="inlineStr">
        <is>
          <t>Ending balance (in shares) at Dec. 31, 2022</t>
        </is>
      </c>
      <c r="B17" s="4" t="inlineStr">
        <is>
          <t xml:space="preserve"> </t>
        </is>
      </c>
      <c r="D17" s="4" t="inlineStr">
        <is>
          <t xml:space="preserve"> </t>
        </is>
      </c>
      <c r="E17" s="4" t="inlineStr">
        <is>
          <t xml:space="preserve"> </t>
        </is>
      </c>
      <c r="F17" s="6" t="n">
        <v>153830</v>
      </c>
      <c r="H17" s="6" t="n">
        <v>312</v>
      </c>
      <c r="I17" s="4" t="inlineStr">
        <is>
          <t xml:space="preserve"> </t>
        </is>
      </c>
      <c r="J17" s="4" t="inlineStr">
        <is>
          <t xml:space="preserve"> </t>
        </is>
      </c>
      <c r="L17" s="4" t="inlineStr">
        <is>
          <t xml:space="preserve"> </t>
        </is>
      </c>
      <c r="M17" s="4" t="inlineStr">
        <is>
          <t xml:space="preserve"> </t>
        </is>
      </c>
    </row>
    <row r="18">
      <c r="A18" s="4" t="inlineStr">
        <is>
          <t>Ending balance at Dec. 31, 2022</t>
        </is>
      </c>
      <c r="B18" s="8" t="n">
        <v>-329.3</v>
      </c>
      <c r="D18" s="4" t="inlineStr">
        <is>
          <t xml:space="preserve"> </t>
        </is>
      </c>
      <c r="E18" s="4" t="inlineStr">
        <is>
          <t xml:space="preserve"> </t>
        </is>
      </c>
      <c r="F18" s="5" t="n">
        <v>0.2</v>
      </c>
      <c r="H18" s="7" t="n">
        <v>0</v>
      </c>
      <c r="I18" s="8" t="n">
        <v>1912.6</v>
      </c>
      <c r="J18" s="8" t="n">
        <v>-2422.6</v>
      </c>
      <c r="L18" s="6" t="n">
        <v>178</v>
      </c>
      <c r="M18" s="8" t="n">
        <v>2.5</v>
      </c>
    </row>
    <row r="19">
      <c r="A19" s="3" t="inlineStr">
        <is>
          <t>Increase (Decrease) in Stockholders' Equity [Roll Forward]</t>
        </is>
      </c>
      <c r="B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row>
    <row r="20">
      <c r="A20" s="4" t="inlineStr">
        <is>
          <t>Net income</t>
        </is>
      </c>
      <c r="B20" s="8" t="n">
        <v>1375.6</v>
      </c>
      <c r="D20" s="4" t="inlineStr">
        <is>
          <t xml:space="preserve"> </t>
        </is>
      </c>
      <c r="E20" s="4" t="inlineStr">
        <is>
          <t xml:space="preserve"> </t>
        </is>
      </c>
      <c r="F20" s="4" t="inlineStr">
        <is>
          <t xml:space="preserve"> </t>
        </is>
      </c>
      <c r="H20" s="4" t="inlineStr">
        <is>
          <t xml:space="preserve"> </t>
        </is>
      </c>
      <c r="I20" s="4" t="inlineStr">
        <is>
          <t xml:space="preserve"> </t>
        </is>
      </c>
      <c r="J20" s="8" t="n">
        <v>1374.8</v>
      </c>
      <c r="L20" s="4" t="inlineStr">
        <is>
          <t xml:space="preserve"> </t>
        </is>
      </c>
      <c r="M20" s="8" t="n">
        <v>0.8</v>
      </c>
    </row>
    <row r="21">
      <c r="A21" s="4" t="inlineStr">
        <is>
          <t>Equity-based compensation, including amounts capitalized</t>
        </is>
      </c>
      <c r="B21" s="8" t="n">
        <v>298.4</v>
      </c>
      <c r="D21" s="4" t="inlineStr">
        <is>
          <t xml:space="preserve"> </t>
        </is>
      </c>
      <c r="E21" s="4" t="inlineStr">
        <is>
          <t xml:space="preserve"> </t>
        </is>
      </c>
      <c r="F21" s="4" t="inlineStr">
        <is>
          <t xml:space="preserve"> </t>
        </is>
      </c>
      <c r="H21" s="4" t="inlineStr">
        <is>
          <t xml:space="preserve"> </t>
        </is>
      </c>
      <c r="I21" s="8" t="n">
        <v>298.4</v>
      </c>
      <c r="J21" s="4" t="inlineStr">
        <is>
          <t xml:space="preserve"> </t>
        </is>
      </c>
      <c r="L21" s="4" t="inlineStr">
        <is>
          <t xml:space="preserve"> </t>
        </is>
      </c>
      <c r="M21" s="4" t="inlineStr">
        <is>
          <t xml:space="preserve"> </t>
        </is>
      </c>
    </row>
    <row r="22">
      <c r="A22" s="4" t="inlineStr">
        <is>
          <t>Repurchases of Class A common stock (in shares)</t>
        </is>
      </c>
      <c r="B22" s="4" t="inlineStr">
        <is>
          <t xml:space="preserve"> </t>
        </is>
      </c>
      <c r="D22" s="6" t="n">
        <v>-17356</v>
      </c>
      <c r="E22" s="4" t="inlineStr">
        <is>
          <t xml:space="preserve"> </t>
        </is>
      </c>
      <c r="F22" s="6" t="n">
        <v>-17356</v>
      </c>
      <c r="G22" s="4" t="inlineStr">
        <is>
          <t>[1]</t>
        </is>
      </c>
      <c r="H22" s="4" t="inlineStr">
        <is>
          <t xml:space="preserve"> </t>
        </is>
      </c>
      <c r="I22" s="4" t="inlineStr">
        <is>
          <t xml:space="preserve"> </t>
        </is>
      </c>
      <c r="J22" s="4" t="inlineStr">
        <is>
          <t xml:space="preserve"> </t>
        </is>
      </c>
      <c r="L22" s="4" t="inlineStr">
        <is>
          <t xml:space="preserve"> </t>
        </is>
      </c>
      <c r="M22" s="4" t="inlineStr">
        <is>
          <t xml:space="preserve"> </t>
        </is>
      </c>
    </row>
    <row r="23">
      <c r="A23" s="4" t="inlineStr">
        <is>
          <t>Repurchases of Class A common stock</t>
        </is>
      </c>
      <c r="B23" s="8" t="n">
        <v>-1272.9</v>
      </c>
      <c r="C23" s="4" t="inlineStr">
        <is>
          <t>[1]</t>
        </is>
      </c>
      <c r="D23" s="5" t="n">
        <v>-1264.4</v>
      </c>
      <c r="E23" s="4" t="inlineStr">
        <is>
          <t xml:space="preserve"> </t>
        </is>
      </c>
      <c r="F23" s="4" t="inlineStr">
        <is>
          <t xml:space="preserve"> </t>
        </is>
      </c>
      <c r="H23" s="4" t="inlineStr">
        <is>
          <t xml:space="preserve"> </t>
        </is>
      </c>
      <c r="I23" s="4" t="inlineStr">
        <is>
          <t xml:space="preserve"> </t>
        </is>
      </c>
      <c r="J23" s="8" t="n">
        <v>-1272.9</v>
      </c>
      <c r="K23" s="4" t="inlineStr">
        <is>
          <t>[1]</t>
        </is>
      </c>
      <c r="L23" s="4" t="inlineStr">
        <is>
          <t xml:space="preserve"> </t>
        </is>
      </c>
      <c r="M23" s="4" t="inlineStr">
        <is>
          <t xml:space="preserve"> </t>
        </is>
      </c>
    </row>
    <row r="24">
      <c r="A24" s="4" t="inlineStr">
        <is>
          <t>Stock option exercises (in shares)</t>
        </is>
      </c>
      <c r="B24" s="4" t="inlineStr">
        <is>
          <t xml:space="preserve"> </t>
        </is>
      </c>
      <c r="D24" s="4" t="inlineStr">
        <is>
          <t xml:space="preserve"> </t>
        </is>
      </c>
      <c r="E24" s="4" t="inlineStr">
        <is>
          <t xml:space="preserve"> </t>
        </is>
      </c>
      <c r="F24" s="6" t="n">
        <v>557</v>
      </c>
      <c r="H24" s="4" t="inlineStr">
        <is>
          <t xml:space="preserve"> </t>
        </is>
      </c>
      <c r="I24" s="4" t="inlineStr">
        <is>
          <t xml:space="preserve"> </t>
        </is>
      </c>
      <c r="J24" s="4" t="inlineStr">
        <is>
          <t xml:space="preserve"> </t>
        </is>
      </c>
      <c r="L24" s="4" t="inlineStr">
        <is>
          <t xml:space="preserve"> </t>
        </is>
      </c>
      <c r="M24" s="4" t="inlineStr">
        <is>
          <t xml:space="preserve"> </t>
        </is>
      </c>
    </row>
    <row r="25">
      <c r="A25" s="4" t="inlineStr">
        <is>
          <t>Stock option exercises</t>
        </is>
      </c>
      <c r="B25" s="8" t="n">
        <v>19.6</v>
      </c>
      <c r="D25" s="4" t="inlineStr">
        <is>
          <t xml:space="preserve"> </t>
        </is>
      </c>
      <c r="E25" s="4" t="inlineStr">
        <is>
          <t xml:space="preserve"> </t>
        </is>
      </c>
      <c r="F25" s="4" t="inlineStr">
        <is>
          <t xml:space="preserve"> </t>
        </is>
      </c>
      <c r="H25" s="4" t="inlineStr">
        <is>
          <t xml:space="preserve"> </t>
        </is>
      </c>
      <c r="I25" s="8" t="n">
        <v>19.8</v>
      </c>
      <c r="J25" s="4" t="inlineStr">
        <is>
          <t xml:space="preserve"> </t>
        </is>
      </c>
      <c r="L25" s="4" t="inlineStr">
        <is>
          <t xml:space="preserve"> </t>
        </is>
      </c>
      <c r="M25" s="8" t="n">
        <v>-0.2</v>
      </c>
    </row>
    <row r="26">
      <c r="A26" s="4" t="inlineStr">
        <is>
          <t>Issuances of Class A common stock under employee stock purchase plan (in shares)</t>
        </is>
      </c>
      <c r="B26" s="4" t="inlineStr">
        <is>
          <t xml:space="preserve"> </t>
        </is>
      </c>
      <c r="D26" s="4" t="inlineStr">
        <is>
          <t xml:space="preserve"> </t>
        </is>
      </c>
      <c r="E26" s="4" t="inlineStr">
        <is>
          <t xml:space="preserve"> </t>
        </is>
      </c>
      <c r="F26" s="6" t="n">
        <v>492</v>
      </c>
      <c r="H26" s="4" t="inlineStr">
        <is>
          <t xml:space="preserve"> </t>
        </is>
      </c>
      <c r="I26" s="4" t="inlineStr">
        <is>
          <t xml:space="preserve"> </t>
        </is>
      </c>
      <c r="J26" s="4" t="inlineStr">
        <is>
          <t xml:space="preserve"> </t>
        </is>
      </c>
      <c r="L26" s="4" t="inlineStr">
        <is>
          <t xml:space="preserve"> </t>
        </is>
      </c>
      <c r="M26" s="4" t="inlineStr">
        <is>
          <t xml:space="preserve"> </t>
        </is>
      </c>
    </row>
    <row r="27">
      <c r="A27" s="4" t="inlineStr">
        <is>
          <t>Issuances of Class A common stock under employee stock purchase plan</t>
        </is>
      </c>
      <c r="B27" s="6" t="n">
        <v>30</v>
      </c>
      <c r="D27" s="4" t="inlineStr">
        <is>
          <t xml:space="preserve"> </t>
        </is>
      </c>
      <c r="E27" s="4" t="inlineStr">
        <is>
          <t xml:space="preserve"> </t>
        </is>
      </c>
      <c r="F27" s="4" t="inlineStr">
        <is>
          <t xml:space="preserve"> </t>
        </is>
      </c>
      <c r="H27" s="4" t="inlineStr">
        <is>
          <t xml:space="preserve"> </t>
        </is>
      </c>
      <c r="I27" s="6" t="n">
        <v>30</v>
      </c>
      <c r="J27" s="4" t="inlineStr">
        <is>
          <t xml:space="preserve"> </t>
        </is>
      </c>
      <c r="L27" s="4" t="inlineStr">
        <is>
          <t xml:space="preserve"> </t>
        </is>
      </c>
      <c r="M27" s="4" t="inlineStr">
        <is>
          <t xml:space="preserve"> </t>
        </is>
      </c>
    </row>
    <row r="28">
      <c r="A28" s="4" t="inlineStr">
        <is>
          <t>Impact of derivatives, net</t>
        </is>
      </c>
      <c r="B28" s="8" t="n">
        <v>-58.4</v>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L28" s="8" t="n">
        <v>-58.4</v>
      </c>
      <c r="M28" s="4" t="inlineStr">
        <is>
          <t xml:space="preserve"> </t>
        </is>
      </c>
    </row>
    <row r="29">
      <c r="A29" s="4" t="inlineStr">
        <is>
          <t>Change in foreign currency translation adjustment</t>
        </is>
      </c>
      <c r="B29" s="8" t="n">
        <v>-8.6</v>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L29" s="8" t="n">
        <v>-8.6</v>
      </c>
      <c r="M29" s="4" t="inlineStr">
        <is>
          <t xml:space="preserve"> </t>
        </is>
      </c>
    </row>
    <row r="30">
      <c r="A30" s="4" t="inlineStr">
        <is>
          <t>Impact of DNC Restructure (in shares)</t>
        </is>
      </c>
      <c r="B30" s="4" t="inlineStr">
        <is>
          <t xml:space="preserve"> </t>
        </is>
      </c>
      <c r="D30" s="4" t="inlineStr">
        <is>
          <t xml:space="preserve"> </t>
        </is>
      </c>
      <c r="E30" s="4" t="inlineStr">
        <is>
          <t xml:space="preserve"> </t>
        </is>
      </c>
      <c r="F30" s="6" t="n">
        <v>270</v>
      </c>
      <c r="H30" s="4" t="inlineStr">
        <is>
          <t xml:space="preserve"> </t>
        </is>
      </c>
      <c r="I30" s="4" t="inlineStr">
        <is>
          <t xml:space="preserve"> </t>
        </is>
      </c>
      <c r="J30" s="4" t="inlineStr">
        <is>
          <t xml:space="preserve"> </t>
        </is>
      </c>
      <c r="L30" s="4" t="inlineStr">
        <is>
          <t xml:space="preserve"> </t>
        </is>
      </c>
      <c r="M30" s="4" t="inlineStr">
        <is>
          <t xml:space="preserve"> </t>
        </is>
      </c>
    </row>
    <row r="31">
      <c r="A31" s="4" t="inlineStr">
        <is>
          <t>Impact of DNC Restructure</t>
        </is>
      </c>
      <c r="B31" s="8" t="n">
        <v>6.8</v>
      </c>
      <c r="D31" s="4" t="inlineStr">
        <is>
          <t xml:space="preserve"> </t>
        </is>
      </c>
      <c r="E31" s="4" t="inlineStr">
        <is>
          <t xml:space="preserve"> </t>
        </is>
      </c>
      <c r="F31" s="4" t="inlineStr">
        <is>
          <t xml:space="preserve"> </t>
        </is>
      </c>
      <c r="H31" s="4" t="inlineStr">
        <is>
          <t xml:space="preserve"> </t>
        </is>
      </c>
      <c r="I31" s="8" t="n">
        <v>9.300000000000001</v>
      </c>
      <c r="J31" s="4" t="inlineStr">
        <is>
          <t xml:space="preserve"> </t>
        </is>
      </c>
      <c r="L31" s="4" t="inlineStr">
        <is>
          <t xml:space="preserve"> </t>
        </is>
      </c>
      <c r="M31" s="8" t="n">
        <v>-2.5</v>
      </c>
    </row>
    <row r="32">
      <c r="A32" s="4" t="inlineStr">
        <is>
          <t>Vesting of restricted stock units and other (in shares)</t>
        </is>
      </c>
      <c r="B32" s="4" t="inlineStr">
        <is>
          <t xml:space="preserve"> </t>
        </is>
      </c>
      <c r="D32" s="4" t="inlineStr">
        <is>
          <t xml:space="preserve"> </t>
        </is>
      </c>
      <c r="E32" s="4" t="inlineStr">
        <is>
          <t xml:space="preserve"> </t>
        </is>
      </c>
      <c r="F32" s="6" t="n">
        <v>4258</v>
      </c>
      <c r="H32" s="6" t="n">
        <v>-53</v>
      </c>
      <c r="I32" s="4" t="inlineStr">
        <is>
          <t xml:space="preserve"> </t>
        </is>
      </c>
      <c r="J32" s="4" t="inlineStr">
        <is>
          <t xml:space="preserve"> </t>
        </is>
      </c>
      <c r="L32" s="4" t="inlineStr">
        <is>
          <t xml:space="preserve"> </t>
        </is>
      </c>
      <c r="M32" s="4" t="inlineStr">
        <is>
          <t xml:space="preserve"> </t>
        </is>
      </c>
    </row>
    <row r="33">
      <c r="A33" s="4" t="inlineStr">
        <is>
          <t>Vesting of restricted stock units and other</t>
        </is>
      </c>
      <c r="B33" s="6" t="n">
        <v>1</v>
      </c>
      <c r="D33" s="4" t="inlineStr">
        <is>
          <t xml:space="preserve"> </t>
        </is>
      </c>
      <c r="E33" s="4" t="inlineStr">
        <is>
          <t xml:space="preserve"> </t>
        </is>
      </c>
      <c r="F33" s="5" t="n">
        <v>-0.1</v>
      </c>
      <c r="H33" s="4" t="inlineStr">
        <is>
          <t xml:space="preserve"> </t>
        </is>
      </c>
      <c r="I33" s="8" t="n">
        <v>1.5</v>
      </c>
      <c r="J33" s="4" t="inlineStr">
        <is>
          <t xml:space="preserve"> </t>
        </is>
      </c>
      <c r="L33" s="8" t="n">
        <v>0.2</v>
      </c>
      <c r="M33" s="8" t="n">
        <v>-0.6</v>
      </c>
    </row>
    <row r="34">
      <c r="A34" s="4" t="inlineStr">
        <is>
          <t>Ending balance (in shares) at Dec. 31, 2023</t>
        </is>
      </c>
      <c r="B34" s="4" t="inlineStr">
        <is>
          <t xml:space="preserve"> </t>
        </is>
      </c>
      <c r="D34" s="6" t="n">
        <v>142051</v>
      </c>
      <c r="E34" s="6" t="n">
        <v>259</v>
      </c>
      <c r="F34" s="6" t="n">
        <v>142051</v>
      </c>
      <c r="H34" s="6" t="n">
        <v>259</v>
      </c>
      <c r="I34" s="4" t="inlineStr">
        <is>
          <t xml:space="preserve"> </t>
        </is>
      </c>
      <c r="J34" s="4" t="inlineStr">
        <is>
          <t xml:space="preserve"> </t>
        </is>
      </c>
      <c r="L34" s="4" t="inlineStr">
        <is>
          <t xml:space="preserve"> </t>
        </is>
      </c>
      <c r="M34" s="4" t="inlineStr">
        <is>
          <t xml:space="preserve"> </t>
        </is>
      </c>
    </row>
    <row r="35">
      <c r="A35" s="4" t="inlineStr">
        <is>
          <t>Ending balance at Dec. 31, 2023</t>
        </is>
      </c>
      <c r="B35" s="8" t="n">
        <v>62.2</v>
      </c>
      <c r="D35" s="4" t="inlineStr">
        <is>
          <t xml:space="preserve"> </t>
        </is>
      </c>
      <c r="E35" s="4" t="inlineStr">
        <is>
          <t xml:space="preserve"> </t>
        </is>
      </c>
      <c r="F35" s="5" t="n">
        <v>0.1</v>
      </c>
      <c r="H35" s="7" t="n">
        <v>0</v>
      </c>
      <c r="I35" s="8" t="n">
        <v>2271.6</v>
      </c>
      <c r="J35" s="8" t="n">
        <v>-2320.7</v>
      </c>
      <c r="L35" s="8" t="n">
        <v>111.2</v>
      </c>
      <c r="M35" s="6" t="n">
        <v>0</v>
      </c>
    </row>
    <row r="36">
      <c r="A36" s="3" t="inlineStr">
        <is>
          <t>Increase (Decrease) in Stockholders' Equity [Roll Forward]</t>
        </is>
      </c>
      <c r="B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row>
    <row r="37">
      <c r="A37" s="4" t="inlineStr">
        <is>
          <t>Net income</t>
        </is>
      </c>
      <c r="B37" s="8" t="n">
        <v>936.9</v>
      </c>
      <c r="D37" s="4" t="inlineStr">
        <is>
          <t xml:space="preserve"> </t>
        </is>
      </c>
      <c r="E37" s="4" t="inlineStr">
        <is>
          <t xml:space="preserve"> </t>
        </is>
      </c>
      <c r="F37" s="4" t="inlineStr">
        <is>
          <t xml:space="preserve"> </t>
        </is>
      </c>
      <c r="H37" s="4" t="inlineStr">
        <is>
          <t xml:space="preserve"> </t>
        </is>
      </c>
      <c r="I37" s="4" t="inlineStr">
        <is>
          <t xml:space="preserve"> </t>
        </is>
      </c>
      <c r="J37" s="8" t="n">
        <v>936.9</v>
      </c>
      <c r="L37" s="4" t="inlineStr">
        <is>
          <t xml:space="preserve"> </t>
        </is>
      </c>
      <c r="M37" s="4" t="inlineStr">
        <is>
          <t xml:space="preserve"> </t>
        </is>
      </c>
    </row>
    <row r="38">
      <c r="A38" s="4" t="inlineStr">
        <is>
          <t>Equity-based compensation, including amounts capitalized</t>
        </is>
      </c>
      <c r="B38" s="8" t="n">
        <v>301.8</v>
      </c>
      <c r="D38" s="4" t="inlineStr">
        <is>
          <t xml:space="preserve"> </t>
        </is>
      </c>
      <c r="E38" s="4" t="inlineStr">
        <is>
          <t xml:space="preserve"> </t>
        </is>
      </c>
      <c r="F38" s="4" t="inlineStr">
        <is>
          <t xml:space="preserve"> </t>
        </is>
      </c>
      <c r="H38" s="4" t="inlineStr">
        <is>
          <t xml:space="preserve"> </t>
        </is>
      </c>
      <c r="I38" s="8" t="n">
        <v>301.8</v>
      </c>
      <c r="J38" s="4" t="inlineStr">
        <is>
          <t xml:space="preserve"> </t>
        </is>
      </c>
      <c r="L38" s="4" t="inlineStr">
        <is>
          <t xml:space="preserve"> </t>
        </is>
      </c>
      <c r="M38" s="4" t="inlineStr">
        <is>
          <t xml:space="preserve"> </t>
        </is>
      </c>
    </row>
    <row r="39">
      <c r="A39" s="4" t="inlineStr">
        <is>
          <t>Repurchases of Class A common stock (in shares)</t>
        </is>
      </c>
      <c r="B39" s="4" t="inlineStr">
        <is>
          <t xml:space="preserve"> </t>
        </is>
      </c>
      <c r="D39" s="6" t="n">
        <v>-3826</v>
      </c>
      <c r="E39" s="4" t="inlineStr">
        <is>
          <t xml:space="preserve"> </t>
        </is>
      </c>
      <c r="F39" s="6" t="n">
        <v>-5179</v>
      </c>
      <c r="G39" s="4" t="inlineStr">
        <is>
          <t>[1]</t>
        </is>
      </c>
      <c r="H39" s="4" t="inlineStr">
        <is>
          <t xml:space="preserve"> </t>
        </is>
      </c>
      <c r="I39" s="4" t="inlineStr">
        <is>
          <t xml:space="preserve"> </t>
        </is>
      </c>
      <c r="J39" s="4" t="inlineStr">
        <is>
          <t xml:space="preserve"> </t>
        </is>
      </c>
      <c r="L39" s="4" t="inlineStr">
        <is>
          <t xml:space="preserve"> </t>
        </is>
      </c>
      <c r="M39" s="4" t="inlineStr">
        <is>
          <t xml:space="preserve"> </t>
        </is>
      </c>
    </row>
    <row r="40">
      <c r="A40" s="4" t="inlineStr">
        <is>
          <t>Repurchases of Class A common stock</t>
        </is>
      </c>
      <c r="B40" s="8" t="n">
        <v>-668.6</v>
      </c>
      <c r="C40" s="4" t="inlineStr">
        <is>
          <t>[1]</t>
        </is>
      </c>
      <c r="D40" s="5" t="n">
        <v>-479.2</v>
      </c>
      <c r="E40" s="4" t="inlineStr">
        <is>
          <t xml:space="preserve"> </t>
        </is>
      </c>
      <c r="F40" s="4" t="inlineStr">
        <is>
          <t xml:space="preserve"> </t>
        </is>
      </c>
      <c r="H40" s="4" t="inlineStr">
        <is>
          <t xml:space="preserve"> </t>
        </is>
      </c>
      <c r="I40" s="4" t="inlineStr">
        <is>
          <t xml:space="preserve"> </t>
        </is>
      </c>
      <c r="J40" s="8" t="n">
        <v>-668.6</v>
      </c>
      <c r="K40" s="4" t="inlineStr">
        <is>
          <t>[1]</t>
        </is>
      </c>
      <c r="L40" s="4" t="inlineStr">
        <is>
          <t xml:space="preserve"> </t>
        </is>
      </c>
      <c r="M40" s="4" t="inlineStr">
        <is>
          <t xml:space="preserve"> </t>
        </is>
      </c>
    </row>
    <row r="41">
      <c r="A41" s="4" t="inlineStr">
        <is>
          <t>Stock option exercises (in shares)</t>
        </is>
      </c>
      <c r="B41" s="4" t="inlineStr">
        <is>
          <t xml:space="preserve"> </t>
        </is>
      </c>
      <c r="D41" s="4" t="inlineStr">
        <is>
          <t xml:space="preserve"> </t>
        </is>
      </c>
      <c r="E41" s="4" t="inlineStr">
        <is>
          <t xml:space="preserve"> </t>
        </is>
      </c>
      <c r="F41" s="6" t="n">
        <v>199</v>
      </c>
      <c r="H41" s="4" t="inlineStr">
        <is>
          <t xml:space="preserve"> </t>
        </is>
      </c>
      <c r="I41" s="4" t="inlineStr">
        <is>
          <t xml:space="preserve"> </t>
        </is>
      </c>
      <c r="J41" s="4" t="inlineStr">
        <is>
          <t xml:space="preserve"> </t>
        </is>
      </c>
      <c r="L41" s="4" t="inlineStr">
        <is>
          <t xml:space="preserve"> </t>
        </is>
      </c>
      <c r="M41" s="4" t="inlineStr">
        <is>
          <t xml:space="preserve"> </t>
        </is>
      </c>
    </row>
    <row r="42">
      <c r="A42" s="4" t="inlineStr">
        <is>
          <t>Stock option exercises</t>
        </is>
      </c>
      <c r="B42" s="8" t="n">
        <v>6.9</v>
      </c>
      <c r="D42" s="4" t="inlineStr">
        <is>
          <t xml:space="preserve"> </t>
        </is>
      </c>
      <c r="E42" s="4" t="inlineStr">
        <is>
          <t xml:space="preserve"> </t>
        </is>
      </c>
      <c r="F42" s="4" t="inlineStr">
        <is>
          <t xml:space="preserve"> </t>
        </is>
      </c>
      <c r="H42" s="4" t="inlineStr">
        <is>
          <t xml:space="preserve"> </t>
        </is>
      </c>
      <c r="I42" s="8" t="n">
        <v>6.9</v>
      </c>
      <c r="J42" s="4" t="inlineStr">
        <is>
          <t xml:space="preserve"> </t>
        </is>
      </c>
      <c r="L42" s="4" t="inlineStr">
        <is>
          <t xml:space="preserve"> </t>
        </is>
      </c>
      <c r="M42" s="4" t="inlineStr">
        <is>
          <t xml:space="preserve"> </t>
        </is>
      </c>
    </row>
    <row r="43">
      <c r="A43" s="4" t="inlineStr">
        <is>
          <t>Issuances of Class A common stock under employee stock purchase plan (in shares)</t>
        </is>
      </c>
      <c r="B43" s="4" t="inlineStr">
        <is>
          <t xml:space="preserve"> </t>
        </is>
      </c>
      <c r="D43" s="4" t="inlineStr">
        <is>
          <t xml:space="preserve"> </t>
        </is>
      </c>
      <c r="E43" s="4" t="inlineStr">
        <is>
          <t xml:space="preserve"> </t>
        </is>
      </c>
      <c r="F43" s="6" t="n">
        <v>356</v>
      </c>
      <c r="H43" s="4" t="inlineStr">
        <is>
          <t xml:space="preserve"> </t>
        </is>
      </c>
      <c r="I43" s="4" t="inlineStr">
        <is>
          <t xml:space="preserve"> </t>
        </is>
      </c>
      <c r="J43" s="4" t="inlineStr">
        <is>
          <t xml:space="preserve"> </t>
        </is>
      </c>
      <c r="L43" s="4" t="inlineStr">
        <is>
          <t xml:space="preserve"> </t>
        </is>
      </c>
      <c r="M43" s="4" t="inlineStr">
        <is>
          <t xml:space="preserve"> </t>
        </is>
      </c>
    </row>
    <row r="44">
      <c r="A44" s="4" t="inlineStr">
        <is>
          <t>Issuances of Class A common stock under employee stock purchase plan</t>
        </is>
      </c>
      <c r="B44" s="8" t="n">
        <v>31.8</v>
      </c>
      <c r="D44" s="4" t="inlineStr">
        <is>
          <t xml:space="preserve"> </t>
        </is>
      </c>
      <c r="E44" s="4" t="inlineStr">
        <is>
          <t xml:space="preserve"> </t>
        </is>
      </c>
      <c r="F44" s="4" t="inlineStr">
        <is>
          <t xml:space="preserve"> </t>
        </is>
      </c>
      <c r="H44" s="4" t="inlineStr">
        <is>
          <t xml:space="preserve"> </t>
        </is>
      </c>
      <c r="I44" s="8" t="n">
        <v>31.8</v>
      </c>
      <c r="J44" s="4" t="inlineStr">
        <is>
          <t xml:space="preserve"> </t>
        </is>
      </c>
      <c r="L44" s="4" t="inlineStr">
        <is>
          <t xml:space="preserve"> </t>
        </is>
      </c>
      <c r="M44" s="4" t="inlineStr">
        <is>
          <t xml:space="preserve"> </t>
        </is>
      </c>
    </row>
    <row r="45">
      <c r="A45" s="4" t="inlineStr">
        <is>
          <t>Impact of derivatives, net</t>
        </is>
      </c>
      <c r="B45" s="8" t="n">
        <v>5.2</v>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L45" s="8" t="n">
        <v>5.2</v>
      </c>
      <c r="M45" s="4" t="inlineStr">
        <is>
          <t xml:space="preserve"> </t>
        </is>
      </c>
    </row>
    <row r="46">
      <c r="A46" s="4" t="inlineStr">
        <is>
          <t>Change in foreign currency translation adjustment</t>
        </is>
      </c>
      <c r="B46" s="8" t="n">
        <v>16.1</v>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L46" s="8" t="n">
        <v>16.1</v>
      </c>
      <c r="M46" s="4" t="inlineStr">
        <is>
          <t xml:space="preserve"> </t>
        </is>
      </c>
    </row>
    <row r="47">
      <c r="A47" s="4" t="inlineStr">
        <is>
          <t>Vesting of restricted stock units and other (in shares)</t>
        </is>
      </c>
      <c r="B47" s="4" t="inlineStr">
        <is>
          <t xml:space="preserve"> </t>
        </is>
      </c>
      <c r="D47" s="4" t="inlineStr">
        <is>
          <t xml:space="preserve"> </t>
        </is>
      </c>
      <c r="E47" s="4" t="inlineStr">
        <is>
          <t xml:space="preserve"> </t>
        </is>
      </c>
      <c r="F47" s="6" t="n">
        <v>3781</v>
      </c>
      <c r="H47" s="6" t="n">
        <v>-259</v>
      </c>
      <c r="I47" s="4" t="inlineStr">
        <is>
          <t xml:space="preserve"> </t>
        </is>
      </c>
      <c r="J47" s="4" t="inlineStr">
        <is>
          <t xml:space="preserve"> </t>
        </is>
      </c>
      <c r="L47" s="4" t="inlineStr">
        <is>
          <t xml:space="preserve"> </t>
        </is>
      </c>
      <c r="M47" s="4" t="inlineStr">
        <is>
          <t xml:space="preserve"> </t>
        </is>
      </c>
    </row>
    <row r="48">
      <c r="A48" s="4" t="inlineStr">
        <is>
          <t>Vesting of restricted stock units and other</t>
        </is>
      </c>
      <c r="B48" s="8" t="n">
        <v>-0.2</v>
      </c>
      <c r="D48" s="4" t="inlineStr">
        <is>
          <t xml:space="preserve"> </t>
        </is>
      </c>
      <c r="E48" s="4" t="inlineStr">
        <is>
          <t xml:space="preserve"> </t>
        </is>
      </c>
      <c r="F48" s="4" t="inlineStr">
        <is>
          <t xml:space="preserve"> </t>
        </is>
      </c>
      <c r="H48" s="4" t="inlineStr">
        <is>
          <t xml:space="preserve"> </t>
        </is>
      </c>
      <c r="I48" s="8" t="n">
        <v>-0.3</v>
      </c>
      <c r="J48" s="8" t="n">
        <v>0.1</v>
      </c>
      <c r="L48" s="4" t="inlineStr">
        <is>
          <t xml:space="preserve"> </t>
        </is>
      </c>
      <c r="M48" s="4" t="inlineStr">
        <is>
          <t xml:space="preserve"> </t>
        </is>
      </c>
    </row>
    <row r="49">
      <c r="A49" s="4" t="inlineStr">
        <is>
          <t>Ending balance (in shares) at Dec. 31, 2024</t>
        </is>
      </c>
      <c r="B49" s="4" t="inlineStr">
        <is>
          <t xml:space="preserve"> </t>
        </is>
      </c>
      <c r="D49" s="6" t="n">
        <v>141208</v>
      </c>
      <c r="E49" s="6" t="n">
        <v>0</v>
      </c>
      <c r="F49" s="6" t="n">
        <v>141208</v>
      </c>
      <c r="H49" s="6" t="n">
        <v>0</v>
      </c>
      <c r="I49" s="4" t="inlineStr">
        <is>
          <t xml:space="preserve"> </t>
        </is>
      </c>
      <c r="J49" s="4" t="inlineStr">
        <is>
          <t xml:space="preserve"> </t>
        </is>
      </c>
      <c r="L49" s="4" t="inlineStr">
        <is>
          <t xml:space="preserve"> </t>
        </is>
      </c>
      <c r="M49" s="4" t="inlineStr">
        <is>
          <t xml:space="preserve"> </t>
        </is>
      </c>
    </row>
    <row r="50">
      <c r="A50" s="4" t="inlineStr">
        <is>
          <t>Ending balance at Dec. 31, 2024</t>
        </is>
      </c>
      <c r="B50" s="5" t="n">
        <v>692.1</v>
      </c>
      <c r="D50" s="4" t="inlineStr">
        <is>
          <t xml:space="preserve"> </t>
        </is>
      </c>
      <c r="E50" s="4" t="inlineStr">
        <is>
          <t xml:space="preserve"> </t>
        </is>
      </c>
      <c r="F50" s="5" t="n">
        <v>0.1</v>
      </c>
      <c r="H50" s="7" t="n">
        <v>0</v>
      </c>
      <c r="I50" s="5" t="n">
        <v>2611.8</v>
      </c>
      <c r="J50" s="5" t="n">
        <v>-2052.3</v>
      </c>
      <c r="L50" s="5" t="n">
        <v>132.5</v>
      </c>
      <c r="M50" s="7" t="n">
        <v>0</v>
      </c>
    </row>
    <row r="51"/>
    <row r="52">
      <c r="A52" s="4" t="inlineStr">
        <is>
          <t>[1] Includes a 1% excise tax on shares repurchased, net of the fair market value of new share issuances, of $0.4 million and $8.5 million, for the years ended December 31, 2024 and December 31, 2023, respectively.</t>
        </is>
      </c>
    </row>
  </sheetData>
  <mergeCells count="5">
    <mergeCell ref="B1:C1"/>
    <mergeCell ref="F1:G1"/>
    <mergeCell ref="J1:K1"/>
    <mergeCell ref="A51:M51"/>
    <mergeCell ref="A52:M5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Restructuring and Other Charges and Disposition of Businesses and Related Assets - Summary of the Activity in the Restructuring Related Accruals (Details) - USD ($) $ in Million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Restructuring Incurred Cost Statement Of Income Or Comprehensive Income Extensible Enumeration Not Disclosed Flag</t>
        </is>
      </c>
      <c r="B4" s="4" t="inlineStr">
        <is>
          <t>Restructuring and other</t>
        </is>
      </c>
      <c r="C4" s="4" t="inlineStr">
        <is>
          <t>Restructuring and other</t>
        </is>
      </c>
    </row>
    <row r="5">
      <c r="A5" s="4" t="inlineStr">
        <is>
          <t>Additional paid-in capital</t>
        </is>
      </c>
      <c r="B5" s="5" t="n">
        <v>2611.8</v>
      </c>
      <c r="C5" s="5" t="n">
        <v>2271.6</v>
      </c>
    </row>
    <row r="6">
      <c r="A6" s="4" t="inlineStr">
        <is>
          <t>Restructuring Plan</t>
        </is>
      </c>
      <c r="B6" s="4" t="inlineStr">
        <is>
          <t xml:space="preserve"> </t>
        </is>
      </c>
      <c r="C6" s="4" t="inlineStr">
        <is>
          <t xml:space="preserve"> </t>
        </is>
      </c>
    </row>
    <row r="7">
      <c r="A7" s="3" t="inlineStr">
        <is>
          <t>Restructuring Reserve [Roll Forward]</t>
        </is>
      </c>
      <c r="B7" s="4" t="inlineStr">
        <is>
          <t xml:space="preserve"> </t>
        </is>
      </c>
      <c r="C7" s="4" t="inlineStr">
        <is>
          <t xml:space="preserve"> </t>
        </is>
      </c>
    </row>
    <row r="8">
      <c r="A8" s="4" t="inlineStr">
        <is>
          <t>Accrued restructuring costs, Beginning balance</t>
        </is>
      </c>
      <c r="B8" s="8" t="n">
        <v>7.4</v>
      </c>
      <c r="C8" s="6" t="n">
        <v>0</v>
      </c>
    </row>
    <row r="9">
      <c r="A9" s="4" t="inlineStr">
        <is>
          <t>Restructuring costs incurred</t>
        </is>
      </c>
      <c r="B9" s="8" t="n">
        <v>17.8</v>
      </c>
      <c r="C9" s="8" t="n">
        <v>46.1</v>
      </c>
    </row>
    <row r="10">
      <c r="A10" s="4" t="inlineStr">
        <is>
          <t>Amount paid</t>
        </is>
      </c>
      <c r="B10" s="8" t="n">
        <v>-24.4</v>
      </c>
      <c r="C10" s="8" t="n">
        <v>-38.7</v>
      </c>
    </row>
    <row r="11">
      <c r="A11" s="4" t="inlineStr">
        <is>
          <t>Accrued restructuring costs, Ending balance</t>
        </is>
      </c>
      <c r="B11" s="8" t="n">
        <v>0.8</v>
      </c>
      <c r="C11" s="8" t="n">
        <v>7.4</v>
      </c>
    </row>
    <row r="12">
      <c r="A12" s="4" t="inlineStr">
        <is>
          <t>Additional paid-in capital</t>
        </is>
      </c>
      <c r="B12" s="5" t="n">
        <v>0.8</v>
      </c>
      <c r="C12" s="5" t="n">
        <v>2.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aximum employee contributions, percent</t>
        </is>
      </c>
      <c r="B4" s="11" t="n">
        <v>1</v>
      </c>
      <c r="C4" s="4" t="inlineStr">
        <is>
          <t xml:space="preserve"> </t>
        </is>
      </c>
      <c r="D4" s="4" t="inlineStr">
        <is>
          <t xml:space="preserve"> </t>
        </is>
      </c>
    </row>
    <row r="5">
      <c r="A5" s="4" t="inlineStr">
        <is>
          <t>Employer discretionary matching contribution</t>
        </is>
      </c>
      <c r="B5" s="5" t="n">
        <v>15.1</v>
      </c>
      <c r="C5" s="5" t="n">
        <v>15.8</v>
      </c>
      <c r="D5" s="5" t="n">
        <v>15.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Narrative (Details) - USD ($) $ in Million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Non-cash income tax benefit</t>
        </is>
      </c>
      <c r="B4" s="5" t="n">
        <v>267.4</v>
      </c>
      <c r="C4" s="5" t="n">
        <v>267.4</v>
      </c>
      <c r="D4" s="4" t="inlineStr">
        <is>
          <t xml:space="preserve"> </t>
        </is>
      </c>
      <c r="E4" s="4" t="inlineStr">
        <is>
          <t xml:space="preserve"> </t>
        </is>
      </c>
    </row>
    <row r="5">
      <c r="A5" s="4" t="inlineStr">
        <is>
          <t>Net income tax benefit</t>
        </is>
      </c>
      <c r="B5" s="4" t="inlineStr">
        <is>
          <t xml:space="preserve"> </t>
        </is>
      </c>
      <c r="C5" s="8" t="n">
        <v>171.5</v>
      </c>
      <c r="D5" s="5" t="n">
        <v>971.8</v>
      </c>
      <c r="E5" s="5" t="n">
        <v>-3.6</v>
      </c>
    </row>
    <row r="6">
      <c r="A6" s="4" t="inlineStr">
        <is>
          <t>Unrecognized tax benefits</t>
        </is>
      </c>
      <c r="B6" s="4" t="inlineStr">
        <is>
          <t xml:space="preserve"> </t>
        </is>
      </c>
      <c r="C6" s="8" t="n">
        <v>-14.6</v>
      </c>
      <c r="D6" s="8" t="n">
        <v>-1122.4</v>
      </c>
      <c r="E6" s="6" t="n">
        <v>-77</v>
      </c>
    </row>
    <row r="7">
      <c r="A7" s="4" t="inlineStr">
        <is>
          <t>Gross unrecognized tax benefits</t>
        </is>
      </c>
      <c r="B7" s="4" t="inlineStr">
        <is>
          <t xml:space="preserve"> </t>
        </is>
      </c>
      <c r="C7" s="8" t="n">
        <v>182.8</v>
      </c>
      <c r="D7" s="8" t="n">
        <v>165.7</v>
      </c>
      <c r="E7" s="5" t="n">
        <v>139.7</v>
      </c>
    </row>
    <row r="8">
      <c r="A8" s="4" t="inlineStr">
        <is>
          <t>Gross unrecognized tax benefits that would decrease the effective tax rate if recognized</t>
        </is>
      </c>
      <c r="B8" s="4" t="inlineStr">
        <is>
          <t xml:space="preserve"> </t>
        </is>
      </c>
      <c r="C8" s="6" t="n">
        <v>-43</v>
      </c>
      <c r="D8" s="4" t="inlineStr">
        <is>
          <t xml:space="preserve"> </t>
        </is>
      </c>
      <c r="E8" s="4" t="inlineStr">
        <is>
          <t xml:space="preserve"> </t>
        </is>
      </c>
    </row>
    <row r="9">
      <c r="A9" s="4" t="inlineStr">
        <is>
          <t>Accrued interest and penalties related to uncertain tax positions</t>
        </is>
      </c>
      <c r="B9" s="4" t="inlineStr">
        <is>
          <t xml:space="preserve"> </t>
        </is>
      </c>
      <c r="C9" s="8" t="n">
        <v>33.6</v>
      </c>
      <c r="D9" s="5" t="n">
        <v>30.6</v>
      </c>
      <c r="E9" s="4" t="inlineStr">
        <is>
          <t xml:space="preserve"> </t>
        </is>
      </c>
    </row>
    <row r="10">
      <c r="A10" s="4" t="inlineStr">
        <is>
          <t>Decrease in unrecognized tax benefits</t>
        </is>
      </c>
      <c r="B10" s="4" t="inlineStr">
        <is>
          <t xml:space="preserve"> </t>
        </is>
      </c>
      <c r="C10" s="6" t="n">
        <v>35</v>
      </c>
      <c r="D10" s="4" t="inlineStr">
        <is>
          <t xml:space="preserve"> </t>
        </is>
      </c>
      <c r="E10" s="4" t="inlineStr">
        <is>
          <t xml:space="preserve"> </t>
        </is>
      </c>
    </row>
    <row r="11">
      <c r="A11" s="4" t="inlineStr">
        <is>
          <t>Federal</t>
        </is>
      </c>
      <c r="B11" s="4" t="inlineStr">
        <is>
          <t xml:space="preserve"> </t>
        </is>
      </c>
      <c r="C11" s="4" t="inlineStr">
        <is>
          <t xml:space="preserve"> </t>
        </is>
      </c>
      <c r="D11" s="4" t="inlineStr">
        <is>
          <t xml:space="preserve"> </t>
        </is>
      </c>
      <c r="E11" s="4" t="inlineStr">
        <is>
          <t xml:space="preserve"> </t>
        </is>
      </c>
    </row>
    <row r="12">
      <c r="A12" s="3" t="inlineStr">
        <is>
          <t>Tax Credit Carryforward [Line Items]</t>
        </is>
      </c>
      <c r="B12" s="4" t="inlineStr">
        <is>
          <t xml:space="preserve"> </t>
        </is>
      </c>
      <c r="C12" s="4" t="inlineStr">
        <is>
          <t xml:space="preserve"> </t>
        </is>
      </c>
      <c r="D12" s="4" t="inlineStr">
        <is>
          <t xml:space="preserve"> </t>
        </is>
      </c>
      <c r="E12" s="4" t="inlineStr">
        <is>
          <t xml:space="preserve"> </t>
        </is>
      </c>
    </row>
    <row r="13">
      <c r="A13" s="4" t="inlineStr">
        <is>
          <t>Unrecognized tax benefits</t>
        </is>
      </c>
      <c r="B13" s="4" t="inlineStr">
        <is>
          <t xml:space="preserve"> </t>
        </is>
      </c>
      <c r="C13" s="7" t="n">
        <v>-13</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Provision) for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829</v>
      </c>
      <c r="C4" s="5" t="n">
        <v>477.2</v>
      </c>
      <c r="D4" s="5" t="n">
        <v>418.6</v>
      </c>
    </row>
    <row r="5">
      <c r="A5" s="4" t="inlineStr">
        <is>
          <t>Foreign</t>
        </is>
      </c>
      <c r="B5" s="8" t="n">
        <v>-63.6</v>
      </c>
      <c r="C5" s="8" t="n">
        <v>-73.40000000000001</v>
      </c>
      <c r="D5" s="8" t="n">
        <v>-62.1</v>
      </c>
    </row>
    <row r="6">
      <c r="A6" s="4" t="inlineStr">
        <is>
          <t>Income before income taxes</t>
        </is>
      </c>
      <c r="B6" s="8" t="n">
        <v>765.4</v>
      </c>
      <c r="C6" s="8" t="n">
        <v>403.8</v>
      </c>
      <c r="D6" s="8" t="n">
        <v>356.5</v>
      </c>
    </row>
    <row r="7">
      <c r="A7" s="3" t="inlineStr">
        <is>
          <t>Current:</t>
        </is>
      </c>
      <c r="B7" s="4" t="inlineStr">
        <is>
          <t xml:space="preserve"> </t>
        </is>
      </c>
      <c r="C7" s="4" t="inlineStr">
        <is>
          <t xml:space="preserve"> </t>
        </is>
      </c>
      <c r="D7" s="4" t="inlineStr">
        <is>
          <t xml:space="preserve"> </t>
        </is>
      </c>
    </row>
    <row r="8">
      <c r="A8" s="4" t="inlineStr">
        <is>
          <t>Federal</t>
        </is>
      </c>
      <c r="B8" s="8" t="n">
        <v>0.3</v>
      </c>
      <c r="C8" s="8" t="n">
        <v>-0.8</v>
      </c>
      <c r="D8" s="8" t="n">
        <v>-1.3</v>
      </c>
    </row>
    <row r="9">
      <c r="A9" s="4" t="inlineStr">
        <is>
          <t>State</t>
        </is>
      </c>
      <c r="B9" s="8" t="n">
        <v>0.1</v>
      </c>
      <c r="C9" s="8" t="n">
        <v>-5.4</v>
      </c>
      <c r="D9" s="8" t="n">
        <v>-0.9</v>
      </c>
    </row>
    <row r="10">
      <c r="A10" s="4" t="inlineStr">
        <is>
          <t>Foreign</t>
        </is>
      </c>
      <c r="B10" s="8" t="n">
        <v>-18.9</v>
      </c>
      <c r="C10" s="8" t="n">
        <v>-14.9</v>
      </c>
      <c r="D10" s="8" t="n">
        <v>-16.9</v>
      </c>
    </row>
    <row r="11">
      <c r="A11" s="4" t="inlineStr">
        <is>
          <t>Total current</t>
        </is>
      </c>
      <c r="B11" s="8" t="n">
        <v>-18.5</v>
      </c>
      <c r="C11" s="8" t="n">
        <v>-21.1</v>
      </c>
      <c r="D11" s="8" t="n">
        <v>-19.1</v>
      </c>
    </row>
    <row r="12">
      <c r="A12" s="3" t="inlineStr">
        <is>
          <t>Deferred:</t>
        </is>
      </c>
      <c r="B12" s="4" t="inlineStr">
        <is>
          <t xml:space="preserve"> </t>
        </is>
      </c>
      <c r="C12" s="4" t="inlineStr">
        <is>
          <t xml:space="preserve"> </t>
        </is>
      </c>
      <c r="D12" s="4" t="inlineStr">
        <is>
          <t xml:space="preserve"> </t>
        </is>
      </c>
    </row>
    <row r="13">
      <c r="A13" s="4" t="inlineStr">
        <is>
          <t>Federal</t>
        </is>
      </c>
      <c r="B13" s="8" t="n">
        <v>145.1</v>
      </c>
      <c r="C13" s="8" t="n">
        <v>860.5</v>
      </c>
      <c r="D13" s="8" t="n">
        <v>-0.7</v>
      </c>
    </row>
    <row r="14">
      <c r="A14" s="4" t="inlineStr">
        <is>
          <t>State</t>
        </is>
      </c>
      <c r="B14" s="8" t="n">
        <v>18.5</v>
      </c>
      <c r="C14" s="8" t="n">
        <v>116.3</v>
      </c>
      <c r="D14" s="8" t="n">
        <v>-0.5</v>
      </c>
    </row>
    <row r="15">
      <c r="A15" s="4" t="inlineStr">
        <is>
          <t>Foreign</t>
        </is>
      </c>
      <c r="B15" s="8" t="n">
        <v>26.4</v>
      </c>
      <c r="C15" s="8" t="n">
        <v>16.1</v>
      </c>
      <c r="D15" s="8" t="n">
        <v>16.7</v>
      </c>
    </row>
    <row r="16">
      <c r="A16" s="4" t="inlineStr">
        <is>
          <t>Total deferred</t>
        </is>
      </c>
      <c r="B16" s="6" t="n">
        <v>190</v>
      </c>
      <c r="C16" s="8" t="n">
        <v>992.9</v>
      </c>
      <c r="D16" s="8" t="n">
        <v>15.5</v>
      </c>
    </row>
    <row r="17">
      <c r="A17" s="4" t="inlineStr">
        <is>
          <t>Provision (benefit) for income taxes</t>
        </is>
      </c>
      <c r="B17" s="5" t="n">
        <v>171.5</v>
      </c>
      <c r="C17" s="5" t="n">
        <v>971.8</v>
      </c>
      <c r="D17" s="5" t="n">
        <v>-3.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Expected provision at U.S. federal statutory tax rate</t>
        </is>
      </c>
      <c r="B4" s="5" t="n">
        <v>-160.7</v>
      </c>
      <c r="C4" s="5" t="n">
        <v>-84.8</v>
      </c>
      <c r="D4" s="5" t="n">
        <v>-74.90000000000001</v>
      </c>
    </row>
    <row r="5">
      <c r="A5" s="4" t="inlineStr">
        <is>
          <t>Effect of investment in Desert Newco</t>
        </is>
      </c>
      <c r="B5" s="6" t="n">
        <v>0</v>
      </c>
      <c r="C5" s="8" t="n">
        <v>22.7</v>
      </c>
      <c r="D5" s="6" t="n">
        <v>-22</v>
      </c>
    </row>
    <row r="6">
      <c r="A6" s="4" t="inlineStr">
        <is>
          <t>Research and development credits</t>
        </is>
      </c>
      <c r="B6" s="8" t="n">
        <v>46.1</v>
      </c>
      <c r="C6" s="8" t="n">
        <v>33.1</v>
      </c>
      <c r="D6" s="8" t="n">
        <v>29.2</v>
      </c>
    </row>
    <row r="7">
      <c r="A7" s="4" t="inlineStr">
        <is>
          <t>Foreign earnings</t>
        </is>
      </c>
      <c r="B7" s="8" t="n">
        <v>4.5</v>
      </c>
      <c r="C7" s="8" t="n">
        <v>0.2</v>
      </c>
      <c r="D7" s="8" t="n">
        <v>3.7</v>
      </c>
    </row>
    <row r="8">
      <c r="A8" s="4" t="inlineStr">
        <is>
          <t>Effect of changes in tax rates and apportionment</t>
        </is>
      </c>
      <c r="B8" s="6" t="n">
        <v>0</v>
      </c>
      <c r="C8" s="8" t="n">
        <v>-97.09999999999999</v>
      </c>
      <c r="D8" s="6" t="n">
        <v>0</v>
      </c>
    </row>
    <row r="9">
      <c r="A9" s="4" t="inlineStr">
        <is>
          <t>Uncertain tax positions</t>
        </is>
      </c>
      <c r="B9" s="8" t="n">
        <v>-6.8</v>
      </c>
      <c r="C9" s="8" t="n">
        <v>-17.1</v>
      </c>
      <c r="D9" s="8" t="n">
        <v>-10.6</v>
      </c>
    </row>
    <row r="10">
      <c r="A10" s="4" t="inlineStr">
        <is>
          <t>State taxes, net of federal benefit</t>
        </is>
      </c>
      <c r="B10" s="8" t="n">
        <v>-19.1</v>
      </c>
      <c r="C10" s="8" t="n">
        <v>-1.6</v>
      </c>
      <c r="D10" s="8" t="n">
        <v>2.9</v>
      </c>
    </row>
    <row r="11">
      <c r="A11" s="4" t="inlineStr">
        <is>
          <t>Equity-based compensation</t>
        </is>
      </c>
      <c r="B11" s="8" t="n">
        <v>43.3</v>
      </c>
      <c r="C11" s="6" t="n">
        <v>0</v>
      </c>
      <c r="D11" s="6" t="n">
        <v>0</v>
      </c>
    </row>
    <row r="12">
      <c r="A12" s="4" t="inlineStr">
        <is>
          <t>Effect of DNC Restructuring</t>
        </is>
      </c>
      <c r="B12" s="8" t="n">
        <v>267.4</v>
      </c>
      <c r="C12" s="6" t="n">
        <v>0</v>
      </c>
      <c r="D12" s="6" t="n">
        <v>-7</v>
      </c>
    </row>
    <row r="13">
      <c r="A13" s="4" t="inlineStr">
        <is>
          <t>Non-deductible expenses</t>
        </is>
      </c>
      <c r="B13" s="8" t="n">
        <v>-8.300000000000001</v>
      </c>
      <c r="C13" s="8" t="n">
        <v>-5.1</v>
      </c>
      <c r="D13" s="6" t="n">
        <v>0</v>
      </c>
    </row>
    <row r="14">
      <c r="A14" s="4" t="inlineStr">
        <is>
          <t>Other</t>
        </is>
      </c>
      <c r="B14" s="8" t="n">
        <v>-9.5</v>
      </c>
      <c r="C14" s="8" t="n">
        <v>-0.9</v>
      </c>
      <c r="D14" s="8" t="n">
        <v>-1.9</v>
      </c>
    </row>
    <row r="15">
      <c r="A15" s="4" t="inlineStr">
        <is>
          <t>Effect of changes in valuation allowances</t>
        </is>
      </c>
      <c r="B15" s="8" t="n">
        <v>14.6</v>
      </c>
      <c r="C15" s="8" t="n">
        <v>1122.4</v>
      </c>
      <c r="D15" s="6" t="n">
        <v>77</v>
      </c>
    </row>
    <row r="16">
      <c r="A16" s="4" t="inlineStr">
        <is>
          <t>Provision (benefit) for income taxes</t>
        </is>
      </c>
      <c r="B16" s="5" t="n">
        <v>171.5</v>
      </c>
      <c r="C16" s="5" t="n">
        <v>971.8</v>
      </c>
      <c r="D16" s="5" t="n">
        <v>-3.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Liabilities) (Details) - USD ($) $ in Millions</t>
        </is>
      </c>
      <c r="B1" s="2" t="inlineStr">
        <is>
          <t>Dec. 31, 2024</t>
        </is>
      </c>
      <c r="C1" s="2" t="inlineStr">
        <is>
          <t>Dec. 31, 2023</t>
        </is>
      </c>
    </row>
    <row r="2">
      <c r="A2" s="3" t="inlineStr">
        <is>
          <t>DTAs:</t>
        </is>
      </c>
      <c r="B2" s="4" t="inlineStr">
        <is>
          <t xml:space="preserve"> </t>
        </is>
      </c>
      <c r="C2" s="4" t="inlineStr">
        <is>
          <t xml:space="preserve"> </t>
        </is>
      </c>
    </row>
    <row r="3">
      <c r="A3" s="4" t="inlineStr">
        <is>
          <t>NOLs</t>
        </is>
      </c>
      <c r="B3" s="5" t="n">
        <v>507.3</v>
      </c>
      <c r="C3" s="5" t="n">
        <v>473.1</v>
      </c>
    </row>
    <row r="4">
      <c r="A4" s="4" t="inlineStr">
        <is>
          <t>Goodwill</t>
        </is>
      </c>
      <c r="B4" s="8" t="n">
        <v>288.6</v>
      </c>
      <c r="C4" s="6" t="n">
        <v>0</v>
      </c>
    </row>
    <row r="5">
      <c r="A5" s="4" t="inlineStr">
        <is>
          <t>Tax credits</t>
        </is>
      </c>
      <c r="B5" s="8" t="n">
        <v>216.5</v>
      </c>
      <c r="C5" s="8" t="n">
        <v>167.6</v>
      </c>
    </row>
    <row r="6">
      <c r="A6" s="4" t="inlineStr">
        <is>
          <t>Deferred revenue</t>
        </is>
      </c>
      <c r="B6" s="8" t="n">
        <v>176.7</v>
      </c>
      <c r="C6" s="6" t="n">
        <v>0</v>
      </c>
    </row>
    <row r="7">
      <c r="A7" s="4" t="inlineStr">
        <is>
          <t>Identified intangibles</t>
        </is>
      </c>
      <c r="B7" s="6" t="n">
        <v>114</v>
      </c>
      <c r="C7" s="6" t="n">
        <v>0</v>
      </c>
    </row>
    <row r="8">
      <c r="A8" s="4" t="inlineStr">
        <is>
          <t>Capitalized research &amp; development costs</t>
        </is>
      </c>
      <c r="B8" s="8" t="n">
        <v>112.9</v>
      </c>
      <c r="C8" s="6" t="n">
        <v>0</v>
      </c>
    </row>
    <row r="9">
      <c r="A9" s="4" t="inlineStr">
        <is>
          <t>Deferred interest</t>
        </is>
      </c>
      <c r="B9" s="8" t="n">
        <v>63.4</v>
      </c>
      <c r="C9" s="6" t="n">
        <v>44</v>
      </c>
    </row>
    <row r="10">
      <c r="A10" s="4" t="inlineStr">
        <is>
          <t>Operating lease liabilities</t>
        </is>
      </c>
      <c r="B10" s="8" t="n">
        <v>24.6</v>
      </c>
      <c r="C10" s="8" t="n">
        <v>15.3</v>
      </c>
    </row>
    <row r="11">
      <c r="A11" s="4" t="inlineStr">
        <is>
          <t>Investment in Desert Newco</t>
        </is>
      </c>
      <c r="B11" s="6" t="n">
        <v>0</v>
      </c>
      <c r="C11" s="8" t="n">
        <v>697.2</v>
      </c>
    </row>
    <row r="12">
      <c r="A12" s="4" t="inlineStr">
        <is>
          <t>Other</t>
        </is>
      </c>
      <c r="B12" s="8" t="n">
        <v>42.2</v>
      </c>
      <c r="C12" s="8" t="n">
        <v>9.300000000000001</v>
      </c>
    </row>
    <row r="13">
      <c r="A13" s="4" t="inlineStr">
        <is>
          <t>Valuation allowance</t>
        </is>
      </c>
      <c r="B13" s="8" t="n">
        <v>-161.6</v>
      </c>
      <c r="C13" s="8" t="n">
        <v>-377.5</v>
      </c>
    </row>
    <row r="14">
      <c r="A14" s="4" t="inlineStr">
        <is>
          <t>Total DTAs</t>
        </is>
      </c>
      <c r="B14" s="8" t="n">
        <v>1384.6</v>
      </c>
      <c r="C14" s="6" t="n">
        <v>1029</v>
      </c>
    </row>
    <row r="15">
      <c r="A15" s="3" t="inlineStr">
        <is>
          <t>DTLs:</t>
        </is>
      </c>
      <c r="B15" s="4" t="inlineStr">
        <is>
          <t xml:space="preserve"> </t>
        </is>
      </c>
      <c r="C15" s="4" t="inlineStr">
        <is>
          <t xml:space="preserve"> </t>
        </is>
      </c>
    </row>
    <row r="16">
      <c r="A16" s="4" t="inlineStr">
        <is>
          <t>Deferred cost revenue</t>
        </is>
      </c>
      <c r="B16" s="8" t="n">
        <v>-157.6</v>
      </c>
      <c r="C16" s="6" t="n">
        <v>0</v>
      </c>
    </row>
    <row r="17">
      <c r="A17" s="4" t="inlineStr">
        <is>
          <t>Unrealized gains and losses</t>
        </is>
      </c>
      <c r="B17" s="8" t="n">
        <v>-40.9</v>
      </c>
      <c r="C17" s="6" t="n">
        <v>0</v>
      </c>
    </row>
    <row r="18">
      <c r="A18" s="4" t="inlineStr">
        <is>
          <t>Operating lease assets</t>
        </is>
      </c>
      <c r="B18" s="8" t="n">
        <v>-13.9</v>
      </c>
      <c r="C18" s="8" t="n">
        <v>-6.4</v>
      </c>
    </row>
    <row r="19">
      <c r="A19" s="4" t="inlineStr">
        <is>
          <t>Identified intangible assets</t>
        </is>
      </c>
      <c r="B19" s="6" t="n">
        <v>0</v>
      </c>
      <c r="C19" s="6" t="n">
        <v>-40</v>
      </c>
    </row>
    <row r="20">
      <c r="A20" s="4" t="inlineStr">
        <is>
          <t>Other</t>
        </is>
      </c>
      <c r="B20" s="8" t="n">
        <v>-10.9</v>
      </c>
      <c r="C20" s="6" t="n">
        <v>0</v>
      </c>
    </row>
    <row r="21">
      <c r="A21" s="4" t="inlineStr">
        <is>
          <t>Total DTLs</t>
        </is>
      </c>
      <c r="B21" s="8" t="n">
        <v>-223.3</v>
      </c>
      <c r="C21" s="8" t="n">
        <v>-46.4</v>
      </c>
    </row>
    <row r="22">
      <c r="A22" s="4" t="inlineStr">
        <is>
          <t>Net DTAs</t>
        </is>
      </c>
      <c r="B22" s="5" t="n">
        <v>1161.3</v>
      </c>
      <c r="C22" s="5" t="n">
        <v>982.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es, Credits and Incentives (Details) $ in Millions</t>
        </is>
      </c>
      <c r="B1" s="2" t="inlineStr">
        <is>
          <t>Dec. 31, 2024 USD ($)</t>
        </is>
      </c>
    </row>
    <row r="2">
      <c r="A2" s="3" t="inlineStr">
        <is>
          <t>Tax Credit Carryforward [Line Items]</t>
        </is>
      </c>
      <c r="B2" s="4" t="inlineStr">
        <is>
          <t xml:space="preserve"> </t>
        </is>
      </c>
    </row>
    <row r="3">
      <c r="A3" s="4" t="inlineStr">
        <is>
          <t>Gross NOLs and Tax Credits</t>
        </is>
      </c>
      <c r="B3" s="5" t="n">
        <v>5052.6</v>
      </c>
    </row>
    <row r="4">
      <c r="A4" s="4" t="inlineStr">
        <is>
          <t>Portion Subject to a Valuation Allowance</t>
        </is>
      </c>
      <c r="B4" s="8" t="n">
        <v>2071.2</v>
      </c>
    </row>
    <row r="5">
      <c r="A5" s="4" t="inlineStr">
        <is>
          <t>Federal</t>
        </is>
      </c>
      <c r="B5" s="4" t="inlineStr">
        <is>
          <t xml:space="preserve"> </t>
        </is>
      </c>
    </row>
    <row r="6">
      <c r="A6" s="3" t="inlineStr">
        <is>
          <t>Tax Credit Carryforward [Line Items]</t>
        </is>
      </c>
      <c r="B6" s="4" t="inlineStr">
        <is>
          <t xml:space="preserve"> </t>
        </is>
      </c>
    </row>
    <row r="7">
      <c r="A7" s="4" t="inlineStr">
        <is>
          <t>Gross NOLs and Tax Credits</t>
        </is>
      </c>
      <c r="B7" s="8" t="n">
        <v>2109.2</v>
      </c>
    </row>
    <row r="8">
      <c r="A8" s="4" t="inlineStr">
        <is>
          <t>Portion Subject to a Valuation Allowance</t>
        </is>
      </c>
      <c r="B8" s="8" t="n">
        <v>99.90000000000001</v>
      </c>
    </row>
    <row r="9">
      <c r="A9" s="4" t="inlineStr">
        <is>
          <t>State</t>
        </is>
      </c>
      <c r="B9" s="4" t="inlineStr">
        <is>
          <t xml:space="preserve"> </t>
        </is>
      </c>
    </row>
    <row r="10">
      <c r="A10" s="3" t="inlineStr">
        <is>
          <t>Tax Credit Carryforward [Line Items]</t>
        </is>
      </c>
      <c r="B10" s="4" t="inlineStr">
        <is>
          <t xml:space="preserve"> </t>
        </is>
      </c>
    </row>
    <row r="11">
      <c r="A11" s="4" t="inlineStr">
        <is>
          <t>Gross NOLs and Tax Credits</t>
        </is>
      </c>
      <c r="B11" s="8" t="n">
        <v>2911.5</v>
      </c>
    </row>
    <row r="12">
      <c r="A12" s="4" t="inlineStr">
        <is>
          <t>Portion Subject to a Valuation Allowance</t>
        </is>
      </c>
      <c r="B12" s="8" t="n">
        <v>1948.8</v>
      </c>
    </row>
    <row r="13">
      <c r="A13" s="4" t="inlineStr">
        <is>
          <t>Foreign</t>
        </is>
      </c>
      <c r="B13" s="4" t="inlineStr">
        <is>
          <t xml:space="preserve"> </t>
        </is>
      </c>
    </row>
    <row r="14">
      <c r="A14" s="3" t="inlineStr">
        <is>
          <t>Tax Credit Carryforward [Line Items]</t>
        </is>
      </c>
      <c r="B14" s="4" t="inlineStr">
        <is>
          <t xml:space="preserve"> </t>
        </is>
      </c>
    </row>
    <row r="15">
      <c r="A15" s="4" t="inlineStr">
        <is>
          <t>Gross NOLs and Tax Credits</t>
        </is>
      </c>
      <c r="B15" s="8" t="n">
        <v>31.9</v>
      </c>
    </row>
    <row r="16">
      <c r="A16" s="4" t="inlineStr">
        <is>
          <t>Portion Subject to a Valuation Allowance</t>
        </is>
      </c>
      <c r="B16" s="5" t="n">
        <v>2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5" t="n">
        <v>165.7</v>
      </c>
      <c r="C4" s="5" t="n">
        <v>139.7</v>
      </c>
    </row>
    <row r="5">
      <c r="A5" s="4" t="inlineStr">
        <is>
          <t>Gross increases - tax positions in prior period</t>
        </is>
      </c>
      <c r="B5" s="8" t="n">
        <v>6.6</v>
      </c>
      <c r="C5" s="8" t="n">
        <v>6.8</v>
      </c>
    </row>
    <row r="6">
      <c r="A6" s="4" t="inlineStr">
        <is>
          <t>Gross increases - tax positions in current period</t>
        </is>
      </c>
      <c r="B6" s="8" t="n">
        <v>23.1</v>
      </c>
      <c r="C6" s="8" t="n">
        <v>23.2</v>
      </c>
    </row>
    <row r="7">
      <c r="A7" s="4" t="inlineStr">
        <is>
          <t>Gross decreases - tax positions in prior period</t>
        </is>
      </c>
      <c r="B7" s="8" t="n">
        <v>-12.6</v>
      </c>
      <c r="C7" s="6" t="n">
        <v>-4</v>
      </c>
    </row>
    <row r="8">
      <c r="A8" s="4" t="inlineStr">
        <is>
          <t>Balance at end of period</t>
        </is>
      </c>
      <c r="B8" s="5" t="n">
        <v>182.8</v>
      </c>
      <c r="C8" s="5" t="n">
        <v>165.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 Reconciliation of the Numerator and Denominator Used in the Calculation of Basic and Diluted Net Income (Loss) Per Share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936.9</v>
      </c>
      <c r="C4" s="5" t="n">
        <v>1375.6</v>
      </c>
      <c r="D4" s="5" t="n">
        <v>352.9</v>
      </c>
    </row>
    <row r="5">
      <c r="A5" s="4" t="inlineStr">
        <is>
          <t>Less: net income attributable to non-controlling interests</t>
        </is>
      </c>
      <c r="B5" s="6" t="n">
        <v>0</v>
      </c>
      <c r="C5" s="8" t="n">
        <v>0.8</v>
      </c>
      <c r="D5" s="8" t="n">
        <v>0.7</v>
      </c>
    </row>
    <row r="6">
      <c r="A6" s="4" t="inlineStr">
        <is>
          <t>Net income attributable to GoDaddy Inc.</t>
        </is>
      </c>
      <c r="B6" s="5" t="n">
        <v>936.9</v>
      </c>
      <c r="C6" s="5" t="n">
        <v>1374.8</v>
      </c>
      <c r="D6" s="5" t="n">
        <v>352.2</v>
      </c>
    </row>
    <row r="7">
      <c r="A7" s="4" t="inlineStr">
        <is>
          <t>Class B common stock</t>
        </is>
      </c>
      <c r="B7" s="4" t="inlineStr">
        <is>
          <t xml:space="preserve"> </t>
        </is>
      </c>
      <c r="C7" s="4" t="inlineStr">
        <is>
          <t xml:space="preserve"> </t>
        </is>
      </c>
      <c r="D7" s="4" t="inlineStr">
        <is>
          <t xml:space="preserve"> </t>
        </is>
      </c>
    </row>
    <row r="8">
      <c r="A8" s="3" t="inlineStr">
        <is>
          <t>Denominator:</t>
        </is>
      </c>
      <c r="B8" s="4" t="inlineStr">
        <is>
          <t xml:space="preserve"> </t>
        </is>
      </c>
      <c r="C8" s="4" t="inlineStr">
        <is>
          <t xml:space="preserve"> </t>
        </is>
      </c>
      <c r="D8" s="4" t="inlineStr">
        <is>
          <t xml:space="preserve"> </t>
        </is>
      </c>
    </row>
    <row r="9">
      <c r="A9" s="4" t="inlineStr">
        <is>
          <t>Effect of dilutive securities (in shares)</t>
        </is>
      </c>
      <c r="B9" s="6" t="n">
        <v>0</v>
      </c>
      <c r="C9" s="6" t="n">
        <v>290</v>
      </c>
      <c r="D9" s="6" t="n">
        <v>313</v>
      </c>
    </row>
    <row r="10">
      <c r="A10" s="4" t="inlineStr">
        <is>
          <t>Stock options</t>
        </is>
      </c>
      <c r="B10" s="4" t="inlineStr">
        <is>
          <t xml:space="preserve"> </t>
        </is>
      </c>
      <c r="C10" s="4" t="inlineStr">
        <is>
          <t xml:space="preserve"> </t>
        </is>
      </c>
      <c r="D10" s="4" t="inlineStr">
        <is>
          <t xml:space="preserve"> </t>
        </is>
      </c>
    </row>
    <row r="11">
      <c r="A11" s="3" t="inlineStr">
        <is>
          <t>Denominator:</t>
        </is>
      </c>
      <c r="B11" s="4" t="inlineStr">
        <is>
          <t xml:space="preserve"> </t>
        </is>
      </c>
      <c r="C11" s="4" t="inlineStr">
        <is>
          <t xml:space="preserve"> </t>
        </is>
      </c>
      <c r="D11" s="4" t="inlineStr">
        <is>
          <t xml:space="preserve"> </t>
        </is>
      </c>
    </row>
    <row r="12">
      <c r="A12" s="4" t="inlineStr">
        <is>
          <t>Effect of dilutive securities (in shares)</t>
        </is>
      </c>
      <c r="B12" s="6" t="n">
        <v>466</v>
      </c>
      <c r="C12" s="6" t="n">
        <v>460</v>
      </c>
      <c r="D12" s="6" t="n">
        <v>678</v>
      </c>
    </row>
    <row r="13">
      <c r="A13" s="4" t="inlineStr">
        <is>
          <t>RSUs, PSUs and ESPP shares</t>
        </is>
      </c>
      <c r="B13" s="4" t="inlineStr">
        <is>
          <t xml:space="preserve"> </t>
        </is>
      </c>
      <c r="C13" s="4" t="inlineStr">
        <is>
          <t xml:space="preserve"> </t>
        </is>
      </c>
      <c r="D13" s="4" t="inlineStr">
        <is>
          <t xml:space="preserve"> </t>
        </is>
      </c>
    </row>
    <row r="14">
      <c r="A14" s="3" t="inlineStr">
        <is>
          <t>Denominator:</t>
        </is>
      </c>
      <c r="B14" s="4" t="inlineStr">
        <is>
          <t xml:space="preserve"> </t>
        </is>
      </c>
      <c r="C14" s="4" t="inlineStr">
        <is>
          <t xml:space="preserve"> </t>
        </is>
      </c>
      <c r="D14" s="4" t="inlineStr">
        <is>
          <t xml:space="preserve"> </t>
        </is>
      </c>
    </row>
    <row r="15">
      <c r="A15" s="4" t="inlineStr">
        <is>
          <t>Effect of dilutive securities (in shares)</t>
        </is>
      </c>
      <c r="B15" s="6" t="n">
        <v>3571</v>
      </c>
      <c r="C15" s="6" t="n">
        <v>2406</v>
      </c>
      <c r="D15" s="6" t="n">
        <v>1678</v>
      </c>
    </row>
    <row r="16">
      <c r="A16" s="4" t="inlineStr">
        <is>
          <t>Class A common stock</t>
        </is>
      </c>
      <c r="B16" s="4" t="inlineStr">
        <is>
          <t xml:space="preserve"> </t>
        </is>
      </c>
      <c r="C16" s="4" t="inlineStr">
        <is>
          <t xml:space="preserve"> </t>
        </is>
      </c>
      <c r="D16" s="4" t="inlineStr">
        <is>
          <t xml:space="preserve"> </t>
        </is>
      </c>
    </row>
    <row r="17">
      <c r="A17" s="3" t="inlineStr">
        <is>
          <t>Denominator:</t>
        </is>
      </c>
      <c r="B17" s="4" t="inlineStr">
        <is>
          <t xml:space="preserve"> </t>
        </is>
      </c>
      <c r="C17" s="4" t="inlineStr">
        <is>
          <t xml:space="preserve"> </t>
        </is>
      </c>
      <c r="D17" s="4" t="inlineStr">
        <is>
          <t xml:space="preserve"> </t>
        </is>
      </c>
    </row>
    <row r="18">
      <c r="A18" s="4" t="inlineStr">
        <is>
          <t>Weighted-average shares of Class A common stock outstanding - basic (in shares)</t>
        </is>
      </c>
      <c r="B18" s="6" t="n">
        <v>141250</v>
      </c>
      <c r="C18" s="6" t="n">
        <v>148296</v>
      </c>
      <c r="D18" s="6" t="n">
        <v>158788</v>
      </c>
    </row>
    <row r="19">
      <c r="A19" s="4" t="inlineStr">
        <is>
          <t>Weighted-average shares of Class A Common stock outstanding - diluted (in shares)</t>
        </is>
      </c>
      <c r="B19" s="6" t="n">
        <v>145287</v>
      </c>
      <c r="C19" s="6" t="n">
        <v>151452</v>
      </c>
      <c r="D19" s="6" t="n">
        <v>161457</v>
      </c>
    </row>
    <row r="20">
      <c r="A20" s="4" t="inlineStr">
        <is>
          <t>Net income attributable to GoDaddy Inc. per share of Class A common stock—basic (diluted)</t>
        </is>
      </c>
      <c r="B20" s="10" t="n">
        <v>6.63</v>
      </c>
      <c r="C20" s="10" t="n">
        <v>9.27</v>
      </c>
      <c r="D20" s="10" t="n">
        <v>2.22</v>
      </c>
    </row>
    <row r="21">
      <c r="A21" s="4" t="inlineStr">
        <is>
          <t>Net income attributable to GoDaddy Inc. per share of Class A common stock—diluted (in dollars per share)</t>
        </is>
      </c>
      <c r="B21" s="10" t="n">
        <v>6.45</v>
      </c>
      <c r="C21" s="10" t="n">
        <v>9.08</v>
      </c>
      <c r="D21" s="10" t="n">
        <v>2.1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 Summary of Weighted Average Potentially Dilutive Shares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diluted loss per unit calculation (in shares)</t>
        </is>
      </c>
      <c r="B4" s="6" t="n">
        <v>364</v>
      </c>
      <c r="C4" s="6" t="n">
        <v>799</v>
      </c>
      <c r="D4" s="6" t="n">
        <v>726</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diluted loss per unit calculation (in shares)</t>
        </is>
      </c>
      <c r="B7" s="6" t="n">
        <v>0</v>
      </c>
      <c r="C7" s="6" t="n">
        <v>19</v>
      </c>
      <c r="D7" s="6" t="n">
        <v>234</v>
      </c>
    </row>
    <row r="8">
      <c r="A8" s="4" t="inlineStr">
        <is>
          <t>RSUs, PSUs and ESPP shar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diluted loss per unit calculation (in shares)</t>
        </is>
      </c>
      <c r="B10" s="6" t="n">
        <v>364</v>
      </c>
      <c r="C10" s="6" t="n">
        <v>780</v>
      </c>
      <c r="D10" s="6" t="n">
        <v>49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55:34Z</dcterms:created>
  <dcterms:modified xmlns:dcterms="http://purl.org/dc/terms/" xmlns:xsi="http://www.w3.org/2001/XMLSchema-instance" xsi:type="dcterms:W3CDTF">2025-02-20T21:55:34Z</dcterms:modified>
</cp:coreProperties>
</file>